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ferred Costs, Acquired Lease " sheetId="11" state="visible" r:id="rId11"/>
    <sheet xmlns:r="http://schemas.openxmlformats.org/officeDocument/2006/relationships" name="Debt" sheetId="12" state="visible" r:id="rId12"/>
    <sheet xmlns:r="http://schemas.openxmlformats.org/officeDocument/2006/relationships" name="Accounts Payable and Accrued Ex" sheetId="13" state="visible" r:id="rId13"/>
    <sheet xmlns:r="http://schemas.openxmlformats.org/officeDocument/2006/relationships" name="Financial Instruments and Fair " sheetId="14" state="visible" r:id="rId14"/>
    <sheet xmlns:r="http://schemas.openxmlformats.org/officeDocument/2006/relationships" name="Rental Incom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mmary of Quarterly Financial "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Deferred Costs, Acquired Leas27" sheetId="27" state="visible" r:id="rId27"/>
    <sheet xmlns:r="http://schemas.openxmlformats.org/officeDocument/2006/relationships" name="Debt (Tables)" sheetId="28" state="visible" r:id="rId28"/>
    <sheet xmlns:r="http://schemas.openxmlformats.org/officeDocument/2006/relationships" name="Accounts Payable and Accrued 29" sheetId="29" state="visible" r:id="rId29"/>
    <sheet xmlns:r="http://schemas.openxmlformats.org/officeDocument/2006/relationships" name="Financial Instruments and Fai30" sheetId="30" state="visible" r:id="rId30"/>
    <sheet xmlns:r="http://schemas.openxmlformats.org/officeDocument/2006/relationships" name="Rental Income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ummary of Quarterly Financia36" sheetId="36" state="visible" r:id="rId36"/>
    <sheet xmlns:r="http://schemas.openxmlformats.org/officeDocument/2006/relationships" name="Description of Business and O37" sheetId="37" state="visible" r:id="rId37"/>
    <sheet xmlns:r="http://schemas.openxmlformats.org/officeDocument/2006/relationships" name="Summary of Significant Accoun38" sheetId="38" state="visible" r:id="rId38"/>
    <sheet xmlns:r="http://schemas.openxmlformats.org/officeDocument/2006/relationships" name="Acquisitions  - Narrative (Deta" sheetId="39" state="visible" r:id="rId39"/>
    <sheet xmlns:r="http://schemas.openxmlformats.org/officeDocument/2006/relationships" name="Acquisitions  - Schedule of all" sheetId="40" state="visible" r:id="rId40"/>
    <sheet xmlns:r="http://schemas.openxmlformats.org/officeDocument/2006/relationships" name="Deferred Costs, Acquired Leas41" sheetId="41" state="visible" r:id="rId41"/>
    <sheet xmlns:r="http://schemas.openxmlformats.org/officeDocument/2006/relationships" name="Deferred Costs, Acquired Leas42" sheetId="42" state="visible" r:id="rId42"/>
    <sheet xmlns:r="http://schemas.openxmlformats.org/officeDocument/2006/relationships" name="Deferred Costs, Acquired Leas43" sheetId="43" state="visible" r:id="rId43"/>
    <sheet xmlns:r="http://schemas.openxmlformats.org/officeDocument/2006/relationships" name="Deferred Costs, Acquired Leas44" sheetId="44" state="visible" r:id="rId44"/>
    <sheet xmlns:r="http://schemas.openxmlformats.org/officeDocument/2006/relationships" name="Debt  - Schedule of Long term D" sheetId="45" state="visible" r:id="rId45"/>
    <sheet xmlns:r="http://schemas.openxmlformats.org/officeDocument/2006/relationships" name="Debt  - Schedule of Maturities " sheetId="46" state="visible" r:id="rId46"/>
    <sheet xmlns:r="http://schemas.openxmlformats.org/officeDocument/2006/relationships" name="Debt - Deferred Financing Costs" sheetId="47" state="visible" r:id="rId47"/>
    <sheet xmlns:r="http://schemas.openxmlformats.org/officeDocument/2006/relationships" name="Debt  - Unsecured Revolving Cre" sheetId="48" state="visible" r:id="rId48"/>
    <sheet xmlns:r="http://schemas.openxmlformats.org/officeDocument/2006/relationships" name="Debt  - Senior Unsecured Notes " sheetId="49" state="visible" r:id="rId49"/>
    <sheet xmlns:r="http://schemas.openxmlformats.org/officeDocument/2006/relationships" name="Debt - Senior Unsecured Term Lo" sheetId="50" state="visible" r:id="rId50"/>
    <sheet xmlns:r="http://schemas.openxmlformats.org/officeDocument/2006/relationships" name="Accounts Payable and Accrued 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Rental Income (Details)" sheetId="56" state="visible" r:id="rId56"/>
    <sheet xmlns:r="http://schemas.openxmlformats.org/officeDocument/2006/relationships" name="Rental Income  - Schedule of Fu"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quity (Details)" sheetId="64" state="visible" r:id="rId64"/>
    <sheet xmlns:r="http://schemas.openxmlformats.org/officeDocument/2006/relationships" name="Equity - Incentive and Share-ba" sheetId="65" state="visible" r:id="rId65"/>
    <sheet xmlns:r="http://schemas.openxmlformats.org/officeDocument/2006/relationships" name="Equity - Earnings Per Share (De" sheetId="66" state="visible" r:id="rId66"/>
    <sheet xmlns:r="http://schemas.openxmlformats.org/officeDocument/2006/relationships" name="Related Party Transactions - QI" sheetId="67" state="visible" r:id="rId67"/>
    <sheet xmlns:r="http://schemas.openxmlformats.org/officeDocument/2006/relationships" name="Related Party Transactions  - T" sheetId="68" state="visible" r:id="rId68"/>
    <sheet xmlns:r="http://schemas.openxmlformats.org/officeDocument/2006/relationships" name="Related Party Transactions  - E" sheetId="69" state="visible" r:id="rId69"/>
    <sheet xmlns:r="http://schemas.openxmlformats.org/officeDocument/2006/relationships" name="Related Party Transactions - Re" sheetId="70" state="visible" r:id="rId70"/>
    <sheet xmlns:r="http://schemas.openxmlformats.org/officeDocument/2006/relationships" name="Related Party Transactions  - O" sheetId="71" state="visible" r:id="rId71"/>
    <sheet xmlns:r="http://schemas.openxmlformats.org/officeDocument/2006/relationships" name="Income Taxes (Details)" sheetId="72" state="visible" r:id="rId72"/>
    <sheet xmlns:r="http://schemas.openxmlformats.org/officeDocument/2006/relationships" name="Income Taxes  - Schedule of Def" sheetId="73" state="visible" r:id="rId73"/>
    <sheet xmlns:r="http://schemas.openxmlformats.org/officeDocument/2006/relationships" name="Segment Reporting  - Reportable" sheetId="74" state="visible" r:id="rId74"/>
    <sheet xmlns:r="http://schemas.openxmlformats.org/officeDocument/2006/relationships" name="Segment Reporting  - Segment Re" sheetId="75" state="visible" r:id="rId75"/>
    <sheet xmlns:r="http://schemas.openxmlformats.org/officeDocument/2006/relationships" name="Summary of Quarterly Financia76" sheetId="76" state="visible" r:id="rId76"/>
    <sheet xmlns:r="http://schemas.openxmlformats.org/officeDocument/2006/relationships" name="Subsequent Events (Details)" sheetId="77" state="visible" r:id="rId77"/>
    <sheet xmlns:r="http://schemas.openxmlformats.org/officeDocument/2006/relationships" name="Schedule II - Valuation and Q78"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6</t>
  </si>
  <si>
    <t>Feb. 21, 2017</t>
  </si>
  <si>
    <t>Jun. 30, 2016</t>
  </si>
  <si>
    <t>Entity Registrant Name</t>
  </si>
  <si>
    <t>Empire State Realty Trust, Inc.</t>
  </si>
  <si>
    <t>Entity Central Index Key</t>
  </si>
  <si>
    <t>Document Type</t>
  </si>
  <si>
    <t>10-K</t>
  </si>
  <si>
    <t>Current Fiscal Year End Date</t>
  </si>
  <si>
    <t>--12-31</t>
  </si>
  <si>
    <t>Amendment Flag</t>
  </si>
  <si>
    <t>false</t>
  </si>
  <si>
    <t>Document Period End Date</t>
  </si>
  <si>
    <t>Dec. 31,
		2016</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Common Class A [Member]</t>
  </si>
  <si>
    <t>Entity Common Stock, Shares Outstanding</t>
  </si>
  <si>
    <t>Entity Public Float</t>
  </si>
  <si>
    <t>Common Class B [Member]</t>
  </si>
  <si>
    <t>Consolidated Balance Sheets - USD ($) $ in Thousands</t>
  </si>
  <si>
    <t>Dec. 31, 2015</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3,333 and $2,792 in 2016 and 2015, respectively</t>
  </si>
  <si>
    <t>Deferred rent receivables, net of allowance of $390 and $245 in 2016 and 2015, respectively</t>
  </si>
  <si>
    <t>Prepaid expenses and other assets</t>
  </si>
  <si>
    <t>Deferred costs, net</t>
  </si>
  <si>
    <t>Acquired below market ground leases, net</t>
  </si>
  <si>
    <t>Goodwill</t>
  </si>
  <si>
    <t>Total assets</t>
  </si>
  <si>
    <t>Liabilities:</t>
  </si>
  <si>
    <t>Mortgage notes payable</t>
  </si>
  <si>
    <t>Senior unsecured notes</t>
  </si>
  <si>
    <t>Unsecured term loan facility</t>
  </si>
  <si>
    <t>Unsecured revolving credit facility</t>
  </si>
  <si>
    <t>Accounts payable and accrued expenses</t>
  </si>
  <si>
    <t>Acquired below market leases, net</t>
  </si>
  <si>
    <t>Deferred revenue and other liabilities</t>
  </si>
  <si>
    <t>Tenants’ security deposits</t>
  </si>
  <si>
    <t>Total liabilities</t>
  </si>
  <si>
    <t>Commitments and contingencies</t>
  </si>
  <si>
    <t xml:space="preserve"> </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6 and 2015</t>
  </si>
  <si>
    <t>Total equity</t>
  </si>
  <si>
    <t>Total liabilities and equity</t>
  </si>
  <si>
    <t>Common stock</t>
  </si>
  <si>
    <t>Consolidated Balance Sheets (Parenthetical) - USD ($) $ in Thousands</t>
  </si>
  <si>
    <t>Tenant and other receivables allowance</t>
  </si>
  <si>
    <t>Deferred rent receivables allowance</t>
  </si>
  <si>
    <t>Preferred stock, par value (USD per share)</t>
  </si>
  <si>
    <t>Preferred stock, shares authorized (in shares)</t>
  </si>
  <si>
    <t>Preferred stock, shares issued (in shares)</t>
  </si>
  <si>
    <t>Preferred stock, shares outstanding (in shares)</t>
  </si>
  <si>
    <t>Private perpetual preferred units, liquidation preference per share (in dollars per share)</t>
  </si>
  <si>
    <t>Private perpetual preferred units, issued, shares</t>
  </si>
  <si>
    <t>Private perpetual preferred units, outstanding, share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Sep. 30, 2014</t>
  </si>
  <si>
    <t>Jun. 30, 2014</t>
  </si>
  <si>
    <t>Mar. 31, 2014</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General and administrative expenses</t>
  </si>
  <si>
    <t>Observatory expenses</t>
  </si>
  <si>
    <t>Construction expenses</t>
  </si>
  <si>
    <t>Real estate taxes</t>
  </si>
  <si>
    <t>Acquisition expenses</t>
  </si>
  <si>
    <t>Depreciation and amortization</t>
  </si>
  <si>
    <t>Total operating expenses</t>
  </si>
  <si>
    <t>Total operating income (loss)</t>
  </si>
  <si>
    <t>Interest expense</t>
  </si>
  <si>
    <t>Income before income taxes</t>
  </si>
  <si>
    <t>Income tax expense</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Net income per share attributable to common stockholders:</t>
  </si>
  <si>
    <t>Basic (USD per share)</t>
  </si>
  <si>
    <t>Diluted (USD per share)</t>
  </si>
  <si>
    <t>Consolidated Statements of Comprehensive Income - USD ($) $ in Thousands</t>
  </si>
  <si>
    <t>Statement of Comprehensive Income [Abstract]</t>
  </si>
  <si>
    <t>Other comprehensive loss:</t>
  </si>
  <si>
    <t>Unrealized loss on valuation of interest rate swap agreements</t>
  </si>
  <si>
    <t>Other comprehensive loss</t>
  </si>
  <si>
    <t>Comprehensive income</t>
  </si>
  <si>
    <t>Net income attributable to non-controlling interests and private perpetual preferred unitholders</t>
  </si>
  <si>
    <t>Other comprehensive loss attributable to non-controlling interests</t>
  </si>
  <si>
    <t>Comprehensive income attributable to common stockholders</t>
  </si>
  <si>
    <t>Consolidated Statements of Stockholders' Equity - USD ($) $ in Thousands</t>
  </si>
  <si>
    <t>Total</t>
  </si>
  <si>
    <t>Total Stockholders' Equity [Member]</t>
  </si>
  <si>
    <t>Common Stock [Member]Common Class A [Member]</t>
  </si>
  <si>
    <t>Common Stock [Member]Common Class B [Member]</t>
  </si>
  <si>
    <t>Additional Paid-in Capital [Member]</t>
  </si>
  <si>
    <t>Accumulated Other Comprehensive Income (Loss) [Member]</t>
  </si>
  <si>
    <t>Retained Earnings [Member]</t>
  </si>
  <si>
    <t>Noncontrolling Interest [Member]</t>
  </si>
  <si>
    <t>Private Perpetual Preferred Units [Member]</t>
  </si>
  <si>
    <t>Beginning balance (in shares) at Dec. 31, 2013</t>
  </si>
  <si>
    <t>Beginning balance at Dec. 31, 2013</t>
  </si>
  <si>
    <t>Increase (Decrease) in Stockholders' Equity [Roll Forward]</t>
  </si>
  <si>
    <t>Issuance of Common Stock (in shares)</t>
  </si>
  <si>
    <t>Issuance of Common Stock</t>
  </si>
  <si>
    <t>Redemption of operating partnership units</t>
  </si>
  <si>
    <t>Issuance of private perpetual preferred units in exchange for common units</t>
  </si>
  <si>
    <t>Equity component of senior unsecured notes</t>
  </si>
  <si>
    <t>Conversion of operating partnership units and Class B shares to Class A shares (in shares)</t>
  </si>
  <si>
    <t>Conversion of operating partnership units and Class B shares to Class A shares</t>
  </si>
  <si>
    <t>Equity compensation:</t>
  </si>
  <si>
    <t>LTIP units</t>
  </si>
  <si>
    <t>Restricted stock, net of forfeitures (in shares)</t>
  </si>
  <si>
    <t>Restricted stock, net of forfeitures</t>
  </si>
  <si>
    <t>Dividends and distribution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Increase (decrease) in cash flows due to changes in operating assets and liabilities (excluding the effect of acquisitions):</t>
  </si>
  <si>
    <t>Tenant and other receivables</t>
  </si>
  <si>
    <t>Deferred leasing costs</t>
  </si>
  <si>
    <t>Net cash provided by operating activities</t>
  </si>
  <si>
    <t>Cash Flows From Investing Activities</t>
  </si>
  <si>
    <t>Decrease (increase) in restricted cash for investing activities</t>
  </si>
  <si>
    <t>Additions to building and improvements</t>
  </si>
  <si>
    <t>Acquisition of real estate property, net of cash received</t>
  </si>
  <si>
    <t>Net cash used in investing activities</t>
  </si>
  <si>
    <t>Cash Flows From Financing Activities</t>
  </si>
  <si>
    <t>Proceeds from unsecured revolving credit facility</t>
  </si>
  <si>
    <t>Repayments of unsecured revolving credit facility</t>
  </si>
  <si>
    <t>Proceeds from mortgage notes payable</t>
  </si>
  <si>
    <t>Repayment of mortgage notes payable</t>
  </si>
  <si>
    <t>Proceeds from senior unsecured notes</t>
  </si>
  <si>
    <t>Proceeds from unsecured term loan</t>
  </si>
  <si>
    <t>Proceeds from term loan and credit facility</t>
  </si>
  <si>
    <t>Repayments of term loan and credit facility</t>
  </si>
  <si>
    <t>Deferred financing costs</t>
  </si>
  <si>
    <t>Net proceeds from the sale of common stock</t>
  </si>
  <si>
    <t>Dividends paid to common stockholders</t>
  </si>
  <si>
    <t>Distributions paid to noncontrolling interests in the operating partnership</t>
  </si>
  <si>
    <t>Net cash provided by (used in)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Derivative instruments at fair values included in prepaid expenses and other assets</t>
  </si>
  <si>
    <t>Derivative instruments at fair values included in accounts payable and accrued expenses</t>
  </si>
  <si>
    <t>Issuance of Class A Common Stock, Class B Common Stock, and operating partnership units in connection with the acquisition of real estate properties</t>
  </si>
  <si>
    <t>Debt assumed with the acquisition of real estate properties</t>
  </si>
  <si>
    <t>Acquisition of working capital (deficit), net of cash</t>
  </si>
  <si>
    <t>Redemption of operating partnership units to repay other receivable</t>
  </si>
  <si>
    <t>Description of Business and Organization</t>
  </si>
  <si>
    <t>Organization, Consolidation and Presentation of Financial Statements [Abstract]</t>
  </si>
  <si>
    <t>Description of Business and Organization As used in these consolidated financial statements, unless the context otherwise requires, “we,” “us,” "our," the "company,” and "ESRT" mean Empire State Realty Trust, Inc. and its consolidated subsidiaries. We are a self-administered and self-managed real estate investment trust, or REIT, that owns, manages, operates, acquires and repositions office and retail properties in Manhattan and the greater New York metropolitan area. We were organized as a Maryland corporation on July 29, 2011. As of December 31, 2016 , our total portfolio contained 10.1 million rentable square feet of office and retail space. We owned 14 office properties (including three long-term ground leasehold interest) encompassing approximately 9.4 million rentable square feet of office space. Nine of these properties are located in the midtown Manhattan market and encompass in the aggregate approximately 7.6 million rentable square feet of office space, including the Empire State Building. Our Manhattan office properties also contain an aggregate of 501,653 rentable square feet of premier retail space on their ground floor and/or lower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December 31, 2016, our portfolio also included four standalone retail properties located in Manhattan and two standalone retail properties located in the city center of Westport, Connecticut, encompassing 204,452 rentable square feet in the aggregate. Empire State Realty OP, L.P. (the "operating partnership") holds substantially all of our assets and conducts substantially all of our business. As of December 31, 2016 , we owned approximately 52.1%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 We have two entities that elected to be treated as taxable REIT subsidiaries, or TRSs, and are owned by our operating partnership. The TRSs, through several wholly owned limited liability companies, conduct third-party services businesses, which include the Empire State Building Observatory, cleaning services, cafeteria, restaurant and fitness center and asset and property management services.</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 owned subsidiaries as well as our operating partnership and its subsidiarie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n January 1, 2016, we adopted accounting guidance under the Financial Accounting Standards Board ("FASB") Accounting Standards Codification Topic 810, Consolidation, modifying the analysis we must perform to determine whether we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our operating partnership, Empire State Realty OP, L.P., is a variable interest entity of our company, Empire State Realty Trust, Inc. As the operating partnership is already consolidated in the financial statements of Empire State Realty Trust, Inc., the identification of this entity as a variable interest entity had no impact on our consolidated financial statements. There were no other legal entities qualifying under the scope of the revised guidance that were consolidated as a result of the adop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and other comprehensive income to be attributed to controlling and non-controlling interests.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estimate of percentage of completion on construction contracts, valuation of the allowance for doubtful accounts, and valuation of derivative instrument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s receivabl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6 , 2015, and 2014 were $7.7 million , $2.0 million , and $6.1 million , respectively. Such fees are included in other income and fees in our consolidated statements of operations. Observatory Revenue Revenues from the sale of Observatory tickets are recognized upon admission or ticket expirations. Deferred income related to unused and unexpired tickets as of December 31, 2016 and 2015 was $4.1 million and $5.1 million , respectively. Construction Revenue Revenues from construction contracts are recognized under the percentage-of completion method. Under this method, progress towards completion is recognized according to the ratio of incurred costs to estimated total costs. This method is used because management considers the “cost-to-cost” method the most appropriate in the circumstances. Contract costs include all direct material, direct labor and other direct costs and an allocation of certain overhead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settlements, may result in revisions to costs and income and are recognized in the period in which the revisions are determined.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Leasing and Other Fees We earn revenue arising from contractual agreements with related party entities for asset and property management services. This revenue is recognized as the related services are performed under the respective agreements in place. Advertising and Marketing Costs Advertising and marketing costs are expensed as incurred. The expense for the years ended December 31, 2016 , 2015, and 2014 was $9.4 million , $8.7 million and $10.0 million , respectively, and is included within operating expenses in our consolidated statements of operations.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operations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Capitalization of interest ceases when the property is ready for its intended use, which is generally near the date that a certificate of occupancy is obtained.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6, 2015 and 2014. 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Tenant and Other Receivables Tenant and other receivables, other than deferred rent receivable, are generally expected to be collected within one year. 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operations and includes the impact of changes in the allowance for doubtful accounts on our consolidated balance sheets. Deferred Leasing Costs Deferred leasing costs consist of fees and direct costs incurred to initiate and renew leases, are amortized on a straight-line basis over the related lease term and the expense is included in depreciation and amortization in our consolidated statements of operations. Upon the early termination of a lease, unamortized deferred leasing costs are charged to expense. Deferred Financing Costs Fees and costs incurred to obtain long-term financing have been deferred and are being amortized as a component of interest expense in our consolidated statements of operations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16 and 2015, we had no equity method investment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We use the following methods and assumptions in estimating fair value disclosures for financial instruments. For cash and cash equivalents, restricted cash, tenant and other receivables, prepaid expenses and other assets, deferred revenue, tenant security deposits, accounts payable and accrued expenses in our consolidated balance sheets approximate their fair value due to the short term maturity of these instrume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term loan and credit facility, and senior unsecured notes - Series A, B and C which are determined using Level 3 inputs, are estimated by discounting the future cash flows using current interest rates at which similar borrowings could be made to us.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s Level 3 valuations;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Income Taxes We elected to be taxed as a REIT under sections 856 through 860 of the Internal Revenue Code of 1986, as amended, commencing with the taxable year ended December 31, 2013 and believe we qualify as a REIT at December 31, 2016.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6 and 2015, we do not have a liability for uncertain tax positions. As of December 31, 2016 , the tax years ended December 31, 2013 through December 31, 2016 remain open for an audit by the Internal Revenue Service, state or local authorities. 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Share Data Basic and diluted earnings per share are computed based upon the weighted average number of shares outstanding during the respective period. 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We include our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Reclassification Certain prior year balances have been reclassified to conform to our current year presentation. Certain Empire State Building public relations costs previously included in property operating expenses are included in observatory expenses. For the years ended December 31, 2016, 2015 and 2014, these costs were $2.4 million , $2.3 million and $2.4 million , respectively. Recently Issued or Adopted Accounting Standards During January 2017, the FASB issued Accounting Standards Update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Additionally, these amendments narrow the definition of the term output so that the term is consistent with how outputs are described in Topic 606, Revenue from Contracts with Customers. ASU No. 2017-01 will be effective for annual periods beginning after December 15, 2017, including interim periods within those periods. The amendments should be applied prospectively on or after the effective date. No disclosures are required at transition. We are evaluating the impact of adopting this new accounting standard on our consolidated financial statements. During November 2016, the FASB issued ASU No. 2016-18, Statement of Cash Flows (Topic 230): Restricted Cash, which contain amendments that require that a statement of cash flows explain the change during the period in the total of cash, cash equivalents, and amounts generally described as restricted cash or restricted cash equivalents. Therefore, amounts gene</t>
  </si>
  <si>
    <t>Acquisitions</t>
  </si>
  <si>
    <t>Business Combinations [Abstract]</t>
  </si>
  <si>
    <t>Acquisitions 2014 Acquisitions On July 15, 2014, we acquired the ground and operating lease at 111 West 33rd Street (and the fee title to 122 West 34th Street) for $423.6 million , consisting of $87.7 million by assumption of existing mortgage debt, $106.9 million in cash and $229.0 million in shares of Class A and Class B common stock and Series PR OP units. In connection with this transaction, we issued 1,217,685 shares of Class A common stock and 77,945 shares of Class B common stock at a share price of $16.65 and 12,457,379 Series PR OP Units at a unit price of $16.65 . On July 15, 2014, we acquired the ground lease at 1400 Broadway for $310.0 million ,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 The following table is an allocation of the purchase price for the assets and liabilities acquired (amounts in thousands): Consideration paid: Cash and issuance of Class A Common Stock, Class B Common Stock, and Series PR OP units $ 565,916 Debt assumed 167,684 Total consideration paid $ 733,600 Net assets acquired: Land and building and improvements $ 354,429 Acquired below-market ground leases 334,178 Acquired above-market leases 13,088 Acquired in place lease value and deferred leasing costs 88,374 Mortgage notes payable, inclusive of premium (182,851 ) Acquired below-market leases (36,553 ) Other liabilities, net of other assets (4,749 ) Total net assets acquired $ 565,916</t>
  </si>
  <si>
    <t>Deferred Costs, Acquired Lease Intangibles and Goodwill</t>
  </si>
  <si>
    <t>Deferred Costs, Capitalized, Prepaid, and Other Assets Disclosure [Abstract]</t>
  </si>
  <si>
    <t>Deferred Costs, Acquired Lease Intangibles and Goodwill Deferred costs, net, consisted of the following at December 31, 2016 and 2015 (amounts in thousands): 2016 2015 Leasing costs $ 140,325 $ 121,864 Acquired in-place lease value and deferred leasing costs 253,113 285,902 Acquired above-market leases 74,770 81,680 468,208 489,446 Less: accumulated amortization (195,617 ) (178,767 ) Total deferred costs, net, excluding net deferred financing costs $ 272,591 $ 310,679 At December 31, 2016, $4.5 million of net deferred financing costs associated with the unsecured revolving credit facility was included in deferred costs, net on the consolidated balance sheet. Amortization expense related to deferred leasing and acquired deferred leasing costs was $24.2 million , $25.4 million , and $21.9 million , for the years ended December 31, 2016 , 2015, and 2014, respectively. Amortization expense related to acquired lease intangibles was $24.6 million , $37.7 million and $33.7 million for the years ended December 31, 2016 , 2015 and 2014, respectively. Amortizing acquired intangible assets and liabilities consisted of the following at December 31, 2016 and 2015 (amounts in thousands): 2016 2015 Acquired below-market ground leases $ 396,916 $ 396,916 Less: accumulated amortization (20,856 ) (13,025 ) Acquired below-market ground leases, net $ 376,060 $ 383,891 2016 2015 Acquired below-market leases $ (135,026 ) $ (163,290 ) Less: accumulated amortization 52,726 59,119 Acquired below-market leases, net $ (82,300 ) $ (104,171 ) Rental revenue related to the amortization of below market leases, net of above market leases was $8.8 million , $19.4 million and $14.1 million for the years ended December 31, 2016 , 2015 and 2014, respectively. The remaining weighted-average amortization period as of December 31, 2016 is 25.5 years, 4.9 years, 3.9 years and 4.4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For the year ending: Future Ground Rent Amortization Future Amortization Expense Future Rental Revenue 2017 $ 7,831 $ 24,359 $ 6,092 2018 7,831 19,021 6,378 2019 7,831 16,338 6,557 2020 7,831 13,284 3,453 2021 7,831 11,420 2,825 Thereafter 336,905 52,169 15,829 $ 376,060 $ 136,591 $ 41,134 As of December 31, 2016 , we had goodwill of $491.5 million .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We performed an annual review of goodwill for impairment and concluded there was no impairment of goodwill. Our methodology to review goodwill impairment, which includes a significant amount of judgment and estimates, provides a reasonable basis to determine whether impairment has occurred. However, many of the factors employed in determining whether or not goodwill is impaired are outside of our control and it is reasonably likely that assumptions and estimates will change in future periods.</t>
  </si>
  <si>
    <t>Debt</t>
  </si>
  <si>
    <t>Debt Disclosure [Abstract]</t>
  </si>
  <si>
    <t>Debt Debt consisted of the following as of December 31, 2016 and 2015 (amounts in thousands): As of December 31, 2016 Principal Balance as Principal Balance as Stated Effective (1) Maturity (2) Mortgage debt collateralized by: Fixed rate mortgage debt 10 Bank Street $ 31,544 $ 32,214 5.72 % 6.22 % 6/1/2017 1542 Third Avenue 17,795 18,222 5.90 % 6.62 % 6/1/2017 First Stamford Place 235,067 238,765 5.65 % 6.18 % 7/5/2017 1010 Third Avenue and 77 West 55th Street 26,502 27,064 5.69 % 6.39 % 7/5/2017 383 Main Avenue 28,654 29,269 5.59 % 6.04 % 7/5/2017 1333 Broadway 67,656 68,646 6.32 % 3.75 % 1/5/2018 1400 Broadway (first lien mortgage loan) 67,714 68,732 6.12 % 3.41 % 2/5/2018 (second lien mortgage loan) 9,389 9,600 3.35 % 3.36 % 2/5/2018 112 West 34th Street (first lien mortgage loan) 75,261 76,406 6.01 % 3.38 % 4/5/2018 (second lien mortgage loan) 9,509 9,640 6.56 % 3.68 % 4/5/2018 1350 Broadway 37,764 38,348 5.87 % 3.74 % 4/5/2018 Metro Center 95,985 97,950 3.59 % 3.67 % 11/5/2024 10 Union Square (3) 50,000 20,289 3.70 % 3.99 % 4/1/2026 Total mortgage debt 752,840 735,145 Senior unsecured notes - exchangeable 250,000 250,000 2.63 % 3.93 % 8/15/2019 Senior unsecured notes payable: Series A 100,000 100,000 3.93 % 4.03 % 3/27/2025 Series B 125,000 125,000 4.09 % 4.19 % 3/27/2027 Series C 125,000 125,000 4.18 % 4.28 % 3/27/2030 Unsecured revolving credit facility — 40,000 (4) (4) 1/23/2019 Unsecured term loan facility 265,000 265,000 (5) (5) 8/24/2022 Total principal 1,617,840 1,640,145 Unamortized premiums, net of unamortized discount 905 5,181 Deferred financing costs, net (6,414 ) (12,910 ) Total $ 1,612,331 $ 1,632,416 ______________ (1) The effective rate is the yield as of December 31, 2016, including the effects of debt issuance costs and the amortization of the fair value of debt adjustment. (2) Pre-payment is generally allowed for each loan upon payment of a customary pre-payment penalty. (3) The mortgage loan collateralized by 10 Union Square was refinanced in March 2016. (4) At December 31, 2016, the unsecured revolving credit facility bears a floating rate at 30 day LIBOR plus 1.15% . The rate at December 31, 2016 was 1.92% . (5) The unsecured term loan facility bears a floating rate at 30 day LIBOR plus 1.60% . The rate at December 31, 2016 was 2.37% . Pursuant to a forward interest rate swap agreement, the LIBOR rate is fixed at 2.1485% for the period beginning on August 31, 2017 through maturity. Principal Payments Aggregate required principal payments at December 31, 2016 are as follows (amounts in thousands): Year Amortization Maturities Total 2017 $ 9,904 $ 336,009 $ 345,913 2018 2,880 262,210 265,090 2019 2,188 250,000 252,188 2020 2,268 — 2,268 2021 2,350 — 2,350 Thereafter 7,356 742,675 750,031 Total principal maturities $ 26,946 $ 1,590,894 $ 1,617,840 Deferred Financing Costs Deferred financing costs, net, consisted of the following at December 31, 2016 and 2015 (amounts in thousands): 2016 2015 Financing costs $ 23,145 $ 20,882 Less: accumulated amortization (12,241 ) (7,972 ) Total deferred financing costs, net $ 10,904 $ 12,910 At December 31, 2016, $4.5 million of net deferred financing costs associated with the unsecured revolving credit facility were included in deferred costs, net on the consolidated balance sheet. Amortization expense related to deferred financing costs was $5.0 million , $6.1 million , and $7.6 million , for the years ended December 31, 2016 , 2015, and 2014, respectively, and was included in interest expense. Unsecured Revolving Credit Facility 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 The unsecured revolving credit facility is comprised of a revolving credit facility in the maximum original principal amount of $800.0 million . The unsecured revolving credit facility contains an accordion feature that would allow us to increase the maximum aggregate principal amount to $1.25 billion under specified circumstances. On July 6, 2016, we partially exercised the accordion feature and increased our committed borrowing capacity under the unsecured revolving credit facility from $800 million to $1.1 billion . Amounts outstanding under the unsecured revolving credit facility will bear interest at a floating rate equal to, at our election, (x) a Eurodollar rate, plus a spread that we expect will range from 0.875% to 1.600% depending upon our leverage ratio and credit rating; or (y) a base rate, plus a spread that we expect will range from 0.000% to 0.600% depending upon our leverage ratio and credit rating. In addition, the unsecured revolving credit facility permits us to borrow at competitive bid rates determined in accordance with the procedures described in the unsecured revolving credit facility agreement. We paid certain customary fees and expense reimbursements to enter into the unsecured revolving credit facility. The initial maturity of the unsecured revolving credit facility is January 2019. We have the option to extend the initial term of the unsecured revolving credit facility for up to two additional 6 -month periods, subject to certain conditions, including the payment of an extension fee equal to 0.075% of the then outstanding commitments under the unsecured revolving credit facility. The unsecured revolving credit facility includes the following financial covenants: (i) maximum leverage ratio of total indebtedness to total asset value of the loan parties and their consolidated subsidiaries will not exceed 60% , (ii) consolidated secured indebtedness will not exceed 40% of total asset value, (iii) tangible net worth will not be less than $745.4 million plus 75% of net equity proceeds received by us (other than proceeds received within ninety (90)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 x, (v) the aggregate net operating income with respect to all unencumbered eligible properties to the portion of interest expense attributable to unsecured indebtedness will not be less than 1.75 x, (vi) the ratio of total unsecured indebtedness to unencumbered asset value will not exceed 60% , and (vii) consolidated secured recourse indebtedness will not exceed 10% of total asset value (provided, however, this covenant shall not apply at any time after we achieve a debt ratings from at least two of Moody’s, S&amp;P and Fitch, and such debt ratings are Baa3 or better (in the case of a rating by Moody’s) or BBB- or better (in the case of a rating by S&amp;P or Fitch)). The unsecured revolving credit facility contains customary covenants, including limitations on liens, investment, debt, fundamental changes, and transactions with affiliates, and will require certain customary financial reports. The unsecured revolving credit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definitive documentation for the unsecured credit facility). As of December 31, 2016 , we were in compliance with the covenants under the unsecured revolving credit facility. Senior Unsecured Notes Exchangeable Senior Notes During August 2014, we issued $250.0 million principal amount of 2.625% Exchangeable Senior Notes (“ 2.625% Exchangeable Senior Notes”) due August 15, 2019. In connection with this offering, we received net proceeds of $246.9 million , after deducting the related underwriting discounts and commissions and issuance costs. Interest on the 2.625% Exchangeable Senior Notes will be payable semi-annually in arrears on February 15 and August 15 of each year, beginning February 15, 2015. The 2.625% Exchangeable Senior Notes are senior unsecured obligations and rank equally in right of payment with all of our other senior unsecured indebtedness and effectively subordinated in right of payment to all of our secured indebtedness (to the extent of the value of the collateral securing such indebtedness) and structurally subordinated to all liabilities and preferred equity of our subsidiaries. The 2.625% Exchangeable Senior Notes will mature on August 15, 2019, unless earlier exchanged, redeemed or repurchased. Holders may exchange their Senior Notes at their option at any time prior to the close of business on the business day immediately preceding May 15, 2019 only under the following circumstances: (i) during any calendar quarter beginning after September 30, 2014 (and only during such quarter) if the closing sale price of our Class A common stock is more than 130% of the then 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the 2.625% Exchangeable Senior Notes for each trading day during such five consecutive trading-day period in which the trading price per 1,000 principal amount of the 2.625% Exchangeable Senior Notes for each trading day during such five trading-day period was less than 98% of the closing sale price of our Class A common stock, for each trading day during such five trading-day period multiplied by the then current exchange rate; (iii) if we call any or all of the 2.625% Exchangeable Senior Notes for redemption, at any time prior to the close of business on the scheduled trading day immediately preceding the redemption date; or (iv) upon the occurrence of specified corporate transactions (significant consolidation, sale, merger, share exchange, fundamental change, etc.). On or after May 15, 2019, and on or prior to the second scheduled trading day immediately preceding the maturity date, holders may exchange their notes without regard to the foregoing conditions. The 2.625% Exchangeable Senior Notes will be exchangeable into cash, shares of Class A common stock or a combination of cash and shares of Class A common stock, at our election. We have asserted it is our intent and ability to settle the principal amount of the 2.625% Exchangeable Senior Notes in cash. The initial exchange rate of 2.625% Exchangeable Senior Notes is 51.4059 shares per $1,000 principal amount of notes (equivalent to an initial exchange price of approximately $19.45 per share of Class A common stock), subject to adjustment, as described in the related indenture governing the 2.625% Exchangeable Senior Notes. As of December 31, 2016 , the exchange rate of the 2.625% Exchangeable Senior Notes was 51.5600 shares per $1,000 principal amount of notes (equivalent to an initial exchange price of approximately $19.39 per share of Class A common stock), subject to adjustment, as described in the related indenture governing the 2.625% Exchangeable Senior Notes. Following certain corporate transactions which constitute a make-whole fundamental change (defined in the indenture), we will increase the exchange rate for holders who elect to exchange their 2.625% Exchangeable Senior Notes in connection with such make whole fundamental change in certain circumstances. Following certain corporate transactions which constitute a fundamental change, holders may require us to repurchase the 2.625% Exchangeable Senior Notes for cash at a price equal to 100% of the principal amount of the notes to be purchased plus any accrued and unpaid interest to, but excluding, the repurchase date. We have separately accounted for the liability and equity components of the 2.625% Exchangeable Senior Notes by bifurcating gross proceeds between the indebtedness, or liability component, and the embedded conversion option, or the equity component. The bifurcation was done by estimating an effective interest rate as of the date of the issuance for similar notes which do not contain an embedded conversion option. This effective interest rate was estimated to be 3.8% and was used to compute the fair value at the time of issuance for the indebtedness of $236.6 million . The gross proceeds from the issuance of the 2.625% Exchangeable Senior Notes less the initial amount allocated to the indebtedness resulted in a $13.4 million allocation to the embedded conversion option which is included in Equity, net of financing costs, in the consolidated balance sheets as of December 31, 2016 and 2015. The resulting debt discount is being amortized over the five year period in which the 2.625% Exchangeable Senior Notes are expected to be outstanding (that is, through maturity date) as additional non-cash interest expense. As of December 31, 2016 and 2015, the unamortized discount was $7.0 million and $9.7 million , respectively. The additional non-cash interest expense attributable to the 2.625% Exchangeable Senior Notes will increase in subsequent reporting periods through the maturity date as the 2.625% Exchangeable Senior Notes accrete to their par value over the same period. Underwriting discounts and commissions and issuance costs totaled $3.1 million and were allocated to the indebtedness and the embedded conversion option on a pro-rata basis and accounted as debt issuance costs and equity issuance costs, respectively. In this connection, $2.9 million attributable to the indebtedness was recorded as part of deferred costs, to be subsequently amortized using the effective interest method as interest expense over the expected term of the 2.625% Exchangeable Senior Notes, and $0.2 million attributable to the embedded conversion option was recorded as a reduction to Equity in the consolidated balance sheets as of December 31, 2016 and 2015. For the years ended December 31, 2016 , 2015 and 2014, total interest expense related to the 2.625% Exchangeable Senior Notes was $9.9 million , $9.9 million and $3.8 million , respectively, consisting of (i) the contractual interest expense of $6.6 million , $6.6 million and $2.5 million , respectively, (ii) the additional non-cash interest expense of $2.7 million , $2.7 million and $1.1 million , respectively, related to the accretion of the debt discount, and (iii) the amortization of deferred financing costs of $0.6 million , $0.6 million and $0.2 million , respectively. Series A, Series B, and Series C Senior Notes During March 2015, we issued and sold an aggregate principal amount of $350 million senior unsecured notes consisting of $100 million of 3.93% Series A Senior Notes due 2025, $125 million of 4.09% Series B Senior Notes due 2027, and $125 million of 4.18% Series C Senior Notes due 2030 (together, the “Series A, B and C Senior Notes”). Interest on the Series A, B and C Senior Notes is payable quarterly. The terms of the Series A, B and C Senior Notes agreement include customary covenants, including limitations on liens, investment, debt, fundamental changes, and transactions with affiliates and will require certain customary financial reports. It also requires compliance with financial ratios consistent with our unsecured revolving credit facility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As of December 31, 2016 , we were in compliance with the covenants under the Series A, B and C Senior Notes. Senior Unsecured Term Loan Facility During August 2015, we entered into a $265.0 million senior unsecured term loan facility, which is referred to herein as the “term loan facility” with Wells Fargo Bank, National Association, as administrative agent, Capital One, National Association, as syndication agent, PNC Bank, National Association, as documentation agent, and the lenders from time to time party thereto. Amounts outstanding under the term loan facility bear interest at a floating rate equal to, at our election, (x) a LIBOR rate, plus a spread that ranges from 1.400% to 2.350% depending upon our leverage ratio and credit rating; or (y) a base rate, plus a spread that ranges from 0.400% to 1.350% depending upon our leverage ratio and credit rating. Pursuant to a forward interest rate swap agreement, we effectively fixed LIBOR at 2.1485% for $265.0 million of the term loan facility for the period beginning on August 31, 2017 through maturity. In connection with the closing of the term loan facility, we paid certain customary fees and expense reimbursements. The term loan facility matures on August 24, 2022. We may prepay loans under the term loan facility at any time, subject to certain notice requirements. To the extent that we prepay all or any portion of a loan on or prior to August 24, 2017, we will pay a prepayment premium equal to (i) if such prepayment occurs on or prior to August 24, 2016, 2.00% of the principal amount so prepaid, and (ii) if such prepayment occurs after August 24, 2016 but on or prior to August 24, 2017, 1.00% of the principal amount so prepaid. The terms of the term loan facility agreement include customary covenants, including limitations on liens, investment, debt, fundamental changes, and transactions with affiliates and will require certain customary financial reports. The term loan facility requires compliance with financial ratios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It also contains customary events of default (subject in certain cases to specified cure periods). These terms in the term loan facility agreement are consistent with the terms under our unsecured revolving credit facility agreement. As of December 31, 2016 , we were in compliance with the covenants under the term loan facility.</t>
  </si>
  <si>
    <t>Accounts Payable and Accrued Expenses</t>
  </si>
  <si>
    <t>Payables and Accruals [Abstract]</t>
  </si>
  <si>
    <t>Accounts Payable and Accrued Expenses Accounts payable and accrued expenses consist of the following as of December 31, 2016 and 2015 (amounts in thousands): 2016 2015 Accounts payable and accrued expenses $ 102,866 $ 83,352 Payable to the estate of Leona M. Helmsley (1) 18,367 18,367 Interest rate swap agreements liability 5,591 1,922 Accrued interest payable 6,230 5,555 Due to affiliated companies 1,010 1,903 Accounts payable and accrued expenses $ 134,064 $ 111,099 ___________ (1) Reflects a payable to the estate of Leona M. Helmsley for New York City transfer taxes which would have been payable in absence of the estate's exemption from such tax.</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16, the fair value of derivatives in a net liability position, which includes accrued interest but excludes any adjustment for nonperformance risk, related to these agreements was $5.1 million . If we had breached any of these provisions at December 31, 2016, we could have been required to settle our obligations under the agreements at their termination value of $5.1 million . As of December 31, 2016 and 2015, respectively, we had interest rate LIBOR swaps with an aggregate notional value of $890.0 million and $465.0 million , respectively. The notional value does not represent exposure to credit, interest rate or market risks. As of December 31, 2016 , the fair value of these derivative instruments amounted to $0.6 million which is included in prepaid expenses and other assets and ( $5.6 million ) which is included in accounts payable and accrued expenses on the consolidated balance sheet. As of December 31, 2015, the fair value of these derivative instruments amounted to ( $1.9 million ) which is included in accounts payable and accrued expenses on the consolidated balance sheet. These interest rate swaps have been designated as cash flow hedges and hedge the future cash outflows on our mortgage debt and also on our term loan facility that is subject to a floating interest rate. As of December 31, 2016 and 2015, these cash flow hedges are deemed effective and a net unrealized loss of $3.1 million and $1.9 million , respectively, is reflected in the consolidated statements of comprehensive income (loss). Amounts reported in accumulated other comprehensive income (loss) related to derivatives will be reclassified to interest expense as interest payments are made on these debt. We estimate that $1.0 million of the current balance held in accumulated other comprehensive loss will be reclassified into interest expense within the next 12 months relating to the interest rate swap contracts in effect as of December 31, 2016. The table below summarizes the terms of agreements and the fair values of our derivative financial instruments as of December 31, 2016 and 2015 (dollar amounts in thousands): As of December 31, 2016 December 31, 2016 December 31, 2015 Derivative Notional Amount Receive Rate Pay Rate Effective Date Expiration Date Asset Liability Asset Liability Interest rate swap $ 265,000 1 Month LIBOR 2.1485 % August 31, 2017 August 24, 2022 $ — $ (1,634 ) $ — $ (1,620 ) Interest rate swap 100,000 3 Month LIBOR 2.5050 % July 5, 2017 July 5, 2027 — (684 ) — (148 ) Interest rate swap 100,000 3 Month LIBOR 2.5050 % July 5, 2017 July 5, 2027 — (685 ) — (154 ) Interest rate swap 100,000 3 Month LIBOR 2.4860 % January 5, 2018 January 5, 2028 224 — — — Interest rate swap 100,000 3 Month LIBOR 2.4860 % January 5, 2018 January 5, 2028 223 — — — Interest rate swap 75,000 3 Month LIBOR 2.4860 % January 5, 2018 January 5, 2028 167 — — — Interest rate swap 75,000 3 Month LIBOR 2.7620 % June 1, 2018 June 1, 2028 — (1,295 ) — — Interest rate swap 75,000 3 Month LIBOR 2.7620 % June 1, 2018 June 1, 2028 — (1,293 ) — — $ 614 $ (5,591 ) $ — $ (1,922 ) The table below shows the effect of our derivative financial instruments designated as cash flow hedges for the years ended December 31, 2016 and 2015 (amounts in thousands): Effects of Cash Flow Hedges December 31, 2016 December 31, 2015 Amount of gain (loss) recognized in other comprehensive income (loss) - effective portion $ (3,054 ) (1,922 ) Amount of gain (loss) reclassified from accumulated other comprehensive income (loss) into interest expense - effective portion — — Amount of gain (loss) recognized in other Income/expense - ineffective portion — — Fair Valuation The estimated fair values at December 31, 2016 and 2015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ollowing tables summarize the carrying and estimated fair values of our financial instruments as of December 31, 2016 and 2015 (amounts in thousands): December 31, 2016 Carrying Value Estimated Fair Value Total Level 1 Level 2 Level 3 Interest rate swaps included in prepaid expenses and other assets $ 614 $ 614 $ — $ 614 $ — Interest rate swaps included in accounts payable and accrued expenses 5,591 5,591 — 5,591 — Mortgage notes payable 759,016 755,640 — — 755,640 Senior unsecured notes - exchangeable 241,474 282,435 — 282,435 — Senior unsecured notes - Series A, B, and C 348,914 339,274 — — 339,274 Unsecured term loan facility 262,927 265,000 — — 265,000 December 31, 2015 Carrying Value Estimated Fair Value Total Level 1 Level 2 Level 3 Interest rate swaps included in accounts payable and accrued expenses $ 1,922 $ 1,922 $ — $ 1,922 $ — Mortgage notes payable 747,661 752,350 — — 752,350 Senior unsecured notes - exchangeable 238,208 261,563 — 261,563 — Senior unsecured notes - Series A, B, and C 348,810 344,501 — — 344,501 Unsecured revolving credit facility 35,192 40,000 — — 40,000 Unsecured term loan facility 262,545 265,000 — — 265,000 Disclosure about the fair value of financial instruments is based on pertinent information available to us as of December 31, 2016 and 2015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office spaces to tenants over terms ranging from on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solidated statements of operations as tenant expense reimbursement. As of December 31, 2016 , we were entitled to the following future contractual minimum lease payments on non-cancellable operating leases to be received which expire on various dates through 2032 (amounts in thousands): 2017 $ 453,715 2018 426,589 2019 393,269 2020 354,588 2021 316,917 Thereafter 1,471,708 $ 3,416,786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t>
  </si>
  <si>
    <t>Commitments and Contingencies</t>
  </si>
  <si>
    <t>Commitments and Contingencies Disclosure [Abstract]</t>
  </si>
  <si>
    <t>Commitments and Contingencies Legal Proceedings Litigation Except as described below, as of December 31, 2016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On or about October 14, 2014, 12 former investors in Empire State Building Associates L.L.C. (“ESBA”), which prior to the initial public offering of our company owned the fee title to the Empire State Building, filed an arbitration with the American Arbitration Association against Peter L. Malkin, Anthony E. Malkin, Thomas N. Keltner, Jr., and our subsidiary ESRT MH Holdings LLC, the former supervisor of ESBA, as respondents. The statement of claim alleges breach of fiduciary duty and related claims in connection with the Offering and formation transactions. These investors had opted out of a prior class action brought regarding the Offering and formation transactions that was settled with court approval. The statement of claim in the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ned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The arbitration hearings commenced May 24, 2016 and have proceeded for a number of days over several hearing sessions. There are additional hearing sessions scheduled for April and May 2017. The Respondents believe the allegations in the arbitration are entirely without merit, and they intend to defend vigorously.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above-referenced arbitration. Additionally, there is a risk that other third parties will assert claims against us or any other party entitled to defense and indemnity from us. As a result, we may incur costs associated with defending or settling such litigation or paying any judgment if we lose. Ground Lease Commitments We make payments under ground leases related to three of our properties. Minimum rent is expensed on a straight-line basis over the non-cancellable term of the leases. The ground leases are due to expire between the years 2050 and 2077. Future minimum lease payments to be paid over the terms of the leases are as follows (amounts in thousands): 2017 $ 1,518 2018 1,518 2019 1,518 2020 1,518 2021 1,518 Thereafter 55,212 Total $ 62,802 Unfunded Capital Expenditures At December 31, 2016 , we estimate that we will incur approximately $57.3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tenant and other receivables and deferred rent receivables. At December 31, 2016 , we held on deposit at various major financial institutions cash and cash equivalents and restricted cash balances in excess of amounts insured by the Federal Deposit Insurance Corporation. Real Estate Investments 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16, other than five tenants who accounted for 6.4% , 3.3% , 2.9% , 2.3% and 2.0% of rental revenues, no other tenant in our portfolio accounted for more than 2.0% of rental revenues. For the year ended December 31, 2015, other than three tenants who accounted for 6.7% , 3.5% and 2.0% of rental revenues, no other tenant in our portfolio accounted for more than 2.0% of rental revenues. For the years ended December 31, 2016 and 2015, six properties accounted for the following percent of total rental revenues. No other property accounted for more than 5.0% of total rental revenues. Year Ended December 31, 2016 2015 Empire State Building 32.6 % 31.4 % One Grand Central Place 12.5 % 12.2 % 1400 Broadway 7.8 % 7.7 % 111 West 33rd Street 6.8 % 8.3 % First Stamford Place 6.4 % 6.5 % 250 West 57th Street 5.3 % 4.8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16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December 31, 2016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We participate in various unions. The union which has significant employees and costs is as follows: 32BJ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6, 2014, September 28, 2015 and September 28, 2016, the actuary certified that for the plan years beginning July 1, 2014, July 1, 2015 and July 1, 2016, respectively, the Pension Plan was in critical status under the Pension Protection Act of 2006. The Pension Plan trustees adopted a rehabilitation plan consistent with this requirement. For each of the years ended June 30, 2016, 2015 and 2014, the Pension Plan received contributions from employers totaling $249.5 million, $242.3 million and $224.5 million , respectively.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June 30, 2016, 2015 and 2014, the Health Plan received contributions from employers totaling $1.2 billion, $1.1 billion and $1.0 billion, respectively. Terms of Collective Bargaining Agreements The most recent collective bargaining agreement for Local 32BJ commenced from January 1, 2016 through December 31, 2019 (prior agreement was from January 1, 2012 through December 31, 2015). Contributions Contributions we made to the multi-employer plans for the years ended December 31, 2016, 2015 and 2014 are included in the table below (amounts in thousands): Benefit Plan 2016 2015 2014 Pension Plans (pension and annuity)* $ 3,155 $ 3,077 $ 2,871 Health Plans** 8,280 8,296 7,628 Other*** 542 619 319 Total plan contributions $ 11,977 $ 11,992 $ 10,818 * Pension plans include $0.8 million, $0.7 million and $0.8 million for the years ended 2016, 2015 and 2014, respectively, to multiemployer plans not discussed above. ** Health plans include $1.6 million, $1.4 million and $1.5 million for the years ended 2016, 2015 and 2014, respectively, to multiemployer plans not discussed above. *** Other includes $0.2 million, $0.2 million and $0.08 million for the years ended 2016, 2015 and 2014, respectively, in connection with other multiemployer plans not discussed above for union costs which were not itemized between pension and health plans. Benefit plan contributions are included in property operating expenses in our consolidated statements of operations. The increase in plan contributions in 2015 is mainly due to the acquisition of two properties during July 2014 which resulted in a full year's contributions in 2015 for the employees covered by these benefit plans.</t>
  </si>
  <si>
    <t>Equity</t>
  </si>
  <si>
    <t>Stockholders' Equity Note Disclosure, Disclosure of Compensation Related Costs, Share-based Payments and Earnings Per Share [Abstract]</t>
  </si>
  <si>
    <t>Equity During 2016, Q REIT Holding LLC, a Qatar Financial Centre limited liability company and a wholly owned subsidiary of the Qatar Investment Authority, a governmental authority of the State of Qatar ("QIA"), purchased 29,610,854 newly issued Class A common shares at $21.00 per share, equivalent to a 9.9% economic interest in us on a fully diluted basis (representing a 19.4% ownership of Class A common shares). However, QIA can only vote shares equivalent to 9.9% of all voting securities, with the balance of their shares to be voted by us in accord with the votes of all other voting securities. QIA has a top-up right to maintain their ownership stake at 9.9% over time. We received approximately $621.8 million in gross proceeds from the sale. Shares and Units 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for shares of common stock on a one-for-one basis instead of cash. Long-term incentive plan ("LTIP") units are a special class of partnership interests in our operating partnership. Each LTIP unit awarded will be deemed equivalent to an award of one share of stock under the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With the exception of performance based LTIP units granted in 2016, all LTIP units issued in connection with annual equity awards, whether vested or not, receive the same per unit distributions as operating partnership units, which equal per share dividends (both regular and special) on our common stock. Performance based LTIP units granted in 2016 receive 10% of such distributions currently, unless and until such LTIP units are earned based on performance, at which time they will receive the accrued and unpaid 90% and will commence receiving 100% of such distributions thereafter. The following is net income attributable to common stockholders and the issuance of our class A shares in exchange for the conversion of OP units into common stock (amounts in thousands): Year ended December 31, 2016 Year ended December 31, 2015 Year ended December 31, 2014 Net income attributable to common stockholders $ 51,456 $ 33,730 $ 26,667 Increase in additional paid-in capital for the conversion of OP units into common stock 24,044 62,003 40,611 Change from net income attributable to common stockholders and transfers from noncontrolling interests $ 75,500 $ 95,733 $ 67,278 As of December 31, 2016 , there were approximately 299.1 million OP Units outstanding, of which approximately 155.8 million , or 52.1% , were owned by us and approximately 143.3 million , or 47.9% , were owned by other partners, including certain directors, officers and other members of executive management. Private Perpetual Preferred Units As of December 31, 2016 , there were 1,560,360 Private Perpetual Preferred Units ("Preferred Units") which have a liquidation preference of $16.62 per unit and which are entitled to receive cumulative preferential annual cash distributions of $0.60 per unit payable in arrears on a quarterly basis. The Preferred Units are not redeemable at the option of the holders and are redeemable at our option only in the case of specific defined events. Dividends and Distributions The following table summarizes the dividends paid on our Class A common stock and Class B common stock for the years ended December 31, 2016, 2015 and 2014: Record Date Payment Date Amount per Share December 15, 2016 December 29, 2016 $0.105 September 19, 2016 September 30, 2016 $0.105 June 15, 2016 June 30, 2016 $0.105 March 16, 2016 March 31, 2016 $0.085 December 15, 2015 December 31, 2015 $0.085 September 15, 2015 September 30, 2015 $0.085 June 15, 2015 June 30, 2015 $0.085 March 13, 2015 March 31, 2015 $0.085 December 15, 2014 December 31, 2014 $0.085 September 15, 2014 September 30, 2014 $0.085 June 13, 2014 June 30, 2014 $0.085 March 14, 2014 March 31, 2014 $0.085 Total dividends paid to common securityholders during 2016, 2015 and 2014 were $55.8 million , $39.2 million and $33.6 million , respectively. Total distributions paid to OP unitholders, excluding inter-company distributions, during 2016, 2015 and 2014 totaled $58.2 million , $51.8 million and $53.6 million , respectively. Total distributions paid to Preferred unitholders during 2016, 2015 and 2014 were $0.9 million , $0.9 million and $0.5 million , respectively. Earnings and profits, which determine the tax treatment of distributions to securityholders, will differ from income reported for financial reporting purposes due to the differences for federal income tax purposes, including, but not limited to, treatment of loss on extinguishment of debt, revenue recognition, compensation expense, and basis of depreciable assets and estimated useful lives used to compute depreciation. The 2016 dividends of $0.40 per share and the 2015 and 2014 dividends of $0.34 per share are classified for income tax purposes as 100.0% taxable ordinary dividend. Incentive and Share-Based Compensation The 2013 Plan provides for grants to our directors, employees and consultants consisting of stock options, restricted stock, dividend equivalents, stock payments, performance shares, LTIP units, stock appreciation rights and other incentive awards. An aggregate of approximately 12.2 million shares of our common stock are authorized for issuance under awards granted pursuant to the 2013 Plan, and as of December 31, 2016 , approximately 8.3 million shares of common stock remain available for future issuance. In June 2016, we made grants of LTIP units to our non-employee directors under the 2013 Plan. At such time, we granted a total of 43,257 LTIP units that are subject to time-based vesting with fair market values of $0.8 million . The awards vest ratably over three years from the date of the grant, subject generally to the director's continued service on our Board of Directors. In February 2016, we made grants of LTIP units to executive officers under the 2013 Plan. At such time, we granted a total of 368,225 LTIP units that are subject to time-based vesting and 1,230,228 LTIP units that are subject to performance-based vesting, with fair market values of $5.6 million for the time-based vesting awards and $8.8 million for the performance-based vesting awards. The awards subject to time-based vesting vest ratably over four years from January 1, 2016, subject generally to the grantee's continued employment. The first installment vests on January 1, 2017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9 and the second installment vesting on January 1, 2020, subject generally to the grantee's continued employment on those dates. In February 2016, we made a grant of LTIP units to an executive officer under the 2013 Plan. We granted a total of 62,814 LTIP units with a fair market value of $1.0 million . The award is subject to time-based vesting of 30% after three years, 30% after four years, and 40% after five years, subject to the grantee's continued employment. In February 2016, we made grants of LTIP units and restricted stock to certain other employees under the 2013 Plan. At such time, we granted a total of 47,168 LTIP units and 44,198 shares of restricted stock that are subject to time-based vesting and 112,925 LTIP units that are subject to performance-based vesting, with fair market values of $1.4 million for the time-based vesting awards and $0.8 million for the performance-based vesting awards. The awards subject to time-based vesting vest ratably over four years from January 1, 2016, subject generally to the grantee's continued employment. The first installment vests on January 1, 2017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9 and the second installment vesting on January 1, 2020, subject generally to the grantee's continued employment on those dates. We made other grants during 2016 with fair market values of $0.1 million in the aggregate. In June 2015, we made grants of LTIP units to our non-employee directors under the 2013 Plan. At such time, we granted a total of 35,082 LTIP units that are subject to time-based vesting, with fair market values of $0.6 million . The awards vest ratably over three years from the date of the grant, subject generally to the director's continued service on our Board of Directors. In February 2015, we made grants of LTIP units to executive officers under the 2013 Plan. At such time, we granted a total of 168,033 LTIP units that are subject to time-based vesting and 154,266 LTIP units that are subject to performance-based vesting, with fair market values of $2.9 million for the time-based vesting awards and $1.3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8 and the second installment vesting on January 1, 2019, subject generally to the grantee's continued employment on those dates. In February 2015, we made grants of LTIP units and restricted stock to certain other employees under the 2013 Plan. At such time, we granted a total of 33,398 LTIP units and 14,315 shares of restricted stock that are subject to time-based vesting and 33,398 LTIP units and 14,315 shares of restricted stock that are subject to performance-based vesting, with fair market values of $0.8 million for the time-based vesting awards and $0.4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or share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8 and the second installment vesting on January 1, 2019, subject generally to the grantee's continued employment on those dates. In February 2015, we made a grant of LTIP units to an executive officer under the 2013 Plan. At such time, we granted a total of 13,736 LTIP units that are subject to time-based vesting and 13,736 LTIP units that are subject to performance-based vesting, with fair market values of $0.2 million for the time-based vesting awards and $0.1 million for the performance-based vesting awards. The awards subject to time-based vesting vest ratably over four years from the date of the grant, subject generally to the grantee's continued employment. The first installment vests on the first -year anniversary date of the grant and the remainder will vest thereafter in three equal annual installments. The vesting of the LTIP units subject to performance-based vesting is based on the achievement of absolute and relative total stockholder return hurdles over a three -year performance period, commencing on Febr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February 1, 2018 and the second installment vesting on February 1, 2019, subject generally to the grantee's continued employment on those dates. In January 2015, we made a grant of LTIP units to an employee under the 2013 Plan. We granted a total of 9,531 LTIP units with a fair market value of $0.2 million . The award is subject to time-based vesting and all LTIP units vest on April 1, 2020, subject generally to the grantee's continued employment. We made other grants during 2015 with fair market values of less than $0.1 million in the aggregate.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S hare-based compensation expense has been adjusted by an amount of estimated forfeitures. Forfeitures are estimated based on historical experience at the time of grant and revised, if necessary, in subsequent periods if actual forfeitures differ from those estimates. Based on an analysis of historical data, we have calculated a 0% annual forfeiture rate for members of the Board of Directors, a 0% annual forfeiture rate for executive officers, and for all other employees a 5% annual forfeiture rate. We reevaluate this analysis periodically and adjust these estimated forfeiture rates as necessary. To the extent actual results or updated estimates differ from our current estimates, such amounts will be recorded as a cumulative adjustment in the period estimates are revised. LTIP units and restricted stock issued during the year ended December 31, 2016, 2015 and 2014 were valued at $18.4 million , $6.6 million and $5.4 million , respectively. The weighted-average per unit or share fair value was $9.60 , $13.36 and $10.65 for grants issued in 2016, 2015 and 2014, respectively. The per unit or share granted in 2016 was estimated on the respective dates of grant using the following assumptions: an expected life of 2.8 years, a dividend rate of 2.10% , a risk-free interest rate of 0.84% and an expected price volatility of 24.0% . The per unit or share granted in 2015 was estimated on the respective dates of grant using the following assumptions: an expected life of 3.0 and 2.9 years, a dividend rate of 1.9% , a risk-free interest rate of 0.8% and 1.0% , and an expected price volatility between 24.0% and 29.0% . The per unit or share granted in 2014 was estimated on the respective dates of grant using the following assumptions: an expected life of 3.0 years, a dividend rate of 2.60% a risk-free interest rate of 0.8% , and an expected price volatility of 26.0% . No other stock options, dividend equivalents, or stock appreciation rights were issued or outstanding in 2016, 2015 and 2014. The following is a summary of restricted stock and LTIP unit activity for the year ended December 31, 2016 : Restricted Stock LTIP Units Weighted Average Grant Fair Value Unvested balance at December 31, 2015 97,592 1,415,895 $ 11.04 Vested (36,592 ) (402,895 ) 11.69 Granted 47,071 1,868,629 9.58 Forfeited (278 ) — 17.97 Unvested balance at December 31, 2016 107,793 2,881,629 $ 10.01 The total fair value of LTIP units and restricted stock that vested during 2016, 2015 and 2014 was $5.1 million , $3.5 million and $3.0 million , respectively. The LTIP unit and restricted stock award agreements will immediately vest when a grantee attains the (i)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7 million , $0.5 million and $0.2 million for the years ended December 31, 2016, 2015 and 2014, respectively. Unrecognized compensation expense was $0.4 million at December 31, 2016, which will be recognized over a weighted average period of 1.9 years . For the remainder of the LTIP unit and restricted stock awards, we recognize noncash compensation expense ratably over the vesting period, and accordingly, we recognized $9.0 million , $5.0 million and $3.5 million in noncash compensation expense for the years ended December 31, 2016, 2015 and 2014, respectively. Unrecognized compensation expense was $18.5 million at December 31, 2016, which will be recognized over a weighted average period of 2.4 years . Earnings Per Share Earnings per share for the years ended December 31, 2016 , 2015 and 2014 is computed as follows (amounts in thousands, except per share amounts): Year ended December 31, 2016 Year ended December 31, 2015 Year ended December 31, 2014 Numerator - Basic: Net income $ 107,250 $ 79,928 $ 70,210 Private perpetual preferred unit distributions (936 ) (936 ) (476 ) Net income attributable to non-controlling interests (54,858 ) (45,262 ) (43,067 ) Earnings allocated to unvested shares (36 ) (24 ) (33 ) Net income attributable to common stockholders - basic $ 51,420 $ 33,706 $ 26,634 Numerator - Diluted: Net income $ 107,250 $ 79,928 $ 70,210 Private perpetual preferred unit distributions (936 ) (936 ) (476 ) Earnings allocated to unvested shares (36 ) (550 ) (482 ) Net income attributable to common stockholders - diluted $ 106,278 $ 78,442 $ 69,252 Denominator: Weighted average shares outstanding - basic 133,881 114,245 97,941 Operating partnership units 142,967 151,669 156,565 Effect of dilutive securities: Stock-based compensation plans 454 707 — Exchangeable senior notes 266 — — Weighted average shares outstanding - diluted 277,568 266,621 254,506 Earnings per share - basic $ 0.38 $ 0.30 $ 0.27 Earnings per share - diluted $ 0.38 $ 0.29 $ 0.27 There were 800,746 , zero , and 631,251 antidilutive shares for the years ended December 31, 2016, 2015 and 2014, respectively.</t>
  </si>
  <si>
    <t>Related Party Transactions</t>
  </si>
  <si>
    <t>Related Party Transactions [Abstract]</t>
  </si>
  <si>
    <t>Related Party Transactions QIA Securities Purchase Agreement On August 23, 2016, we entered into a securities purchase agreement (the “Securities Purchase Agreement”) with QIA, pursuant to which QIA purchased from us 29,610,854 shares (the “Shares”) of our Class A common stock, par value $0.01 per share, at a purchase price of $21.00 per share. The Shares represent a 9.9% fully diluted economic interest in us (inclusive of all outstanding common operating partnership units and long term incentive plan units of Empire State Realty OP, L.P., our operating partnership). We received approximately $621.8 million in gross proceeds at the closing for the purchase and sale of the Shares (the “Closing”). Stockholders Agreement In connection with the sale of the Shares to QIA, we and QIA entered into a stockholders agreement, dated as of August 23, 2016 (the “Stockholders Agreement”), which sets forth certain rights and obligations of us and QIA, relating to QIA’s ownership of our Class A common stock, including the following: QIA could not transfer any Shares during the six-month period that followed the Closing, and may not transfer more than 50% of the Shares during the period that began six months after the Closing and ends on the one-year anniversary of the Closing. QIA has agreed to limit its voting power on all matters coming before our stockholders (whether at a meeting or by written consent) to no more than 9.9% of the total number of votes entitled to be cast on such matter. Any shares of Class A common stock held by QIA in excess of such 9.9% threshold will be voted in the same manner and proportion as the votes cast by all other stockholders on such matters. QIA granted our Board of Directors an irrevocable proxy to vote in such manner any shares of Class A common stock it holds in excess of such 9.9% . Further, QIA must vote in favor of the election of each member of any slate of director nominees recommended by our Board of Directors. For so long as QIA maintains at least a 5.0% fully diluted economic interest in us and remains in material compliance with the terms of the Stockholders Agreement, QIA will have the right (but not the obligation) to purchase, at the time of any new issuance by us of common equity securities, an amount of newly issued Class A common stock which will enable QIA to own 9.9% of the aggregate of such new issuance. These “top up” rights are generally exercisable on a quarterly basis, or sooner if we or the operating partnership issues new equity securities in an issuance in excess of $1.0 million . For an initial period of five years from the date of the Closing, to the extent QIA remains in material compliance with the terms of the Stockholders Agreement, QIA will have the right of first offer to co-invest with us as a joint venture partner in real estate investment opportunities initiated by us where we have elected, at our discretion, to seek a joint venture partner. The right of first offer period will be extended for a 30-month term if at least one joint venture transaction is consummated by us and QIA during the initial five-year term, and will be extended for a further 30-month term if at least one joint venture transaction is consummated during such initial 30-month extension term. Subject to certain minimum thresholds and conditions, we will indemnify QIA for certain applicable U.S. federal and state taxes payable by QIA in connection with dividends paid by us on the Shares (and any “top up” shares) that are attributable to capital gains from the sale or exchange of any U.S. real property interests. Our obligation to indemnify QIA will terminate one year following the date on which the sum of the Shares and any “top up” shares then owned by QIA falls below 10% of our outstanding common shares. Registration Rights Agreement In connection with the sale of the Shares to QIA, we and QIA entered into a registration rights agreement, dated as of August 23, 2016 (the “Registration Rights Agreement”), which required us, among other things, to file with the SEC within 180 days following the Closing, a resale shelf registration statement providing for the resale of the Shares. We filed the resale shelf registration statement with the SEC on February 2, 2017. In addition, QIA will be entitled to cause us to include in the registration statement such additional “top up” shares of Class A common stock as QIA may acquire from time to time in the future, up to a 9.9% fully diluted economic interest in us. The registration rights are subject to certain conditions and limitations, including restrictions on sales of shares by the holder in connection with certain public offerings and our right to delay or withdraw a registration statement under certain circumstances. We will generally pay all registration expenses in connection with our obligations under the Registration Rights Agreement. Tax Protection Agreement In 2013, we entered into a tax protection agreement with Anthony E. Malkin and Peter L. Malkin that is intended to protect to a limited extent the Malkin Group and an additional third party investor in Metro Center (who was one of the original landowners and was involved in the development of the property) against certain tax consequences arising from a transaction involving one of four properties, which we refer to in this section as the protected assets. First, this agreement provides that our operating partnership will not sell, exchange, transfer or otherwise dispose of such protected assets, or any interest in a protected asset, until (i) October 7, 2025, with respect to one protected asset, First Stamford Place, and (ii) the later of (x) October 7, 2021 and (y) the death of both Peter L. Malkin and Isabel W. Malkin, who are 83 and 80 years old, respectively, for the three other protected assets, Metro Center, 10 Bank Street and 1542 Third Avenue, unless: (1) Anthony E. Malkin consents to the sale, exchange, transfer or other disposition; or (2) our operating partnership delivers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if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partnership liabilities, the agreement provides that during the period from October 7, 2013 until such continuing investor owns less than the aggregate number of operating partnership units and shares of common stock equal to 50% of the aggregate number of such units and shares such investor received in the formation transactions, which we refer to in this section as the tax protection period, our operating partnership will (i) refrain from prepaying any amounts outstanding under any indebtedness secured by the protected assets and (ii) use its commercially reasonable efforts to refinance such indebtedness at or prior to maturity at its current principal amount, or, if our operating partnership is unable to refinance such indebtedness at its current principal amount, at the highest principal amount possible. The agreement also provides that, during the tax protection period, our operating partnership will make available to such continuing investors the opportunity (i) to enter into a “bottom dollar” guarantee of their allocable share of $160.0 million of aggregate indebtedness of our operating partnership meeting certain requirements or (ii) in the event our operating partnership has recourse debt outstanding and such a continuing investor agrees, in lieu of guaranteeing debt pursuant to clause (i) above, to enter into a deficit restoration obligation, in each case, in a manner intended to provide an allocation of operating partnership liabilities to the continuing investor. In the event that a continuing investor guarantees debt of our operating partnership,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our operating partnership upon our operating partnership’s liquidation in the event that the assets of our operating partnership are insufficient to repay our operating partnership liabilities. Because we expect that our operating partnership will at all times have sufficient liabilities to allow it to meet its obligations to allocate liabilities to its partners that are protected parties under the tax protection agreement, our operating partnership’s indemnification obligation with respect to “certain tax liabilities” would generally arise only in the event that the operating partnership disposes in a taxable transaction of a protected asset within the period specified above in a taxable transaction. In the event of such a disposition, the amount of our operating partnership’s indemnification obligation would depend on several factors, including the amount of “built-in gain,” if any, recognized and allocated to the indemnified partners with respect to such disposition and the effective tax rate to be applied to such gain at the time of such disposition. The operating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our operating partnership has agreed to use the “traditional method” for accounting for book-tax differences for the properties acquired by our operating partnership in the consolidation. Under the traditional method, which is the least favorable method from our perspective, the carryover basis of the acquired properties in the hands of our operating partnership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our operating partnership for interests in our operating partnership. Registration Rights We entered into a registration rights agreement with certain persons receiving shares of our common stock or operating partnership units in the formation transactions, including certain members of our senior management team and our other continuing investors. In connection therewith, on October 7, 2014, which we refer to as the shelf effective date, we filed an automatically effective shelf registration statement, along with a prospectus supplement, with respect to, among other things, shares of our Class A common stock that may be issued upon redemption of operating partnership units or issued upon conversion of shares of Class B common stock to continuing investors in the public existing entities. Pursuant to the registration rights agreement, under certain circumstances, we will also be required to undertake an underwritten offering upon the written request of the Malkin Group, which we refer to as the holder, provided (i) the registrable shares to be registered in such offering will have a market value of at least $150.0 million , (ii) we will not be obligated to effect more than two underwritten offerings during any 12-month period following the shelf effective date; and (iii) the holder will not have the ability to effect more than four underwritten offerings. In addition, if we file a registration statement with respect to an underwritten offering for our own account or on behalf of the holder, the holder will have the right, subject to certain limitations, to register such number of registrable shares held by him, her or it as each such holder requests. With respect to underwritten offerings on behalf of the holder, we will have the right to register such number of primary shares as we request; provided, however, that if cut backs are required by the managing underwriters of such an offering, our primary shares shall be cutback first (but in no event will our shares be cut back to less than $25.0 million ). We have also agreed to indemnify the persons receiving rights against specified liabilities, including certain potential liabilities arising under the Securities Act, or to contribute to the payments such persons may be required to make in respect thereof. We have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us, but excluding underwriting discounts and commissions, any out-of-pocket expenses (except we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Employment Agreement and Change in Control Severance Agreements We entered into an employment agreement with Anthony E. Malkin, which provides for salary, bonuses and other benefits, including among other things, severance benefits upon a termination of employment under certain circumstances and the issuance of equity awards. In addition, we entered into change in control severance agreements with Thomas P. Durels, David A. Karp, Thomas N. Keltner, Jr. and John B. Kessler. Indemnification of Our Directors and Officers We entered into indemnification agreements with each of our directors, executive officers, chairman emeritus and certain other parties, providing for the indemnification by us for certain liabilities and expenses incurred as a result of actions brought, or threatened to be brought, against (i) our directors, executive officers and chairman emeritus and (ii) our executive officers, chairman emeritus and certain other parties who are former members, managers, securityholders, directors, limited partners, general partners, officers or controlling persons of our predecessor in such capacities. Excluded Properties and Businesses The Malkin Group, including Anthony E. Malkin, our Chairman and Chief Executive Officer, owns non-controlling interests in, and Anthony E. Malkin and Peter L. Malkin control the general partners or managers of, the entities that own interests in seven multi-family properties, six net leased retail properties, (including one single tenant retail property in Greenwich, Connecticut), and a parcel that is being developed for residential use. The Malkin Group also owns non-controlling interests in one Manhattan office property, two Manhattan retail properties and several retail properties outside of Manhattan, none of which were contributed to us in the formation transactions. We refer to the non-controlling interests described above collectively as the excluded properties. In addition, the Malkin Group owns interests in two mezzanine and senior equity funds, three industrial funds, and five residential properties, and which we refer to collectively as the excluded businesses. Other than the Greenwich retail property, we do not believe that the excluded properties or the excluded businesses are consistent with our portfolio geographic or property type composition, management or strategic direction. Pursuant to management and/or service agreements with the owners of interests in those excluded properties and services agreements with the five residential property managers and the managers of certain other excluded businesses which historically were managed by affiliates of our predecessor, we are designated as the asset manager (supervisor) and/or property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Our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of these properties or unwind certain of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Services are and were provided by us to excluded properties and businesses. These transactions are reflected in our consolidated statements of operations as third-party management and other fees. We earned asset management (supervisory) and service fees from excluded properties and businesses of $1.4 million , $1.8 million and $2.0 million during the years ended December 31, 2016 , 2015 and 2014, respectively. We earned property management fees from excluded properties of $0.4 million , $0.3 million and $0.4 million during the years ended December 31, 2016 , 2015 and 2014 respectively. Other We were reimbursed at allocable cost for 647 square feet of shared office space, equipment, and administrative support shared with us in our corporate offices, as was done prior to our formation, and we received rent generally at market rental rate for 3,074 square feet of leased space, from entities affiliated with Anthony E. Malkin at one of our properties. Total revenue aggregated $0.2 million , $0.2 million and $0.1 million , for the years ended December 31, 2016, 2015 and 2014, respectively. During August 2016, such entities moved from the previously shared office and leased spaces to relocate to a new 5,351 square foot leased space at one of our properties, paying rent generally at a market rental rate. Under such new lease, the tenant has the right to cancel such lease without special payment on 90 days’ notice. We now have a shared use agreement with such tenant, to occupy a portion of the leased premises as the office location for Peter L. Malkin, our chairman emeritus and employee, utilizing approximately 15% of the space, for which we pay an allocable pro rata share of the cost to such tenant. Total revenue aggregated $0.1 million for the year ended December 31, 2016. During 2016 and in connection with our office move, Peter L. Malkin purchased miscellaneous furniture and artwork from us at their appraised value of $23,300 . Remaining office furniture was disposed. One of our directors is a general partner in an investment fund, which owns more than a 10% economic and voting interest in one of our tenants with an annualized rent of $5.7 million and $4.4 million as of December 31, 2016 and 2015, respectively.</t>
  </si>
  <si>
    <t>Income Taxes</t>
  </si>
  <si>
    <t>Income Tax Disclosure [Abstract]</t>
  </si>
  <si>
    <t>Income Taxes TRS Holdings and Observatory TRS are taxable entities and their consolidated provision for income taxes consisted of the following for the years ended December 31, 2016 , 2015 and 2014 (amounts in thousands): For the Year Ended December 31, 2016 2015 2014 Current: Federal $ (3,632 ) $ (2,714 ) $ (3,253 ) State and local (2,055 ) (1,502 ) (1,792 ) Total current (5,687 ) (4,216 ) (5,045 ) Deferred: Federal (291 ) 169 247 State and local (168 ) 98 143 Total deferred (459 ) 267 390 Income tax expense $ (6,146 ) $ (3,949 ) $ (4,655 ) The effective income tax rate is 44.8% , 44.7% and 44.7% for the years ended December 31, 2016 , 2015 and 2014, respectively. The actual tax provision differed from that computed at the federal statutory corporate rate as follows (amounts in thousands): For the Year Ended December 31, 2016 2015 2014 Federal tax expense at 34% statutory rate $ (4,629 ) $ (3,003 ) $ (3,576 ) State income taxes, net of federal benefit (1,517 ) (946 ) (1,079 ) Income tax expense $ (6,146 ) $ (3,949 ) $ (4,655 ) The income tax effects of temporary differences that give rise to deferred tax assets are presented below as of December 31, 2016 , 2015 and 2014 (amounts in thousands): 2016 2015 2014 Deferred tax assets: Deferred revenue on unredeemed observatory admission ticket sales $ 198 $ 267 $ 390 Deferred tax assets at December 31, 2016, 2015 and 2014, respectively, are attributable to the inclusion of deferred revenue on Observatory admission ticket sales not redeemed at year-end in determining income for tax reporting purposes. No valuation allowance has been recorded against the deferred tax asset because the Company believes that the deferred tax asset will, more likely than not, be realized. This determination is based on the Observatory TRS’s anticipated future taxable income and the reversal of the deferred tax asset. At December 31, 2016 , 2015 and 2014, the TRS entities have no amount of unrecognized tax benefits. For tax years 2016, 2015, 2014 and 2013, the United States federal and state tax returns are open for examination.</t>
  </si>
  <si>
    <t>Segment Reporting</t>
  </si>
  <si>
    <t>Segment Reporting [Abstract]</t>
  </si>
  <si>
    <t>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transfers as if the sales or transfers were to third parties, that is, at current market prices. We include our historical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he following tables provide components of segment profit for each segment for the years ended December 31, 2016 , 2015 and 2014, as reviewed by management (amounts in thousands): 2016 Real Estate Observatory Intersegment Elimination Total Revenues: Rental revenue $ 460,653 $ — $ — $ 460,653 Intercompany rental revenue 75,658 — (75,658 ) — Tenant expense reimbursement 73,459 — — 73,459 Observatory revenue — 124,814 — 124,814 Third-party management and other fees 1,766 — — 1,766 Other revenue and fees 17,293 15 — 17,308 Total revenues 628,829 124,829 (75,658 ) 678,000 Operating expenses: Property operating expenses 153,850 — — 153,850 Intercompany rent expense — 75,658 (75,658 ) — Ground rent expense 9,326 — — 9,326 General and administrative expenses 49,078 — — 49,078 Observatory expenses — 29,833 — 29,833 Real estate taxes 96,061 — — 96,061 Acquisition expenses 98 — — 98 Depreciation and amortization 154,817 394 — 155,211 Total operating expenses 463,230 105,885 (75,658 ) 493,457 Total operating income 165,599 18,944 — 184,543 Interest expense (71,147 ) — — (71,147 ) Income before income taxes 94,452 18,944 — 113,396 Income tax expense (1,361 ) (4,785 ) — (6,146 ) Net income $ 93,091 $ 14,159 $ — $ 107,250 Segment assets $ 3,641,844 $ 249,109 $ — $ 3,890,953 Expenditures for segment assets $ 197,680 $ — $ — $ 197,680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58,638 — — — 158,638 Intercompany rent expense — 68,255 — (68,255 ) — Ground rent expense 9,326 — — — 9,326 General and administrative expenses 38,073 — — — 38,073 Observatory expenses — 32,174 — — 32,174 Construction expenses — — 6,539 (3,317 ) 3,222 Real estate taxes 93,165 — — — 93,165 Acquisition expenses 193 — — — 193 Depreciation and amortization 171,035 338 101 — 171,474 Total operating expenses 470,430 100,767 6,640 (71,572 ) 506,265 Total operating income (loss) 141,306 11,405 (944 ) (398 ) 151,369 Interest expense (67,492 ) — — — (67,492 ) Income (loss) before income taxes 73,814 11,405 (944 ) (398 ) 83,877 Income tax (expense) benefit (1,498 ) (2,791 ) 340 — (3,949 ) Net income (loss) $ 72,316 $ 8,614 $ (604 ) $ (398 ) $ 79,928 Segment assets $ 3,058,250 $ 241,511 $ 889 $ — $ 3,300,650 Expenditures for segment assets $ 156,543 $ 211 $ — $ — $ 156,754 2014 Real Estate Observatory Other Intersegment Elimination Total Revenues: Rental revenue $ 400,825 $ — $ — $ — $ 400,825 Intercompany rental revenue 69,293 — — (69,293 ) — Tenant expense reimbursement 67,651 — — — 67,651 Observatory revenue — 111,541 — — 111,541 Construction revenue — — 44,989 (6,341 ) 38,648 Third-party management and other fees 2,376 — — — 2,376 Other revenue and fees 13,280 982 23 — 14,285 Total revenues 553,425 112,523 45,012 (75,634 ) 635,326 Operating expenses: Property operating expenses 148,676 — — — 148,676 Intercompany rent expense — 69,293 — (69,293 ) — Ground rent expense 5,339 — — — 5,339 General and administrative expenses 39,037 — — — 39,037 Observatory expenses — 31,413 — — 31,413 Construction expenses — — 44,185 (5,589 ) 38,596 Real estate taxes 82,131 — — — 82,131 Acquisition expenses 3,382 — — — 3,382 Depreciation and amortization 145,121 295 15 — 145,431 Total operating expenses 423,686 101,001 44,200 (74,882 ) 494,005 Total operating income (loss) 129,739 11,522 812 (752 ) 141,321 Interest expense (66,456 ) — — — (66,456 ) Income (loss) before income taxes 63,283 11,522 812 (752 ) 74,865 Income tax expense (1,437 ) (2,876 ) (342 ) — (4,655 ) Net income (loss) $ 61,846 $ 8,646 $ 470 $ (752 ) $ 70,210 Segment assets $ 3,023,089 $ 252,376 $ 8,032 $ — $ 3,283,497 Expenditures for segment assets $ 497,645 $ 99 $ — $ — $ 497,744</t>
  </si>
  <si>
    <t>Summary of Quarterly Financial Information (unaudited)</t>
  </si>
  <si>
    <t>Quarterly Financial Information Disclosure [Abstract]</t>
  </si>
  <si>
    <t>Summary of Quarterly Financial Information (unaudited) The quarterly results of operations of our company for the years ended December 31, 2016 , 2015 and 2014 are as follows (amounts in thousands): March 31, 2016 June 30, 2016 September 30, 2016 December 31, 2016 Revenues $ 157,074 $ 165,815 $ 175,848 $ 179,263 Operating income $ 34,114 $ 44,192 $ 53,586 $ 52,651 Net income $ 16,705 $ 24,640 $ 32,897 $ 33,008 Net income attributable to common stockholders $ 7,428 $ 11,089 $ 15,973 $ 16,966 Net income per share attributable to common stockholders: Basic and diluted $ 0.06 $ 0.09 $ 0.12 $ 0.11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 March 31, 2014 June 30, 2014 September 30, 2014 December 31, 2014 Revenues $ 140,306 $ 155,168 $ 169,441 $ 170,411 Operating income $ 24,088 $ 42,539 $ 43,412 $ 31,282 Net income $ 11,231 $ 25,281 $ 22,734 $ 10,964 Net income attributable to common stockholders $ 4,369 $ 9,834 $ 8,322 $ 4,142 Net income per share attributable to common stockholders: Basic and diluted $ 0.05 $ 0.10 $ 0.09 $ 0.04</t>
  </si>
  <si>
    <t>Subsequent Events</t>
  </si>
  <si>
    <t>Subsequent Events [Abstract]</t>
  </si>
  <si>
    <t>Subsequent Events On February 17, 2017, our Board of Directors declared a dividend of $0.105 per share for the first quarter 2017, payable to holders of our Class A common stock and Class B common stock and to holders of Empire State Realty OP, L.P.'s Series ES, Series 250 and Series 60 OP Units (NYSE Arca: ESBA, FISK and OGCP, respectively) and Series PR OP Units. The dividend will be payable in cash on March 31, 2017 to securityholders of record at the close of business on March 15, 2017.</t>
  </si>
  <si>
    <t>Schedule II - Valuation and Qualifying Accounts</t>
  </si>
  <si>
    <t>Valuation and Qualifying Accounts [Abstract]</t>
  </si>
  <si>
    <t>Schedule II—Valuation and Qualifying Accounts (amounts in thousands) Description Balance At Additions Uncollectible Balance Year ended December 31, 2016 Allowance for doubtful accounts $ 3,037 $ 908 $ (222 ) $ 3,723 Year ended December 31, 2015 Allowance for doubtful accounts $ 1,847 $ 1,298 $ (108 ) $ 3,037 Year ended December 31, 2014 Allowance for doubtful accounts $ 715 $ 2,006 $ (874 ) $ 1,847</t>
  </si>
  <si>
    <t>Schedule III - Real Estate and Accumulated Depreciation</t>
  </si>
  <si>
    <t>SEC Schedule III, Real Estate and Accumulated Depreciation Disclosure [Abstract]</t>
  </si>
  <si>
    <t>Schedule III—Real Estate and Accumulated Depreciation (amounts in thousands) Initial Cost to Cost Capitalized Gross Amount at Development Type Encumbrances Land Building &amp; Improvements Carrying Land Buildings &amp; Total Accumulated Date of Date Life on 111 West 33rd Street, New York, NY office / $ 87,656 $ 13,630 $ 244,461 $ 46,954 n/a $ 13,630 $ 291,415 $ 305,045 $ (20,781 ) 1954 2014 various 1400 Broadway, New York, NY office / 79,237 — 96,338 19,908 — — 116,246 116,246 (19,003 ) 1930 2014 various 1333 Broadway, New York, NY office / 69,520 91,435 120,190 4,965 n/a 91,435 125,155 216,590 (14,064 ) 1915 2013 various 1350 Broadway, New York, NY office / 38,842 — 102,518 18,986 — — 121,504 121,504 (14,154 ) 1929 2013 various 250 West 57th Street, New York, NY office/ — 2,117 5,041 95,233 n/a 2,117 100,274 102,391 (27,130 ) 1921 1953 various 501 Seventh Avenue, New York, NY office/ — 1,100 2,600 89,650 n/a 1,100 92,250 93,350 (36,636 ) 1923 1950 various 1359 Broadway, New York, NY office/ — 1,233 1,809 52,461 n/a 1,233 54,270 55,503 (21,296 ) 1924 1953 various 350 Fifth Avenue (Empire State Building), New York, NY office/ — 21,551 38,934 691,784 n/a 21,551 730,718 752,269 (137,791 ) 1930 2013 various One Grand Central Place, office/ — 7,240 17,490 201,322 n/a 7,222 218,830 226,052 (87,075 ) 1930 1954 various First Stamford Place, Stamford, CT office 234,953 22,952 122,739 46,409 n/a 24,862 167,238 192,100 (70,988 ) 1986 2001 various One Station Place, Stamford, CT (Metro Center) office 95,574 5,313 28,602 13,069 n/a 5,313 41,671 46,984 (27,860 ) 1987 1984 various 383 Main Avenue, Norwalk, CT office 28,639 2,262 12,820 15,281 n/a 2,262 28,101 30,363 (10,776 ) 1985 1994 various 500 Mamaroneck Avenue, Harrison, NY office — 4,571 25,915 18,784 n/a 4,571 44,699 49,270 (20,129 ) 1987 1999 various 10 Bank Street, White Plains, NY office 31,531 5,612 31,803 14,665 n/a 5,612 46,468 52,080 (19,174 ) 1989 1999 various 10 Union Square, New York, NY retail 48,824 5,003 12,866 1,661 n/a 5,003 14,527 19,530 (6,954 ) 1987 1996 various 1542 Third Avenue, New York, NY retail 17,784 2,239 15,266 391 n/a 2,239 15,657 17,896 (6,925 ) 1991 1999 various 1010 Third Avenue, New York, NY and 77 West 55th Street, New York, NY retail 26,456 4,462 15,817 774 n/a 4,462 16,591 21,053 (7,740 ) 1962 1998 various 69-97 Main Street, Westport, CT retail — 2,782 15,766 918 n/a 2,782 16,684 19,466 (6,165 ) 1922 2003 various 103-107 Main Street, Westport, CT retail — 1,243 7,043 158 n/a 1,260 7,184 8,444 (1,905 ) 1900 2006 various Property for development at the Transportation Hub in Stamford CT land — 4,542 — 7,951 — 12,493 — 12,493 — n/a n/a n/a Totals $ 759,016 $ 199,287 $ 918,018 $ 1,341,324 $ — $ 209,147 $ 2,249,482 $ 2,458,629 $ (556,546 ) Empire State Realty Trust, Inc. Notes to Schedule III—Real Estate and Accumulated Depreciation (amounts in thousands) 1 . Reconciliation of Investment Properties The changes in our investment properties for the years ended December 31, 2016, 2015 and 2014 are as follows: 2016 2015 2014 Balance, beginning of year $ 2,276,330 $ 2,139,863 $ 1,649,423 Acquisition of new properties — — 354,429 Improvements 197,680 156,754 143,315 Disposals (15,381 ) (20,287 ) (7,304 ) Balance, end of year $ 2,458,629 $ 2,276,330 $ 2,139,863 The unaudited aggregate cost of investment properties for federal income tax purposes as of December 31, 2016 was $2,117,615 . 2 . Reconciliation of Accumulated Depreciation The changes in our accumulated depreciation for the years ended December 31, 2016, 2015 and 2014 are as follows: 2016 2015 2014 Balance, beginning of year $ 465,584 $ 377,552 $ 295,351 Depreciation expense 106,343 108,319 89,505 Disposals (15,381 ) (20,287 ) (7,304 ) Balance, end of year $ 556,546 $ 465,584 $ 377,552 Depreciation of investment properties reflected in the combined statements of operations is calculated over the estimated original lives of the assets as follows: Buildings 39 years Building improvements 39 years or useful life Tenant improvements Term of related lease</t>
  </si>
  <si>
    <t>Summary of Significant Accounting Policies (Policies)</t>
  </si>
  <si>
    <t>Basis of Presentation and Principles of Consolidation</t>
  </si>
  <si>
    <t xml:space="preserve">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 owned subsidiaries as well as our operating partnership and its subsidiaries. All significant intercompany balances and transactions have been eliminated in consolidation. </t>
  </si>
  <si>
    <t>Consolidation, Variable Interest Entity</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n January 1, 2016, we adopted accounting guidance under the Financial Accounting Standards Board ("FASB") Accounting Standards Codification Topic 810, Consolidation, modifying the analysis we must perform to determine whether we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our operating partnership, Empire State Realty OP, L.P., is a variable interest entity of our company, Empire State Realty Trust, Inc. As the operating partnership is already consolidated in the financial statements of Empire State Realty Trust, Inc., the identification of this entity as a variable interest entity had no impact on our consolidated financial statements. There were no other legal entities qualifying under the scope of the revised guidance that were consolidated as a result of the adop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and other comprehensive income to be attributed to controlling and non-controlling interests. </t>
  </si>
  <si>
    <t>Accounting Estimates</t>
  </si>
  <si>
    <t xml:space="preserve">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estimate of percentage of completion on construction contracts, valuation of the allowance for doubtful accounts, and valuation of derivative instrument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t>
  </si>
  <si>
    <t>Revenue Recognition</t>
  </si>
  <si>
    <t xml:space="preserve">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s receivabl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6 , 2015, and 2014 were $7.7 million , $2.0 million , and $6.1 million , respectively. Such fees are included in other income and fees in our consolidated statements of operations. Observatory Revenue Revenues from the sale of Observatory tickets are recognized upon admission or ticket expirations. Deferred income related to unused and unexpired tickets as of December 31, 2016 and 2015 was $4.1 million and $5.1 million , respectively. Construction Revenue Revenues from construction contracts are recognized under the percentage-of completion method. Under this method, progress towards completion is recognized according to the ratio of incurred costs to estimated total costs. This method is used because management considers the “cost-to-cost” method the most appropriate in the circumstances. Contract costs include all direct material, direct labor and other direct costs and an allocation of certain overhead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settlements, may result in revisions to costs and income and are recognized in the period in which the revisions are determined.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Leasing and Other Fees We earn revenue arising from contractual agreements with related party entities for asset and property management services. This revenue is recognized as the related services are performed under the respective agreements in place. </t>
  </si>
  <si>
    <t>Advertising and Marketing Costs</t>
  </si>
  <si>
    <t>Advertising and Marketing Costs Advertising and marketing costs are expensed as incurred.</t>
  </si>
  <si>
    <t>Real Estate Properties and Related Intangible Assets</t>
  </si>
  <si>
    <t xml:space="preserve">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operations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Capitalization of interest ceases when the property is ready for its intended use, which is generally near the date that a certificate of occupancy is obtained.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6, 2015 and 2014. </t>
  </si>
  <si>
    <t>Cash and Cash Equivalents and Restricted Cash</t>
  </si>
  <si>
    <t xml:space="preserve">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t>
  </si>
  <si>
    <t>Tenant and Other Receivables</t>
  </si>
  <si>
    <t>Tenant and Other Receivables Tenant and other receivables, other than deferred rent receivable, are generally expected to be collected within one year.</t>
  </si>
  <si>
    <t>Allowance for Doubtful Accounts</t>
  </si>
  <si>
    <t xml:space="preserve">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operations and includes the impact of changes in the allowance for doubtful accounts on our consolidated balance sheets. </t>
  </si>
  <si>
    <t>Deferred Leasing Costs and Deferred Financing Costs</t>
  </si>
  <si>
    <t xml:space="preserve">Deferred Leasing Costs Deferred leasing costs consist of fees and direct costs incurred to initiate and renew leases, are amortized on a straight-line basis over the related lease term and the expense is included in depreciation and amortization in our consolidated statements of operations. Upon the early termination of a lease, unamortized deferred leasing costs are charged to expense. Deferred Financing Costs Fees and costs incurred to obtain long-term financing have been deferred and are being amortized as a component of interest expense in our consolidated statements of operations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t>
  </si>
  <si>
    <t>Equity Method Investments</t>
  </si>
  <si>
    <t>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16 and 2015, we had no equity method investments.</t>
  </si>
  <si>
    <t xml:space="preserve">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t>
  </si>
  <si>
    <t>Fair Value</t>
  </si>
  <si>
    <t>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We use the following methods and assumptions in estimating fair value disclosures for financial instruments. For cash and cash equivalents, restricted cash, tenant and other receivables, prepaid expenses and other assets, deferred revenue, tenant security deposits, accounts payable and accrued expenses in our consolidated balance sheets approximate their fair value due to the short term maturity of these instrume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term loan and credit facility, and senior unsecured notes - Series A, B and C which are determined using Level 3 inputs, are estimated by discounting the future cash flows using current interest rates at which similar borrowings could be made to us.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s Level 3 valuations;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t>
  </si>
  <si>
    <t>Derivative Instruments</t>
  </si>
  <si>
    <t xml:space="preserve">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t>
  </si>
  <si>
    <t xml:space="preserve">Income Taxes We elected to be taxed as a REIT under sections 856 through 860 of the Internal Revenue Code of 1986, as amended, commencing with the taxable year ended December 31, 2013 and believe we qualify as a REIT at December 31, 2016.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6 and 2015, we do not have a liability for uncertain tax positions. As of December 31, 2016 , the tax years ended December 31, 2013 through December 31, 2016 remain open for an audit by the Internal Revenue Service, state or local authorities. </t>
  </si>
  <si>
    <t>Share-Based Compensation</t>
  </si>
  <si>
    <t>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si>
  <si>
    <t>Per Share Data</t>
  </si>
  <si>
    <t xml:space="preserve">Per Share Data Basic and diluted earnings per share are computed based upon the weighted average number of shares outstanding during the respective period. </t>
  </si>
  <si>
    <t xml:space="preserve">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We include our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
  </si>
  <si>
    <t>Reclassification</t>
  </si>
  <si>
    <t>Reclassification Certain prior year balances have been reclassified to conform to our current year presentation. Certain Empire State Building public relations costs previously included in property operating expenses are included in observatory expenses. For the years ended December 31, 2016, 2015 and 2014, these costs were $2.4 million , $2.3 million and $2.4 million , respectively.</t>
  </si>
  <si>
    <t>Recently Issued or Adopted Accounting Standards</t>
  </si>
  <si>
    <t>Recently Issued or Adopted Accounting Standards During January 2017, the FASB issued Accounting Standards Update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Additionally, these amendments narrow the definition of the term output so that the term is consistent with how outputs are described in Topic 606, Revenue from Contracts with Customers. ASU No. 2017-01 will be effective for annual periods beginning after December 15, 2017, including interim periods within those periods. The amendments should be applied prospectively on or after the effective date. No disclosures are required at transition. We are evaluating the impact of adopting this new accounting standard on our consolidated financial statements. During November 2016, the FASB issued ASU No. 2016-18, Statement of Cash Flows (Topic 230): Restricted Cash, which contain amendments that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will be effective for fiscal years beginning after December 15, 2017, and interim periods within those fiscal years. Early adoption is permitted, including adoption in an interim period. The amendments should be applied using a retrospective transition method to each period presented. We are evaluating the impact of adopting this new accounting standard on our consolidated financial statements. During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ASU No. 2016-15 will be effective for fiscal years beginning after December 15, 2017, including interim periods within those fiscal years. Earlier adoption is permitted including adoption in an interim period. We are evaluating the impact of adopting this new accounting standard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re evaluating the impact of adopting this new accounting standard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This ASU is expected to result in the recognition of a right-to-use asset and related liability to account for our future obligations under our ground lease agreements for which we are the lessee. As of December 31, 2016, the remaining contractual payments under our ground lease agreements aggregated $62.8 million . We continue to evaluate the impact of adopting this new accounting standard on our consolidated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We adopted ASU 2015-03 as of December 31, 2015. During February 2015, the FASB issued ASU No.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annual periods, and interim periods therein, beginning after December 15, 2015 and interim periods within those fiscal years. The implementation of this update did not cause any material changes to our consolidated financial statements. During May 2014, the FASB issued ASU No. 2014-09, Revenue from Contracts with Customers (Topic 606). This new standard will replace all current U.S.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No. 2014-09 was further amended in December 2016 by ASU No. 2016-20 Technical Corrections and Improvements to Topic 606, Revenue from Contracts with Customers which contain amendments that are intended to clarify or correct unintended application of the guidance. Those items generally are not expected to have a significant effect on current accounting practice or create a significant administrative cost for most entities. The effective date and transition requirements for the amendments are the same as the effective date and transition requirements for Topic 606. Our initial analysis of this ASU indicates that it will not have a material effect on our observatory revenue and third party management and other fee revenue in our consolidated financial statements. We are still in the process of evaluating this new accounting standard as it relates to our rental revenue and tenant expense reimbursements.</t>
  </si>
  <si>
    <t>Acquisitions (Tables)</t>
  </si>
  <si>
    <t>Schedule of Allocation of Purchase Price for Assets and Liabilities Acquired</t>
  </si>
  <si>
    <t>The following table is an allocation of the purchase price for the assets and liabilities acquired (amounts in thousands): Consideration paid: Cash and issuance of Class A Common Stock, Class B Common Stock, and Series PR OP units $ 565,916 Debt assumed 167,684 Total consideration paid $ 733,600 Net assets acquired: Land and building and improvements $ 354,429 Acquired below-market ground leases 334,178 Acquired above-market leases 13,088 Acquired in place lease value and deferred leasing costs 88,374 Mortgage notes payable, inclusive of premium (182,851 ) Acquired below-market leases (36,553 ) Other liabilities, net of other assets (4,749 ) Total net assets acquired $ 565,916</t>
  </si>
  <si>
    <t>Deferred Costs, Acquired Lease Intangibles and Goodwill (Tables)</t>
  </si>
  <si>
    <t>Schedule of Deferred Costs, Net</t>
  </si>
  <si>
    <t>Deferred costs, net, consisted of the following at December 31, 2016 and 2015 (amounts in thousands): 2016 2015 Leasing costs $ 140,325 $ 121,864 Acquired in-place lease value and deferred leasing costs 253,113 285,902 Acquired above-market leases 74,770 81,680 468,208 489,446 Less: accumulated amortization (195,617 ) (178,767 ) Total deferred costs, net, excluding net deferred financing costs $ 272,591 $ 310,679 Deferred financing costs, net, consisted of the following at December 31, 2016 and 2015 (amounts in thousands): 2016 2015 Financing costs $ 23,145 $ 20,882 Less: accumulated amortization (12,241 ) (7,972 ) Total deferred financing costs, net $ 10,904 $ 12,910</t>
  </si>
  <si>
    <t>Schedule of Amortizing Acquired Intangible Assets and Liabilities</t>
  </si>
  <si>
    <t>Amortizing acquired intangible assets and liabilities consisted of the following at December 31, 2016 and 2015 (amounts in thousands): 2016 2015 Acquired below-market ground leases $ 396,916 $ 396,916 Less: accumulated amortization (20,856 ) (13,025 ) Acquired below-market ground leases, net $ 376,060 $ 383,891 2016 2015 Acquired below-market leases $ (135,026 ) $ (163,290 ) Less: accumulated amortization 52,726 59,119 Acquired below-market leases, net $ (82,300 ) $ (104,171 )</t>
  </si>
  <si>
    <t>Schedule of Future Amortization Expense and Rental Revenue from Acquired Intangible Assets</t>
  </si>
  <si>
    <t>We expect to recognize amortization expense and rental revenue from the acquired intangible assets and liabilities as follows (amounts in thousands): For the year ending: Future Ground Rent Amortization Future Amortization Expense Future Rental Revenue 2017 $ 7,831 $ 24,359 $ 6,092 2018 7,831 19,021 6,378 2019 7,831 16,338 6,557 2020 7,831 13,284 3,453 2021 7,831 11,420 2,825 Thereafter 336,905 52,169 15,829 $ 376,060 $ 136,591 $ 41,134</t>
  </si>
  <si>
    <t>Debt (Tables)</t>
  </si>
  <si>
    <t>Schedule of Debt</t>
  </si>
  <si>
    <t>Debt consisted of the following as of December 31, 2016 and 2015 (amounts in thousands): As of December 31, 2016 Principal Balance as Principal Balance as Stated Effective (1) Maturity (2) Mortgage debt collateralized by: Fixed rate mortgage debt 10 Bank Street $ 31,544 $ 32,214 5.72 % 6.22 % 6/1/2017 1542 Third Avenue 17,795 18,222 5.90 % 6.62 % 6/1/2017 First Stamford Place 235,067 238,765 5.65 % 6.18 % 7/5/2017 1010 Third Avenue and 77 West 55th Street 26,502 27,064 5.69 % 6.39 % 7/5/2017 383 Main Avenue 28,654 29,269 5.59 % 6.04 % 7/5/2017 1333 Broadway 67,656 68,646 6.32 % 3.75 % 1/5/2018 1400 Broadway (first lien mortgage loan) 67,714 68,732 6.12 % 3.41 % 2/5/2018 (second lien mortgage loan) 9,389 9,600 3.35 % 3.36 % 2/5/2018 112 West 34th Street (first lien mortgage loan) 75,261 76,406 6.01 % 3.38 % 4/5/2018 (second lien mortgage loan) 9,509 9,640 6.56 % 3.68 % 4/5/2018 1350 Broadway 37,764 38,348 5.87 % 3.74 % 4/5/2018 Metro Center 95,985 97,950 3.59 % 3.67 % 11/5/2024 10 Union Square (3) 50,000 20,289 3.70 % 3.99 % 4/1/2026 Total mortgage debt 752,840 735,145 Senior unsecured notes - exchangeable 250,000 250,000 2.63 % 3.93 % 8/15/2019 Senior unsecured notes payable: Series A 100,000 100,000 3.93 % 4.03 % 3/27/2025 Series B 125,000 125,000 4.09 % 4.19 % 3/27/2027 Series C 125,000 125,000 4.18 % 4.28 % 3/27/2030 Unsecured revolving credit facility — 40,000 (4) (4) 1/23/2019 Unsecured term loan facility 265,000 265,000 (5) (5) 8/24/2022 Total principal 1,617,840 1,640,145 Unamortized premiums, net of unamortized discount 905 5,181 Deferred financing costs, net (6,414 ) (12,910 ) Total $ 1,612,331 $ 1,632,416 ______________ (1) The effective rate is the yield as of December 31, 2016, including the effects of debt issuance costs and the amortization of the fair value of debt adjustment. (2) Pre-payment is generally allowed for each loan upon payment of a customary pre-payment penalty. (3) The mortgage loan collateralized by 10 Union Square was refinanced in March 2016. (4) At December 31, 2016, the unsecured revolving credit facility bears a floating rate at 30 day LIBOR plus 1.15% . The rate at December 31, 2016 was 1.92% . (5) The unsecured term loan facility bears a floating rate at 30 day LIBOR plus 1.60% . The rate at December 31, 2016 was 2.37% . Pursuant to a forward interest rate swap agreement, the LIBOR rate is fixed at 2.1485% for the period beginning on August 31, 2017 through maturity.</t>
  </si>
  <si>
    <t>Schedule of Maturities of Long-term Debt</t>
  </si>
  <si>
    <t>Aggregate required principal payments at December 31, 2016 are as follows (amounts in thousands): Year Amortization Maturities Total 2017 $ 9,904 $ 336,009 $ 345,913 2018 2,880 262,210 265,090 2019 2,188 250,000 252,188 2020 2,268 — 2,268 2021 2,350 — 2,350 Thereafter 7,356 742,675 750,031 Total principal maturities $ 26,946 $ 1,590,894 $ 1,617,840</t>
  </si>
  <si>
    <t>Accounts Payable and Accrued Expenses (Tables)</t>
  </si>
  <si>
    <t>Schedule of Accounts Payable and Accrued Expenses</t>
  </si>
  <si>
    <t>Accounts payable and accrued expenses consist of the following as of December 31, 2016 and 2015 (amounts in thousands): 2016 2015 Accounts payable and accrued expenses $ 102,866 $ 83,352 Payable to the estate of Leona M. Helmsley (1) 18,367 18,367 Interest rate swap agreements liability 5,591 1,922 Accrued interest payable 6,230 5,555 Due to affiliated companies 1,010 1,903 Accounts payable and accrued expenses $ 134,064 $ 111,099 ___________ (1) Reflects a payable to the estate of Leona M. Helmsley for New York City transfer taxes which would have been payable in absence of the estate's exemption from such tax.</t>
  </si>
  <si>
    <t>Financial Instruments and Fair Values (Tables)</t>
  </si>
  <si>
    <t>Summary of the Terms of Agreements and Fair Values of Derivative Financial Instruments</t>
  </si>
  <si>
    <t>The table below summarizes the terms of agreements and the fair values of our derivative financial instruments as of December 31, 2016 and 2015 (dollar amounts in thousands): As of December 31, 2016 December 31, 2016 December 31, 2015 Derivative Notional Amount Receive Rate Pay Rate Effective Date Expiration Date Asset Liability Asset Liability Interest rate swap $ 265,000 1 Month LIBOR 2.1485 % August 31, 2017 August 24, 2022 $ — $ (1,634 ) $ — $ (1,620 ) Interest rate swap 100,000 3 Month LIBOR 2.5050 % July 5, 2017 July 5, 2027 — (684 ) — (148 ) Interest rate swap 100,000 3 Month LIBOR 2.5050 % July 5, 2017 July 5, 2027 — (685 ) — (154 ) Interest rate swap 100,000 3 Month LIBOR 2.4860 % January 5, 2018 January 5, 2028 224 — — — Interest rate swap 100,000 3 Month LIBOR 2.4860 % January 5, 2018 January 5, 2028 223 — — — Interest rate swap 75,000 3 Month LIBOR 2.4860 % January 5, 2018 January 5, 2028 167 — — — Interest rate swap 75,000 3 Month LIBOR 2.7620 % June 1, 2018 June 1, 2028 — (1,295 ) — — Interest rate swap 75,000 3 Month LIBOR 2.7620 % June 1, 2018 June 1, 2028 — (1,293 ) — — $ 614 $ (5,591 ) $ — $ (1,922 )</t>
  </si>
  <si>
    <t>Summary of Effect of Derivative Financial Instruments Designated as Cash Flow Hedges</t>
  </si>
  <si>
    <t>The table below shows the effect of our derivative financial instruments designated as cash flow hedges for the years ended December 31, 2016 and 2015 (amounts in thousands): Effects of Cash Flow Hedges December 31, 2016 December 31, 2015 Amount of gain (loss) recognized in other comprehensive income (loss) - effective portion $ (3,054 ) (1,922 ) Amount of gain (loss) reclassified from accumulated other comprehensive income (loss) into interest expense - effective portion — — Amount of gain (loss) recognized in other Income/expense - ineffective portion — —</t>
  </si>
  <si>
    <t>Schedule of the Aggregate Carrying Value of Debt and Estimates of Fair Value</t>
  </si>
  <si>
    <t>The following tables summarize the carrying and estimated fair values of our financial instruments as of December 31, 2016 and 2015 (amounts in thousands): December 31, 2016 Carrying Value Estimated Fair Value Total Level 1 Level 2 Level 3 Interest rate swaps included in prepaid expenses and other assets $ 614 $ 614 $ — $ 614 $ — Interest rate swaps included in accounts payable and accrued expenses 5,591 5,591 — 5,591 — Mortgage notes payable 759,016 755,640 — — 755,640 Senior unsecured notes - exchangeable 241,474 282,435 — 282,435 — Senior unsecured notes - Series A, B, and C 348,914 339,274 — — 339,274 Unsecured term loan facility 262,927 265,000 — — 265,000 December 31, 2015 Carrying Value Estimated Fair Value Total Level 1 Level 2 Level 3 Interest rate swaps included in accounts payable and accrued expenses $ 1,922 $ 1,922 $ — $ 1,922 $ — Mortgage notes payable 747,661 752,350 — — 752,350 Senior unsecured notes - exchangeable 238,208 261,563 — 261,563 — Senior unsecured notes - Series A, B, and C 348,810 344,501 — — 344,501 Unsecured revolving credit facility 35,192 40,000 — — 40,000 Unsecured term loan facility 262,545 265,000 — — 265,000</t>
  </si>
  <si>
    <t>Rental Income (Tables)</t>
  </si>
  <si>
    <t>Schedule of Future Minimum Payments Receivable for Operating Leases</t>
  </si>
  <si>
    <t>As of December 31, 2016 , we were entitled to the following future contractual minimum lease payments on non-cancellable operating leases to be received which expire on various dates through 2032 (amounts in thousands): 2017 $ 453,715 2018 426,589 2019 393,269 2020 354,588 2021 316,917 Thereafter 1,471,708 $ 3,416,786</t>
  </si>
  <si>
    <t>Commitments and Contingencies (Tables)</t>
  </si>
  <si>
    <t>Schedule of Future Minimum Lease Payments</t>
  </si>
  <si>
    <t>Future minimum lease payments to be paid over the terms of the leases are as follows (amounts in thousands): 2017 $ 1,518 2018 1,518 2019 1,518 2020 1,518 2021 1,518 Thereafter 55,212 Total $ 62,802</t>
  </si>
  <si>
    <t>Summary of Percent of Total Rental Revenue</t>
  </si>
  <si>
    <t>For the years ended December 31, 2016 and 2015, six properties accounted for the following percent of total rental revenues. No other property accounted for more than 5.0% of total rental revenues. Year Ended December 31, 2016 2015 Empire State Building 32.6 % 31.4 % One Grand Central Place 12.5 % 12.2 % 1400 Broadway 7.8 % 7.7 % 111 West 33rd Street 6.8 % 8.3 % First Stamford Place 6.4 % 6.5 % 250 West 57th Street 5.3 % 4.8 %</t>
  </si>
  <si>
    <t>Schedule of Contributions to Multiemployer Plans</t>
  </si>
  <si>
    <t>Contributions we made to the multi-employer plans for the years ended December 31, 2016, 2015 and 2014 are included in the table below (amounts in thousands): Benefit Plan 2016 2015 2014 Pension Plans (pension and annuity)* $ 3,155 $ 3,077 $ 2,871 Health Plans** 8,280 8,296 7,628 Other*** 542 619 319 Total plan contributions $ 11,977 $ 11,992 $ 10,818 * Pension plans include $0.8 million, $0.7 million and $0.8 million for the years ended 2016, 2015 and 2014, respectively, to multiemployer plans not discussed above. ** Health plans include $1.6 million, $1.4 million and $1.5 million for the years ended 2016, 2015 and 2014, respectively, to multiemployer plans not discussed above. *** Other includes $0.2 million, $0.2 million and $0.08 million for the years ended 2016, 2015 and 2014, respectively, in connection with other multiemployer plans not discussed above for union costs which were not itemized between pension and health plans.</t>
  </si>
  <si>
    <t>Equity (Tables)</t>
  </si>
  <si>
    <t>Schedule of Change in Net Income Attributable to Common Shareholders</t>
  </si>
  <si>
    <t>The following is net income attributable to common stockholders and the issuance of our class A shares in exchange for the conversion of OP units into common stock (amounts in thousands): Year ended December 31, 2016 Year ended December 31, 2015 Year ended December 31, 2014 Net income attributable to common stockholders $ 51,456 $ 33,730 $ 26,667 Increase in additional paid-in capital for the conversion of OP units into common stock 24,044 62,003 40,611 Change from net income attributable to common stockholders and transfers from noncontrolling interests $ 75,500 $ 95,733 $ 67,278</t>
  </si>
  <si>
    <t>Dividends Declared</t>
  </si>
  <si>
    <t xml:space="preserve">The following table summarizes the dividends paid on our Class A common stock and Class B common stock for the years ended December 31, 2016, 2015 and 2014: Record Date Payment Date Amount per Share December 15, 2016 December 29, 2016 $0.105 September 19, 2016 September 30, 2016 $0.105 June 15, 2016 June 30, 2016 $0.105 March 16, 2016 March 31, 2016 $0.085 December 15, 2015 December 31, 2015 $0.085 September 15, 2015 September 30, 2015 $0.085 June 15, 2015 June 30, 2015 $0.085 March 13, 2015 March 31, 2015 $0.085 December 15, 2014 December 31, 2014 $0.085 September 15, 2014 September 30, 2014 $0.085 June 13, 2014 June 30, 2014 $0.085 March 14, 2014 March 31, 2014 $0.085 </t>
  </si>
  <si>
    <t>Summary of Restricted Stock and Long-Term Incentive Plan Activity</t>
  </si>
  <si>
    <t>The following is a summary of restricted stock and LTIP unit activity for the year ended December 31, 2016 : Restricted Stock LTIP Units Weighted Average Grant Fair Value Unvested balance at December 31, 2015 97,592 1,415,895 $ 11.04 Vested (36,592 ) (402,895 ) 11.69 Granted 47,071 1,868,629 9.58 Forfeited (278 ) — 17.97 Unvested balance at December 31, 2016 107,793 2,881,629 $ 10.01</t>
  </si>
  <si>
    <t>Schedule of Earnings Per Share, Basic and Diluted</t>
  </si>
  <si>
    <t>Earnings per share for the years ended December 31, 2016 , 2015 and 2014 is computed as follows (amounts in thousands, except per share amounts): Year ended December 31, 2016 Year ended December 31, 2015 Year ended December 31, 2014 Numerator - Basic: Net income $ 107,250 $ 79,928 $ 70,210 Private perpetual preferred unit distributions (936 ) (936 ) (476 ) Net income attributable to non-controlling interests (54,858 ) (45,262 ) (43,067 ) Earnings allocated to unvested shares (36 ) (24 ) (33 ) Net income attributable to common stockholders - basic $ 51,420 $ 33,706 $ 26,634 Numerator - Diluted: Net income $ 107,250 $ 79,928 $ 70,210 Private perpetual preferred unit distributions (936 ) (936 ) (476 ) Earnings allocated to unvested shares (36 ) (550 ) (482 ) Net income attributable to common stockholders - diluted $ 106,278 $ 78,442 $ 69,252 Denominator: Weighted average shares outstanding - basic 133,881 114,245 97,941 Operating partnership units 142,967 151,669 156,565 Effect of dilutive securities: Stock-based compensation plans 454 707 — Exchangeable senior notes 266 — — Weighted average shares outstanding - diluted 277,568 266,621 254,506 Earnings per share - basic $ 0.38 $ 0.30 $ 0.27 Earnings per share - diluted $ 0.38 $ 0.29 $ 0.27</t>
  </si>
  <si>
    <t>Income Taxes (Tables)</t>
  </si>
  <si>
    <t>Schedule of Components of Income Tax Expense</t>
  </si>
  <si>
    <t>TRS Holdings and Observatory TRS are taxable entities and their consolidated provision for income taxes consisted of the following for the years ended December 31, 2016 , 2015 and 2014 (amounts in thousands): For the Year Ended December 31, 2016 2015 2014 Current: Federal $ (3,632 ) $ (2,714 ) $ (3,253 ) State and local (2,055 ) (1,502 ) (1,792 ) Total current (5,687 ) (4,216 ) (5,045 ) Deferred: Federal (291 ) 169 247 State and local (168 ) 98 143 Total deferred (459 ) 267 390 Income tax expense $ (6,146 ) $ (3,949 ) $ (4,655 )</t>
  </si>
  <si>
    <t>Schedule of Actual Tax Provision Differed From Federal Statutory Corporate Rate</t>
  </si>
  <si>
    <t>The actual tax provision differed from that computed at the federal statutory corporate rate as follows (amounts in thousands): For the Year Ended December 31, 2016 2015 2014 Federal tax expense at 34% statutory rate $ (4,629 ) $ (3,003 ) $ (3,576 ) State income taxes, net of federal benefit (1,517 ) (946 ) (1,079 ) Income tax expense $ (6,146 ) $ (3,949 ) $ (4,655 )</t>
  </si>
  <si>
    <t>Schedule of Deferred Tax Assets</t>
  </si>
  <si>
    <t>The income tax effects of temporary differences that give rise to deferred tax assets are presented below as of December 31, 2016 , 2015 and 2014 (amounts in thousands): 2016 2015 2014 Deferred tax assets: Deferred revenue on unredeemed observatory admission ticket sales $ 198 $ 267 $ 390</t>
  </si>
  <si>
    <t>Segment Reporting (Tables)</t>
  </si>
  <si>
    <t>Schedule of Segment Reporting Information, by Segment</t>
  </si>
  <si>
    <t>The following tables provide components of segment profit for each segment for the years ended December 31, 2016 , 2015 and 2014, as reviewed by management (amounts in thousands): 2016 Real Estate Observatory Intersegment Elimination Total Revenues: Rental revenue $ 460,653 $ — $ — $ 460,653 Intercompany rental revenue 75,658 — (75,658 ) — Tenant expense reimbursement 73,459 — — 73,459 Observatory revenue — 124,814 — 124,814 Third-party management and other fees 1,766 — — 1,766 Other revenue and fees 17,293 15 — 17,308 Total revenues 628,829 124,829 (75,658 ) 678,000 Operating expenses: Property operating expenses 153,850 — — 153,850 Intercompany rent expense — 75,658 (75,658 ) — Ground rent expense 9,326 — — 9,326 General and administrative expenses 49,078 — — 49,078 Observatory expenses — 29,833 — 29,833 Real estate taxes 96,061 — — 96,061 Acquisition expenses 98 — — 98 Depreciation and amortization 154,817 394 — 155,211 Total operating expenses 463,230 105,885 (75,658 ) 493,457 Total operating income 165,599 18,944 — 184,543 Interest expense (71,147 ) — — (71,147 ) Income before income taxes 94,452 18,944 — 113,396 Income tax expense (1,361 ) (4,785 ) — (6,146 ) Net income $ 93,091 $ 14,159 $ — $ 107,250 Segment assets $ 3,641,844 $ 249,109 $ — $ 3,890,953 Expenditures for segment assets $ 197,680 $ — $ — $ 197,680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58,638 — — — 158,638 Intercompany rent expense — 68,255 — (68,255 ) — Ground rent expense 9,326 — — — 9,326 General and administrative expenses 38,073 — — — 38,073 Observatory expenses — 32,174 — — 32,174 Construction expenses — — 6,539 (3,317 ) 3,222 Real estate taxes 93,165 — — — 93,165 Acquisition expenses 193 — — — 193 Depreciation and amortization 171,035 338 101 — 171,474 Total operating expenses 470,430 100,767 6,640 (71,572 ) 506,265 Total operating income (loss) 141,306 11,405 (944 ) (398 ) 151,369 Interest expense (67,492 ) — — — (67,492 ) Income (loss) before income taxes 73,814 11,405 (944 ) (398 ) 83,877 Income tax (expense) benefit (1,498 ) (2,791 ) 340 — (3,949 ) Net income (loss) $ 72,316 $ 8,614 $ (604 ) $ (398 ) $ 79,928 Segment assets $ 3,058,250 $ 241,511 $ 889 $ — $ 3,300,650 Expenditures for segment assets $ 156,543 $ 211 $ — $ — $ 156,754 2014 Real Estate Observatory Other Intersegment Elimination Total Revenues: Rental revenue $ 400,825 $ — $ — $ — $ 400,825 Intercompany rental revenue 69,293 — — (69,293 ) — Tenant expense reimbursement 67,651 — — — 67,651 Observatory revenue — 111,541 — — 111,541 Construction revenue — — 44,989 (6,341 ) 38,648 Third-party management and other fees 2,376 — — — 2,376 Other revenue and fees 13,280 982 23 — 14,285 Total revenues 553,425 112,523 45,012 (75,634 ) 635,326 Operating expenses: Property operating expenses 148,676 — — — 148,676 Intercompany rent expense — 69,293 — (69,293 ) — Ground rent expense 5,339 — — — 5,339 General and administrative expenses 39,037 — — — 39,037 Observatory expenses — 31,413 — — 31,413 Construction expenses — — 44,185 (5,589 ) 38,596 Real estate taxes 82,131 — — — 82,131 Acquisition expenses 3,382 — — — 3,382 Depreciation and amortization 145,121 295 15 — 145,431 Total operating expenses 423,686 101,001 44,200 (74,882 ) 494,005 Total operating income (loss) 129,739 11,522 812 (752 ) 141,321 Interest expense (66,456 ) — — — (66,456 ) Income (loss) before income taxes 63,283 11,522 812 (752 ) 74,865 Income tax expense (1,437 ) (2,876 ) (342 ) — (4,655 ) Net income (loss) $ 61,846 $ 8,646 $ 470 $ (752 ) $ 70,210 Segment assets $ 3,023,089 $ 252,376 $ 8,032 $ — $ 3,283,497 Expenditures for segment assets $ 497,645 $ 99 $ — $ — $ 497,744</t>
  </si>
  <si>
    <t>Summary of Quarterly Financial Information (unaudited) (Tables)</t>
  </si>
  <si>
    <t>Schedule of Quarterly Financial Information</t>
  </si>
  <si>
    <t>The quarterly results of operations of our company for the years ended December 31, 2016 , 2015 and 2014 are as follows (amounts in thousands): March 31, 2016 June 30, 2016 September 30, 2016 December 31, 2016 Revenues $ 157,074 $ 165,815 $ 175,848 $ 179,263 Operating income $ 34,114 $ 44,192 $ 53,586 $ 52,651 Net income $ 16,705 $ 24,640 $ 32,897 $ 33,008 Net income attributable to common stockholders $ 7,428 $ 11,089 $ 15,973 $ 16,966 Net income per share attributable to common stockholders: Basic and diluted $ 0.06 $ 0.09 $ 0.12 $ 0.11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 March 31, 2014 June 30, 2014 September 30, 2014 December 31, 2014 Revenues $ 140,306 $ 155,168 $ 169,441 $ 170,411 Operating income $ 24,088 $ 42,539 $ 43,412 $ 31,282 Net income $ 11,231 $ 25,281 $ 22,734 $ 10,964 Net income attributable to common stockholders $ 4,369 $ 9,834 $ 8,322 $ 4,142 Net income per share attributable to common stockholders: Basic and diluted $ 0.05 $ 0.10 $ 0.09 $ 0.04</t>
  </si>
  <si>
    <t>Description of Business and Organization - Narrative (Details)</t>
  </si>
  <si>
    <t>Dec. 31, 2016ft²entityparceloffice_and_property</t>
  </si>
  <si>
    <t>Organization, Consolidation and Presentation of Financial Statements Disclosure [Line Items]</t>
  </si>
  <si>
    <t>Area of real estate property (in sqft)</t>
  </si>
  <si>
    <t>OP units owned by the Company, percent</t>
  </si>
  <si>
    <t>52.10%</t>
  </si>
  <si>
    <t>Number of entities to be treated as taxable REIT subsidiary | entity</t>
  </si>
  <si>
    <t>Office Building [Member]</t>
  </si>
  <si>
    <t>Number of offices and properties (property) | office_and_property</t>
  </si>
  <si>
    <t>Office Building [Member] | Manhattan [Member]</t>
  </si>
  <si>
    <t>Office Building [Member] | Fairfield County, Connecticut and Westchester County, New York [Member]</t>
  </si>
  <si>
    <t>Development Parcel [Member]</t>
  </si>
  <si>
    <t>Number of offices and properties (property) | parcel</t>
  </si>
  <si>
    <t>Retail [Member] | Manhattan and Westport, Connecticut [Member]</t>
  </si>
  <si>
    <t>Retail [Member] | Manhattan [Member]</t>
  </si>
  <si>
    <t>Retail [Member] | Westport, Connecticut [Member]</t>
  </si>
  <si>
    <t>Other Property [Member] | Stamford, Connecticut [Member]</t>
  </si>
  <si>
    <t>Summary of Significant Accounting Policies  - Narrative (Details) $ in Thousands</t>
  </si>
  <si>
    <t>Dec. 31, 2016USD ($)segment</t>
  </si>
  <si>
    <t>Dec. 31, 2015USD ($)</t>
  </si>
  <si>
    <t>Dec. 31, 2014USD ($)</t>
  </si>
  <si>
    <t>Accounting Policies [Line Items]</t>
  </si>
  <si>
    <t>Lease cancellation fees</t>
  </si>
  <si>
    <t>Deferred revenue</t>
  </si>
  <si>
    <t>Advertising and marketing expense</t>
  </si>
  <si>
    <t>Number of reportable segments (segment) | segment</t>
  </si>
  <si>
    <t>Public relations costs</t>
  </si>
  <si>
    <t>Remaining contractual payments under ground lease agreements</t>
  </si>
  <si>
    <t>Building and Building Improvements [Member]</t>
  </si>
  <si>
    <t>Useful life</t>
  </si>
  <si>
    <t>39 years</t>
  </si>
  <si>
    <t>Corporate Equipment [Member] | Minimum [Member]</t>
  </si>
  <si>
    <t>3 years</t>
  </si>
  <si>
    <t>Corporate Equipment [Member] | Maximum [Member]</t>
  </si>
  <si>
    <t>7 years</t>
  </si>
  <si>
    <t>Acquisitions  - Narrative (Details) $ / shares in Units, $ in Thousands</t>
  </si>
  <si>
    <t>Jul. 15, 2014USD ($)$ / sharesshares</t>
  </si>
  <si>
    <t>Business Acquisition [Line Items]</t>
  </si>
  <si>
    <t>Consideration paid</t>
  </si>
  <si>
    <t>Debt assumed</t>
  </si>
  <si>
    <t>111 West 33rd Street [Member]</t>
  </si>
  <si>
    <t>Payments to acquire businesses</t>
  </si>
  <si>
    <t>Business combination, consideration transferred, equity interests issued and issuable</t>
  </si>
  <si>
    <t>Share price (USD per share) | $ / shares</t>
  </si>
  <si>
    <t>1400 Broadway [Member]</t>
  </si>
  <si>
    <t>Common Class A [Member] | 111 West 33rd Street [Member]</t>
  </si>
  <si>
    <t>Number of shares issued (in shares) | shares</t>
  </si>
  <si>
    <t>Common Class A [Member] | 1400 Broadway [Member]</t>
  </si>
  <si>
    <t>Common Class B [Member] | 111 West 33rd Street [Member]</t>
  </si>
  <si>
    <t>Common Class B [Member] | 1400 Broadway [Member]</t>
  </si>
  <si>
    <t>Series PR Operating Partnership Units [Member] | 111 West 33rd Street [Member]</t>
  </si>
  <si>
    <t>Series PR Operating Partnership Units [Member] | 1400 Broadway [Member]</t>
  </si>
  <si>
    <t>Acquisitions  - Schedule of allocation of the purchase price for assets and liabilities acquired (Details) $ in Thousands</t>
  </si>
  <si>
    <t>Jul. 15, 2014USD ($)</t>
  </si>
  <si>
    <t>Consideration paid:</t>
  </si>
  <si>
    <t>Cash and issuance of Class A Common Stock, Class B Common Stock, and Series PR OP units</t>
  </si>
  <si>
    <t>Total consideration paid</t>
  </si>
  <si>
    <t>Net assets acquired:</t>
  </si>
  <si>
    <t>Land and building and improvements</t>
  </si>
  <si>
    <t>Acquired below-market ground leases</t>
  </si>
  <si>
    <t>Acquired above-market leases</t>
  </si>
  <si>
    <t>Acquired in place lease value and deferred leasing costs</t>
  </si>
  <si>
    <t>Mortgage notes payable, inclusive of premium</t>
  </si>
  <si>
    <t>Acquired below-market leases</t>
  </si>
  <si>
    <t>Other liabilities, net of other assets</t>
  </si>
  <si>
    <t>Total net assets acquired</t>
  </si>
  <si>
    <t>Deferred Costs, Acquired Lease Intangibles and Goodwill  - Schedule of Deferred Costs, Net (Details) - USD ($) $ in Thousands</t>
  </si>
  <si>
    <t>Deferred Costs [Line Items]</t>
  </si>
  <si>
    <t>Leasing costs</t>
  </si>
  <si>
    <t>Total deferred costs, gross amount</t>
  </si>
  <si>
    <t>Less: accumulated amortization</t>
  </si>
  <si>
    <t>Total deferred costs, net, excluding net deferred financing costs</t>
  </si>
  <si>
    <t>Acquired in-place lease value and deferred leasing costs [Member]</t>
  </si>
  <si>
    <t>Acquired finite-lived intangible assets, gross</t>
  </si>
  <si>
    <t>Acquired above-market leases [Member]</t>
  </si>
  <si>
    <t>Deferred Costs, Acquired Lease Intangibles and Goodwill - Narrative (Details) - USD ($) $ in Thousands</t>
  </si>
  <si>
    <t>Dec. 31, 2013</t>
  </si>
  <si>
    <t>Amortization of deferred leasing and acquired deferred leasing costs</t>
  </si>
  <si>
    <t>Empire State Building observatory operations [Member]</t>
  </si>
  <si>
    <t>Empire State Building [Member]</t>
  </si>
  <si>
    <t>501 Seventh Avenue [Member]</t>
  </si>
  <si>
    <t>Lease agreements [Member]</t>
  </si>
  <si>
    <t>Amortization expense related to acquired lease intangibles</t>
  </si>
  <si>
    <t>Ground lease [Member]</t>
  </si>
  <si>
    <t>Weighted-average amortization period</t>
  </si>
  <si>
    <t>25 years 6 months</t>
  </si>
  <si>
    <t>In-place leases and deferred leasing costs [Member]</t>
  </si>
  <si>
    <t>4 years 10 months 24 days</t>
  </si>
  <si>
    <t>Above-market leases [Member]</t>
  </si>
  <si>
    <t>3 years 10 months 24 days</t>
  </si>
  <si>
    <t>Below-market Lease [Member]</t>
  </si>
  <si>
    <t>4 years 5 months</t>
  </si>
  <si>
    <t>Unsecured revolving credit facility [Member] | Revolving credit facility [Member]</t>
  </si>
  <si>
    <t>Net deferred financing costs</t>
  </si>
  <si>
    <t>Deferred Costs, Acquired Lease Intangibles and Goodwill - Acquired Leases (Details) - USD ($) $ in Thousands</t>
  </si>
  <si>
    <t>Acquired below-market ground leases, net</t>
  </si>
  <si>
    <t>Acquired below-market leases, net</t>
  </si>
  <si>
    <t>Deferred Costs, Acquired Lease Intangibles and Goodwill - Future Amortization Expense and Rental Revenue (Details) $ in Thousands</t>
  </si>
  <si>
    <t>Dec. 31, 2016USD ($)</t>
  </si>
  <si>
    <t>Future Rental Revenue [Abstract]</t>
  </si>
  <si>
    <t>Thereafter</t>
  </si>
  <si>
    <t>Future Rental Revenue</t>
  </si>
  <si>
    <t>Future Amortization Expense [Abstract]</t>
  </si>
  <si>
    <t>Future Amortization Expense</t>
  </si>
  <si>
    <t>Debt  - Schedule of Long term Debt (Details) - USD ($)</t>
  </si>
  <si>
    <t>Aug. 31, 2015</t>
  </si>
  <si>
    <t>Aug. 31, 2014</t>
  </si>
  <si>
    <t>Debt Instrument [Line Items]</t>
  </si>
  <si>
    <t>Deferred financing costs, net</t>
  </si>
  <si>
    <t>Mortgages [Member]</t>
  </si>
  <si>
    <t>Fixed rate debt</t>
  </si>
  <si>
    <t>Total principal</t>
  </si>
  <si>
    <t>Unamortized premiums, net of unamortized discount</t>
  </si>
  <si>
    <t>Mortgages [Member] | 10 Bank Street [Member]</t>
  </si>
  <si>
    <t>Stated Rate</t>
  </si>
  <si>
    <t>5.72%</t>
  </si>
  <si>
    <t>Effective Rate</t>
  </si>
  <si>
    <t>6.22%</t>
  </si>
  <si>
    <t>Mortgages [Member] | 1542 Third Avenue [Member]</t>
  </si>
  <si>
    <t>5.90%</t>
  </si>
  <si>
    <t>6.62%</t>
  </si>
  <si>
    <t>Mortgages [Member] | First Stamford Place [Member]</t>
  </si>
  <si>
    <t>5.65%</t>
  </si>
  <si>
    <t>6.18%</t>
  </si>
  <si>
    <t>Mortgages [Member] | 1010 Third Avenue and 77 West 55th Street [Member]</t>
  </si>
  <si>
    <t>5.69%</t>
  </si>
  <si>
    <t>6.39%</t>
  </si>
  <si>
    <t>Mortgages [Member] | 383 Main Avenue [Member]</t>
  </si>
  <si>
    <t>5.59%</t>
  </si>
  <si>
    <t>6.04%</t>
  </si>
  <si>
    <t>Mortgages [Member] | 1333 Broadway [Member]</t>
  </si>
  <si>
    <t>6.32%</t>
  </si>
  <si>
    <t>3.75%</t>
  </si>
  <si>
    <t>Mortgages [Member] | 1400 Broadway - First Lien [Member]</t>
  </si>
  <si>
    <t>6.12%</t>
  </si>
  <si>
    <t>3.41%</t>
  </si>
  <si>
    <t>Mortgages [Member] | 1400 Broadway - Second Lien [Member]</t>
  </si>
  <si>
    <t>3.35%</t>
  </si>
  <si>
    <t>3.36%</t>
  </si>
  <si>
    <t>Mortgages [Member] | 112 West 34th Street - First Lien [Member]</t>
  </si>
  <si>
    <t>6.01%</t>
  </si>
  <si>
    <t>3.38%</t>
  </si>
  <si>
    <t>Mortgages [Member] | 112 West 34th Street - Second Lien [Member]</t>
  </si>
  <si>
    <t>6.56%</t>
  </si>
  <si>
    <t>3.68%</t>
  </si>
  <si>
    <t>Mortgages [Member] | 1350 Broadway [Member]</t>
  </si>
  <si>
    <t>5.87%</t>
  </si>
  <si>
    <t>3.74%</t>
  </si>
  <si>
    <t>Mortgages [Member] | Metro Center [Member]</t>
  </si>
  <si>
    <t>3.59%</t>
  </si>
  <si>
    <t>3.67%</t>
  </si>
  <si>
    <t>Mortgages [Member] | 10 Union Square [Member]</t>
  </si>
  <si>
    <t>3.70%</t>
  </si>
  <si>
    <t>3.99%</t>
  </si>
  <si>
    <t>Convertible debt [Member] | Exchangeable Senior Notes due August 15, 2019 [Member]</t>
  </si>
  <si>
    <t>2.625%</t>
  </si>
  <si>
    <t>3.93%</t>
  </si>
  <si>
    <t>3.80%</t>
  </si>
  <si>
    <t>Senior Notes [Member] | Series A Senior Notes due 2025 [Member]</t>
  </si>
  <si>
    <t>4.03%</t>
  </si>
  <si>
    <t>Senior Notes [Member] | Series B Senior Notes due 2027 [Member]</t>
  </si>
  <si>
    <t>4.09%</t>
  </si>
  <si>
    <t>4.19%</t>
  </si>
  <si>
    <t>Senior Notes [Member] | Series C Senior Notes due 2030 [Member]</t>
  </si>
  <si>
    <t>4.18%</t>
  </si>
  <si>
    <t>4.28%</t>
  </si>
  <si>
    <t>Revolving credit facility [Member] | Unsecured revolving credit facility [Member]</t>
  </si>
  <si>
    <t>1.92%</t>
  </si>
  <si>
    <t>Revolving credit facility [Member] | Unsecured revolving credit facility [Member] | LIBOR [Member]</t>
  </si>
  <si>
    <t>Basis spread on variable rate</t>
  </si>
  <si>
    <t>1.15%</t>
  </si>
  <si>
    <t>Revolving credit facility [Member] | Unsecured Term Loan Facility [Member]</t>
  </si>
  <si>
    <t>2.37%</t>
  </si>
  <si>
    <t>Pay rate</t>
  </si>
  <si>
    <t>2.1485%</t>
  </si>
  <si>
    <t>Revolving credit facility [Member] | Unsecured Term Loan Facility [Member] | LIBOR [Member]</t>
  </si>
  <si>
    <t>1.60%</t>
  </si>
  <si>
    <t>Debt  - Schedule of Maturities of Long-term Debt (Details) - Mortgages [Member] - USD ($) $ in Thousands</t>
  </si>
  <si>
    <t>2017 Amortization</t>
  </si>
  <si>
    <t>2018 Amortization</t>
  </si>
  <si>
    <t>2019 Amortization</t>
  </si>
  <si>
    <t>2020 Amortization</t>
  </si>
  <si>
    <t>2021 Amortization</t>
  </si>
  <si>
    <t>Total Amortization</t>
  </si>
  <si>
    <t>2017 Maturities</t>
  </si>
  <si>
    <t>2018 Maturities</t>
  </si>
  <si>
    <t>2019 Maturities</t>
  </si>
  <si>
    <t>2020 Maturities</t>
  </si>
  <si>
    <t>2021 Maturities</t>
  </si>
  <si>
    <t>Total Maturities</t>
  </si>
  <si>
    <t>Debt - Deferred Financing Costs (Details) - USD ($) $ in Thousands</t>
  </si>
  <si>
    <t>Financing costs</t>
  </si>
  <si>
    <t>Total deferred financing costs, net</t>
  </si>
  <si>
    <t>Amortization of financing costs</t>
  </si>
  <si>
    <t>Debt  - Unsecured Revolving Credit Facility (Details) - Revolving credit facility [Member] - Unsecured revolving credit facility [Member]</t>
  </si>
  <si>
    <t>Jan. 23, 2015USD ($)option</t>
  </si>
  <si>
    <t>Jul. 06, 2016USD ($)</t>
  </si>
  <si>
    <t>Current borrowing capacity</t>
  </si>
  <si>
    <t>Maximum borrowing capacity</t>
  </si>
  <si>
    <t>Option to extend maturity, number | option</t>
  </si>
  <si>
    <t>Extension period</t>
  </si>
  <si>
    <t>6 months</t>
  </si>
  <si>
    <t>Extension fee percent of outstanding commitments under revolving credit facility</t>
  </si>
  <si>
    <t>0.075%</t>
  </si>
  <si>
    <t>Maximum leverage ratio</t>
  </si>
  <si>
    <t>60.00%</t>
  </si>
  <si>
    <t>Maximum consolidated secured indebtedness to asset value</t>
  </si>
  <si>
    <t>40.00%</t>
  </si>
  <si>
    <t>Minimum tangible net worth</t>
  </si>
  <si>
    <t>Tangible net worth, minimum percent of net equity proceeds received</t>
  </si>
  <si>
    <t>75.00%</t>
  </si>
  <si>
    <t>Minimum adjusted EBITDA to consolidated fixed charges</t>
  </si>
  <si>
    <t>Minimum net operating income to unsecured debt</t>
  </si>
  <si>
    <t>Maximum ratio of unsecured debt to unencumbered asset value</t>
  </si>
  <si>
    <t>Maximum consolidated secured recourse debt to asset value</t>
  </si>
  <si>
    <t>10.00%</t>
  </si>
  <si>
    <t>Minimum [Member] | Eurodollar [Member]</t>
  </si>
  <si>
    <t>0.875%</t>
  </si>
  <si>
    <t>Minimum [Member] | Base Rate [Member]</t>
  </si>
  <si>
    <t>0.00%</t>
  </si>
  <si>
    <t>Maximum [Member] | Eurodollar [Member]</t>
  </si>
  <si>
    <t>Maximum [Member] | Base Rate [Member]</t>
  </si>
  <si>
    <t>0.60%</t>
  </si>
  <si>
    <t>Debt  - Senior Unsecured Notes (Details)</t>
  </si>
  <si>
    <t>1 Months Ended</t>
  </si>
  <si>
    <t>Aug. 31, 2014USD ($)d$ / shares</t>
  </si>
  <si>
    <t>Dec. 31, 2016USD ($)$ / shares</t>
  </si>
  <si>
    <t>Mar. 31, 2015USD ($)</t>
  </si>
  <si>
    <t>Amortization expense of deferred financing costs</t>
  </si>
  <si>
    <t>Face amount</t>
  </si>
  <si>
    <t>Stated interest rate</t>
  </si>
  <si>
    <t>Conversion price (USD per share) | $ / shares</t>
  </si>
  <si>
    <t>Percentage of principal redeemed</t>
  </si>
  <si>
    <t>100.00%</t>
  </si>
  <si>
    <t>Embedded conversion option</t>
  </si>
  <si>
    <t>Remaining discount amortization period</t>
  </si>
  <si>
    <t>5 years</t>
  </si>
  <si>
    <t>Unamortized discount</t>
  </si>
  <si>
    <t>Underwriting expense</t>
  </si>
  <si>
    <t>Deferred finance costs</t>
  </si>
  <si>
    <t>Embedded conversion feature, reduction</t>
  </si>
  <si>
    <t>Debt, conversion ratio</t>
  </si>
  <si>
    <t>Interest on note</t>
  </si>
  <si>
    <t>Accretion of debt discount</t>
  </si>
  <si>
    <t>Senior Notes [Member] | Series A, Series B, and Series C Senior Unsecured Notes [Member]</t>
  </si>
  <si>
    <t>Covenant scenario one [Member] | Convertible debt [Member] | Exchangeable Senior Notes due August 15, 2019 [Member]</t>
  </si>
  <si>
    <t>Threshold percentage of stock price trigger</t>
  </si>
  <si>
    <t>130.00%</t>
  </si>
  <si>
    <t>Threshold trading days | d</t>
  </si>
  <si>
    <t>Threshold consecutive trading days</t>
  </si>
  <si>
    <t>30 days</t>
  </si>
  <si>
    <t>Covenant scenario two [Member] | Convertible debt [Member] | Exchangeable Senior Notes due August 15, 2019 [Member]</t>
  </si>
  <si>
    <t>98.00%</t>
  </si>
  <si>
    <t>5 days</t>
  </si>
  <si>
    <t>Threshold consecutive business days</t>
  </si>
  <si>
    <t>Debt - Senior Unsecured Term Loan Facility (Details) - USD ($)</t>
  </si>
  <si>
    <t>Revolving credit facility [Member] | Term Loan [Member]</t>
  </si>
  <si>
    <t>Pay Rate</t>
  </si>
  <si>
    <t>Prepayment premium, period one</t>
  </si>
  <si>
    <t>2.00%</t>
  </si>
  <si>
    <t>Prepayment premium, period two</t>
  </si>
  <si>
    <t>1.00%</t>
  </si>
  <si>
    <t>Revolving credit facility [Member] | Term Loan [Member] | LIBOR [Member]</t>
  </si>
  <si>
    <t>Minimum [Member] | Revolving credit facility [Member] | Term Loan [Member] | LIBOR [Member]</t>
  </si>
  <si>
    <t>1.40%</t>
  </si>
  <si>
    <t>Minimum [Member] | Revolving credit facility [Member] | Term Loan [Member] | Base Rate [Member]</t>
  </si>
  <si>
    <t>0.40%</t>
  </si>
  <si>
    <t>Maximum [Member] | Revolving credit facility [Member] | Term Loan [Member] | LIBOR [Member]</t>
  </si>
  <si>
    <t>2.35%</t>
  </si>
  <si>
    <t>Maximum [Member] | Revolving credit facility [Member] | Term Loan [Member] | Base Rate [Member]</t>
  </si>
  <si>
    <t>1.35%</t>
  </si>
  <si>
    <t>Accounts Payable and Accrued Expenses (Details) - USD ($) $ in Thousands</t>
  </si>
  <si>
    <t>Payable to the estate of Leona M. Helmsley</t>
  </si>
  <si>
    <t>Interest rate swap agreements liability</t>
  </si>
  <si>
    <t>Accrued interest payable</t>
  </si>
  <si>
    <t>Due to affiliated companies</t>
  </si>
  <si>
    <t>Financial Instruments and Fair Values - Narrative (Details) - USD ($) $ in Thousands</t>
  </si>
  <si>
    <t>Derivative [Line Items]</t>
  </si>
  <si>
    <t>Interest rate swaps [Member]</t>
  </si>
  <si>
    <t>Designated as Hedging Instrument [Member] | Cash Flow Hedging [Member]</t>
  </si>
  <si>
    <t>Loss expected to be reclassified within twelve months</t>
  </si>
  <si>
    <t>Designated as Hedging Instrument [Member] | Cash Flow Hedging [Member] | Interest rate swaps [Member]</t>
  </si>
  <si>
    <t>Notional amount</t>
  </si>
  <si>
    <t>Prepaid expenses and other assets [Member] | Designated as Hedging Instrument [Member] | Cash Flow Hedging [Member] | Interest rate swaps [Member]</t>
  </si>
  <si>
    <t>Interest rate swap agreements asset</t>
  </si>
  <si>
    <t>Accounts payable and accrued expenses [Member] | Designated as Hedging Instrument [Member] | Cash Flow Hedging [Member] | Interest rate swaps [Member]</t>
  </si>
  <si>
    <t>Financial Instruments and Fair Values - Terms of Agreements and Fair Value (Details) - Cash Flow Hedging [Member] - Designated as Hedging Instrument [Member] - USD ($)</t>
  </si>
  <si>
    <t>Derivatives, Fair Value [Line Items]</t>
  </si>
  <si>
    <t>Asset</t>
  </si>
  <si>
    <t>Liability</t>
  </si>
  <si>
    <t>Interest Rate Swap, One Month LIBOR, 2.1485% [Member] | LIBOR [Member]</t>
  </si>
  <si>
    <t>Notional Amount</t>
  </si>
  <si>
    <t>Interest Rate Swap, Three Month LIBOR, 2.5050% [Member] | LIBOR [Member]</t>
  </si>
  <si>
    <t>2.505%</t>
  </si>
  <si>
    <t>Interest Rate Swap, Three Month LIBOR, 2.5050%, 2 [Member] | LIBOR [Member]</t>
  </si>
  <si>
    <t>Interest Rate Swap, Three Month LIBOR, 2.4860% [Member] | LIBOR [Member]</t>
  </si>
  <si>
    <t>2.486%</t>
  </si>
  <si>
    <t>Interest Rate Swap, Three Month LIBOR, 2.4860%, 2 [Member] | LIBOR [Member]</t>
  </si>
  <si>
    <t>Interest Rate Swap, Three Month LIBOR, 2.4860%, 3 [Member] | LIBOR [Member]</t>
  </si>
  <si>
    <t>Interest Rate Swap, Three Month LIBOR, 2.7620% [Member] | LIBOR [Member]</t>
  </si>
  <si>
    <t>2.762%</t>
  </si>
  <si>
    <t>Interest Rate Swap, Three Month LIBOR, 2.7620%, 2 [Member] | LIBOR [Member]</t>
  </si>
  <si>
    <t>Financial Instruments and Fair Values - Gain and Loss of Cash Flow Hedges (Details) - Cash Flow Hedging [Member] - Designated as Hedging Instrument [Member] - Interest rate swaps [Member] - USD ($) $ in Thousands</t>
  </si>
  <si>
    <t>Derivative Instruments, Gain (Loss) [Line Items]</t>
  </si>
  <si>
    <t>Amount of gain (loss) recognized in other comprehensive income (loss) - effective portion</t>
  </si>
  <si>
    <t>Amount of gain (loss) reclassified from accumulated other comprehensive income (loss) into interest expense - effective portion</t>
  </si>
  <si>
    <t>Amount of gain (loss) recognized in other Income/expense - ineffective portion</t>
  </si>
  <si>
    <t>Financial Instruments and Fair Values  - Schedule of the aggregate carrying value of debt and estimates of fair value (Details) - USD ($) $ in Thousands</t>
  </si>
  <si>
    <t>Fair Value, Balance Sheet Grouping, Financial Statement Captions [Line Items]</t>
  </si>
  <si>
    <t>Interest rate swaps included in accounts payable and accrued expenses</t>
  </si>
  <si>
    <t>Carrying Amount [Member] | Revolving credit facility [Member] | Unsecured revolving credit facility [Member]</t>
  </si>
  <si>
    <t>Long-term debt, fair value</t>
  </si>
  <si>
    <t>Carrying Amount [Member] | Revolving credit facility [Member] | Term Loan [Member]</t>
  </si>
  <si>
    <t>Carrying Amount [Member] | Mortgages [Member]</t>
  </si>
  <si>
    <t>Carrying Amount [Member] | Exchangeable notes [Member] | Exchangeable senior notes [Member]</t>
  </si>
  <si>
    <t>Carrying Amount [Member] | Senior Notes [Member]</t>
  </si>
  <si>
    <t>Fair Value [Member] | Revolving credit facility [Member] | Unsecured revolving credit facility [Member]</t>
  </si>
  <si>
    <t>Fair Value [Member] | Revolving credit facility [Member] | Term Loan [Member]</t>
  </si>
  <si>
    <t>Fair Value [Member] | Mortgages [Member]</t>
  </si>
  <si>
    <t>Fair Value [Member] | Exchangeable notes [Member] | Exchangeable senior notes [Member]</t>
  </si>
  <si>
    <t>Fair Value [Member] | Senior Notes [Member]</t>
  </si>
  <si>
    <t>Fair Value [Member] | Fair Value, Inputs, Level 1 [Member] | Revolving credit facility [Member] | Unsecured revolving credit facility [Member]</t>
  </si>
  <si>
    <t>Fair Value [Member] | Fair Value, Inputs, Level 1 [Member] | Revolving credit facility [Member] | Term Loan [Member]</t>
  </si>
  <si>
    <t>Fair Value [Member] | Fair Value, Inputs, Level 1 [Member] | Mortgages [Member]</t>
  </si>
  <si>
    <t>Fair Value [Member] | Fair Value, Inputs, Level 1 [Member] | Exchangeable notes [Member] | Exchangeable senior notes [Member]</t>
  </si>
  <si>
    <t>Fair Value [Member] | Fair Value, Inputs, Level 1 [Member] | Senior Notes [Member]</t>
  </si>
  <si>
    <t>Fair Value [Member] | Fair Value, Inputs, Level 2 [Member] | Revolving credit facility [Member] | Unsecured revolving credit facility [Member]</t>
  </si>
  <si>
    <t>Fair Value [Member] | Fair Value, Inputs, Level 2 [Member] | Revolving credit facility [Member] | Term Loan [Member]</t>
  </si>
  <si>
    <t>Fair Value [Member] | Fair Value, Inputs, Level 2 [Member] | Mortgages [Member]</t>
  </si>
  <si>
    <t>Fair Value [Member] | Fair Value, Inputs, Level 2 [Member] | Exchangeable notes [Member] | Exchangeable senior notes [Member]</t>
  </si>
  <si>
    <t>Fair Value [Member] | Fair Value, Inputs, Level 2 [Member] | Senior Notes [Member]</t>
  </si>
  <si>
    <t>Fair Value [Member] | Fair Value, Inputs, Level 3 [Member] | Revolving credit facility [Member] | Unsecured revolving credit facility [Member]</t>
  </si>
  <si>
    <t>Fair Value [Member] | Fair Value, Inputs, Level 3 [Member] | Revolving credit facility [Member] | Term Loan [Member]</t>
  </si>
  <si>
    <t>Fair Value [Member] | Fair Value, Inputs, Level 3 [Member] | Mortgages [Member]</t>
  </si>
  <si>
    <t>Fair Value [Member] | Fair Value, Inputs, Level 3 [Member] | Exchangeable notes [Member] | Exchangeable senior notes [Member]</t>
  </si>
  <si>
    <t>Fair Value [Member] | Fair Value, Inputs, Level 3 [Member] | Senior Notes [Member]</t>
  </si>
  <si>
    <t>Interest rate swaps [Member] | Carrying Amount [Member]</t>
  </si>
  <si>
    <t>Interest rate swaps included in prepaid expenses and other assets</t>
  </si>
  <si>
    <t>Interest rate swaps [Member] | Fair Value [Member]</t>
  </si>
  <si>
    <t>Interest rate swaps [Member] | Fair Value [Member] | Fair Value, Inputs, Level 1 [Member]</t>
  </si>
  <si>
    <t>Interest rate swaps [Member] | Fair Value [Member] | Fair Value, Inputs, Level 2 [Member]</t>
  </si>
  <si>
    <t>Interest rate swaps [Member] | Fair Value [Member] | Fair Value, Inputs, Level 3 [Member]</t>
  </si>
  <si>
    <t>Rental Income (Details)</t>
  </si>
  <si>
    <t>Minimum [Member]</t>
  </si>
  <si>
    <t>Operating Leases [Line Items]</t>
  </si>
  <si>
    <t>Term of lease</t>
  </si>
  <si>
    <t>1 year</t>
  </si>
  <si>
    <t>Maximum [Member]</t>
  </si>
  <si>
    <t>16 years</t>
  </si>
  <si>
    <t>Rental Income  - Schedule of Future Minimum Payments Receivable for Operating Leases (Details) $ in Thousands</t>
  </si>
  <si>
    <t>Operating Leases, Future Minimum Payments Receivable [Abstract]</t>
  </si>
  <si>
    <t>Total Future Minimum Payments Receivable for Operating Leases</t>
  </si>
  <si>
    <t>Commitments and Contingencies  - Litigation (Details)</t>
  </si>
  <si>
    <t>Oct. 14, 2014participant</t>
  </si>
  <si>
    <t>Predecessor [Member] | New York State Supreme Court, New York County [Member]</t>
  </si>
  <si>
    <t>Loss Contingencies [Line Items]</t>
  </si>
  <si>
    <t>Number of plaintiffs opting out of settlement (participant)</t>
  </si>
  <si>
    <t>Commitments and Contingencies  - Ground Lease Commitments (Details) $ in Thousands</t>
  </si>
  <si>
    <t>Dec. 31, 2016USD ($)property</t>
  </si>
  <si>
    <t>Number of properties subject to ground leases (property) | property</t>
  </si>
  <si>
    <t>Commitments and Contingencies  - Unfunded Capital Expenditures (Details) $ in Millions</t>
  </si>
  <si>
    <t>Unfunded capital expenditures</t>
  </si>
  <si>
    <t>Commitments and Contingencies  - Major Customers and Other Concentrations (Details) - Customer concentration risk [Member] - Rental revenue [Member]</t>
  </si>
  <si>
    <t>Dec. 31, 2016office_and_propertytenant</t>
  </si>
  <si>
    <t>Dec. 31, 2015office_and_propertytenant</t>
  </si>
  <si>
    <t>Concentration Risk [Line Items]</t>
  </si>
  <si>
    <t>Number of tenants | tenant</t>
  </si>
  <si>
    <t>Number of properties (property) | office_and_property</t>
  </si>
  <si>
    <t>Empire State Building Co. [Member]</t>
  </si>
  <si>
    <t>Concentration risk percentage</t>
  </si>
  <si>
    <t>32.60%</t>
  </si>
  <si>
    <t>31.40%</t>
  </si>
  <si>
    <t>One Grand Central Place [Member]</t>
  </si>
  <si>
    <t>12.50%</t>
  </si>
  <si>
    <t>12.20%</t>
  </si>
  <si>
    <t>7.80%</t>
  </si>
  <si>
    <t>7.70%</t>
  </si>
  <si>
    <t>6.80%</t>
  </si>
  <si>
    <t>8.30%</t>
  </si>
  <si>
    <t>First Stamford Place [Member]</t>
  </si>
  <si>
    <t>6.40%</t>
  </si>
  <si>
    <t>6.50%</t>
  </si>
  <si>
    <t>250 West 57th Street [Member]</t>
  </si>
  <si>
    <t>5.30%</t>
  </si>
  <si>
    <t>4.80%</t>
  </si>
  <si>
    <t>Customer 1 [Member]</t>
  </si>
  <si>
    <t>6.70%</t>
  </si>
  <si>
    <t>Customer 2 [Member]</t>
  </si>
  <si>
    <t>3.30%</t>
  </si>
  <si>
    <t>3.50%</t>
  </si>
  <si>
    <t>Customer 3 [Member]</t>
  </si>
  <si>
    <t>2.90%</t>
  </si>
  <si>
    <t>Customer 4 [Member]</t>
  </si>
  <si>
    <t>2.30%</t>
  </si>
  <si>
    <t>Customer 5 [Member]</t>
  </si>
  <si>
    <t>Commitments and Contingencies  - Multiemployer Pension and Defined Contribution Plans Narrative (Details) $ in Millions</t>
  </si>
  <si>
    <t>Jul. 31, 2014property</t>
  </si>
  <si>
    <t>Jun. 30, 2016USD ($)</t>
  </si>
  <si>
    <t>Jun. 30, 2015USD ($)</t>
  </si>
  <si>
    <t>Jun. 30, 2014USD ($)</t>
  </si>
  <si>
    <t>Multiemployer Plans [Line Items]</t>
  </si>
  <si>
    <t>Number of properties acquired | property</t>
  </si>
  <si>
    <t>Building Service 32BJ [Member] | Pension Plans [Member]</t>
  </si>
  <si>
    <t>Plan contributions</t>
  </si>
  <si>
    <t>Building Service 32BJ [Member] | Health Plans [Member]</t>
  </si>
  <si>
    <t>Commitments and Contingencies  - Schedule of Contributions made to Multiemployer Plans (Details) - USD ($) $ in Thousands</t>
  </si>
  <si>
    <t>Contributions</t>
  </si>
  <si>
    <t>Pension Plans [Member]</t>
  </si>
  <si>
    <t>Pension Plans [Member] | Multiemployer Plan, Individually Insignificant Multiemployer Plans [Member]</t>
  </si>
  <si>
    <t>Health Plans [Member]</t>
  </si>
  <si>
    <t>Health Plans [Member] | Multiemployer Plan, Individually Insignificant Multiemployer Plans [Member]</t>
  </si>
  <si>
    <t>Other [Member]</t>
  </si>
  <si>
    <t>Other [Member] | Multiemployer Plan, Individually Insignificant Multiemployer Plans [Member]</t>
  </si>
  <si>
    <t>Equity (Details) - USD ($) $ / shares in Units, $ in Thousands</t>
  </si>
  <si>
    <t>Dec. 29, 2016</t>
  </si>
  <si>
    <t>Aug. 23, 2016</t>
  </si>
  <si>
    <t>Class of Stock [Line Items]</t>
  </si>
  <si>
    <t>Gross proceeds from sale of shares</t>
  </si>
  <si>
    <t>Percentage of dividends on common stock received until performance criteria met for LTIP units</t>
  </si>
  <si>
    <t>Percentage of dividends on common stock received after performance criteria met for LTIP units</t>
  </si>
  <si>
    <t>90.00%</t>
  </si>
  <si>
    <t>Percentage of dividends on common stock received in periods after performance criteria met for LTIP units</t>
  </si>
  <si>
    <t>Shares and Units [Abstract]</t>
  </si>
  <si>
    <t>Increase in additional paid-in capital for the conversion of OP units into common stock</t>
  </si>
  <si>
    <t>Change from net income attributable to common stockholders and transfers from noncontrolling interests</t>
  </si>
  <si>
    <t>OP units outstanding (shares)</t>
  </si>
  <si>
    <t>OP units owned by the Company (shares)</t>
  </si>
  <si>
    <t>OP units not owned by the Company (shares)</t>
  </si>
  <si>
    <t>OP units not owned by the Company, percent</t>
  </si>
  <si>
    <t>47.90%</t>
  </si>
  <si>
    <t>Dividends (USD per share)</t>
  </si>
  <si>
    <t>Dividends and Distributions [Abstract]</t>
  </si>
  <si>
    <t>Partial dividend paid, per common share (USD per share)</t>
  </si>
  <si>
    <t>Payments of ordinary dividends, common stock</t>
  </si>
  <si>
    <t>Distributions paid to OP unitholders</t>
  </si>
  <si>
    <t>Dividends paid, percent taxable as ordinary dividends</t>
  </si>
  <si>
    <t>Private perpetual preferred units (shares)</t>
  </si>
  <si>
    <t>Common shares [Member] | Common Class A [Member]</t>
  </si>
  <si>
    <t>Issuance of common shares (in shares)</t>
  </si>
  <si>
    <t>Common shares issued (USD per share)</t>
  </si>
  <si>
    <t>Q REIT Holding LLC [Member]</t>
  </si>
  <si>
    <t>Interest held by Q REIT Holding LLC</t>
  </si>
  <si>
    <t>9.90%</t>
  </si>
  <si>
    <t>Q REIT Holding LLC [Member] | Common shares [Member] | Common Class A [Member]</t>
  </si>
  <si>
    <t>19.40%</t>
  </si>
  <si>
    <t>Equity - Incentive and Share-based Compensation (Details) $ / shares in Units, $ in Millions</t>
  </si>
  <si>
    <t>Jun. 30, 2016USD ($)shares</t>
  </si>
  <si>
    <t>Feb. 29, 2016USD ($)vesting_installmentshares</t>
  </si>
  <si>
    <t>Jun. 30, 2015USD ($)shares</t>
  </si>
  <si>
    <t>Feb. 28, 2015USD ($)vesting_installmentshares</t>
  </si>
  <si>
    <t>Jan. 31, 2015USD ($)shares</t>
  </si>
  <si>
    <t>Dec. 31, 2016USD ($)$ / sharesshares</t>
  </si>
  <si>
    <t>Dec. 31, 2015USD ($)$ / sharesshares</t>
  </si>
  <si>
    <t>Dec. 31, 2014USD ($)$ / shares</t>
  </si>
  <si>
    <t>Share-based Compensation Arrangement by Share-based Payment Award [Line Items]</t>
  </si>
  <si>
    <t>Fair value of share-based awards granted in period | $</t>
  </si>
  <si>
    <t>Period of service, upon completion of which, grantee's LTIP unit and restricted stock awards will immediately vest</t>
  </si>
  <si>
    <t>10 years</t>
  </si>
  <si>
    <t>Expected volatility rate look-back period</t>
  </si>
  <si>
    <t>6 years</t>
  </si>
  <si>
    <t>Share-based compensation arrangement by share-based payment award, equity instrument other than options, forfeitures rate</t>
  </si>
  <si>
    <t>Share-based Compensation Arrangement by Share-based Payment Award, Equity Instruments Other than Options, Nonvested, Weighted Average Grant Date Fair Value [Abstract]</t>
  </si>
  <si>
    <t>Unvested beginning balance, per share (USD per share) | $ / shares</t>
  </si>
  <si>
    <t>Vested, weighted average grant price, per share (USD per share) | $ / shares</t>
  </si>
  <si>
    <t>Granted, weighted average grant price, per share (USD per share) | $ / shares</t>
  </si>
  <si>
    <t>Forfeited, weighted average grant price, per share (USD per share) | $ / shares</t>
  </si>
  <si>
    <t>Unvested ending balance, per share (USD per share) | $ / shares</t>
  </si>
  <si>
    <t>Age of grantee at which LTIP unit and restricted stock awards immediately vest</t>
  </si>
  <si>
    <t>60 years</t>
  </si>
  <si>
    <t>Long-Term Incentive Plan Unit and Restricted Stock [Member]</t>
  </si>
  <si>
    <t>Expected term</t>
  </si>
  <si>
    <t>2 years 9 months 18 days</t>
  </si>
  <si>
    <t>Risk-free interest rate</t>
  </si>
  <si>
    <t>0.84%</t>
  </si>
  <si>
    <t>0.80%</t>
  </si>
  <si>
    <t>Expected price volatility</t>
  </si>
  <si>
    <t>24.00%</t>
  </si>
  <si>
    <t>26.00%</t>
  </si>
  <si>
    <t>Share-based compensation arrangement by share-based payment award, fair value assumptions, expected dividend rate</t>
  </si>
  <si>
    <t>2.10%</t>
  </si>
  <si>
    <t>1.90%</t>
  </si>
  <si>
    <t>2.60%</t>
  </si>
  <si>
    <t>Long-Term Incentive Plan Unit and Restricted Stock [Member] | Maximum [Member]</t>
  </si>
  <si>
    <t>29.00%</t>
  </si>
  <si>
    <t>Long-Term Incentive Plan Unit and Restricted Stock [Member] | Minimum [Member]</t>
  </si>
  <si>
    <t>2 years 10 months 24 days</t>
  </si>
  <si>
    <t>Time Based Long-Tern Incentive Plan Unit [Member]</t>
  </si>
  <si>
    <t>Award vesting period</t>
  </si>
  <si>
    <t>4 years</t>
  </si>
  <si>
    <t>Number of vesting installments (vesting_installment) | vesting_installment</t>
  </si>
  <si>
    <t>Restricted Stock and LTIP Unit Activity [Roll Forward]</t>
  </si>
  <si>
    <t>Granted (in shares)</t>
  </si>
  <si>
    <t>Performance Based Long-Term Incentive Plan Unit [Member]</t>
  </si>
  <si>
    <t>Long-Term Incentive Plan Unit [Member]</t>
  </si>
  <si>
    <t>Fair value vested in period | $</t>
  </si>
  <si>
    <t>Time Restricted Shares [Member]</t>
  </si>
  <si>
    <t>Performance Restricted Shares [Member]</t>
  </si>
  <si>
    <t>Restricted Stock [Member]</t>
  </si>
  <si>
    <t>Unvested beginning balance (in shares)</t>
  </si>
  <si>
    <t>Vested (in shares)</t>
  </si>
  <si>
    <t>Forfeited (in shares)</t>
  </si>
  <si>
    <t>Unvested ending balance (in shares)</t>
  </si>
  <si>
    <t>Awards that Meet Age and Service Requirements for Vesting [Member]</t>
  </si>
  <si>
    <t>Noncash share-based compensation expense recognized | $</t>
  </si>
  <si>
    <t>Unrecognized compensation expense | $</t>
  </si>
  <si>
    <t>Unrecognized compensation expense, period for recognition (in years)</t>
  </si>
  <si>
    <t>1 year 10 months 24 days</t>
  </si>
  <si>
    <t>Awards that Do Not Meet Age and Service Requirements for Vesting [Member]</t>
  </si>
  <si>
    <t>2 years 4 months 18 days</t>
  </si>
  <si>
    <t>Director [Member]</t>
  </si>
  <si>
    <t>Director [Member] | 2013 Plan Units Vesting June 2019 [Member] | Time Based Long-Tern Incentive Plan Unit [Member]</t>
  </si>
  <si>
    <t>Director [Member] | 2013 Plan Units Vesting February 2018 [Member] | Time Based Long-Tern Incentive Plan Unit [Member]</t>
  </si>
  <si>
    <t>Executive Officer [Member]</t>
  </si>
  <si>
    <t>Executive Officer [Member] | 2013 Plan Units Vesting February 2020 [Member] | Time Based Long-Tern Incentive Plan Unit [Member]</t>
  </si>
  <si>
    <t>Executive Officer [Member] | 2013 Plan Units Vesting February 2020 [Member] | Performance Based Long-Term Incentive Plan Unit [Member]</t>
  </si>
  <si>
    <t>Executive Officer [Member] | 2013 Plan Units Vesting February 2021 [Member] | Time Based Long-Tern Incentive Plan Unit [Member]</t>
  </si>
  <si>
    <t>Award vesting percentage after three years</t>
  </si>
  <si>
    <t>30.00%</t>
  </si>
  <si>
    <t>Award vesting percentage after four years</t>
  </si>
  <si>
    <t>Award vesting percentage after five years</t>
  </si>
  <si>
    <t>Executive Officer [Member] | 2013 Plan Units Vesting February 2018 [Member] | Time Based Long-Tern Incentive Plan Unit [Member]</t>
  </si>
  <si>
    <t>Executive Officer [Member] | 2013 Plan Units Vesting February 2018 [Member] | Performance Based Long-Term Incentive Plan Unit [Member]</t>
  </si>
  <si>
    <t>Executive Officer [Member] | 2013 Plan Units Vesting January 2018 [Member] | Time Based Long-Tern Incentive Plan Unit [Member]</t>
  </si>
  <si>
    <t>Executive Officer [Member] | 2013 Plan Units Vesting January 2018 [Member] | Performance Based Long-Term Incentive Plan Unit [Member]</t>
  </si>
  <si>
    <t>Employee [Member] | Time Based Long-Tern Incentive Plan Unit [Member]</t>
  </si>
  <si>
    <t>2013 Plan [Member]</t>
  </si>
  <si>
    <t>Number of shares authorized under the plan (shares)</t>
  </si>
  <si>
    <t>Number of shares that remain available for future issuance (shares)</t>
  </si>
  <si>
    <t>Equity - Earnings Per Share (Details) - USD ($) $ / shares in Units, $ in Thousands</t>
  </si>
  <si>
    <t>Numerator:</t>
  </si>
  <si>
    <t>Earnings allocated to unvested shares</t>
  </si>
  <si>
    <t>Net income attributable to common stockholders - basic</t>
  </si>
  <si>
    <t>Net income attributable to common stockholders - diluted</t>
  </si>
  <si>
    <t>Denominator:</t>
  </si>
  <si>
    <t>Weighted average shares outstanding - basic (shares)</t>
  </si>
  <si>
    <t>Operating partnership units (shares)</t>
  </si>
  <si>
    <t>Effect of dilutive securities, stock-based compensation plans (shares)</t>
  </si>
  <si>
    <t>Effect of dilutive securities, exchangeable senior notes (shares)</t>
  </si>
  <si>
    <t>Weighted average shares outstanding - dilutive (in shares)</t>
  </si>
  <si>
    <t>Antidilutive securities (shares)</t>
  </si>
  <si>
    <t>Related Party Transactions - QIA (Details) - USD ($) $ / shares in Units, $ in Thousands</t>
  </si>
  <si>
    <t>Noncontrolling Interest [Line Items]</t>
  </si>
  <si>
    <t>Minimum interest required to be held by affiliate of QIA in order to purchase new equity securities</t>
  </si>
  <si>
    <t>5.00%</t>
  </si>
  <si>
    <t>Threshold of equity securities issuance where top up rights are exercisable</t>
  </si>
  <si>
    <t>Threshold to indemnify</t>
  </si>
  <si>
    <t>Related Party Transactions  - Tax Protection Agreement (Details) - Affiliated Entity [Member] $ in Millions</t>
  </si>
  <si>
    <t>Oct. 07, 2013USD ($)property</t>
  </si>
  <si>
    <t>Related Party Transaction [Line Items]</t>
  </si>
  <si>
    <t>Number of properties protected (property) | property</t>
  </si>
  <si>
    <t>Aggregate number of operating partnership units and common stock threshold during tax protection period</t>
  </si>
  <si>
    <t>50.00%</t>
  </si>
  <si>
    <t>Bottom dollar guarantee of aggregate indebtedness during tax protection period | $</t>
  </si>
  <si>
    <t>Related Party Transactions  - Excluded Properties and Businesses (Details) $ in Millions</t>
  </si>
  <si>
    <t>Dec. 31, 2016USD ($)office_and_propertypropertyinterest</t>
  </si>
  <si>
    <t>Malkin Group [Member] | Mezzanine and Senior Equity Funds [Member]</t>
  </si>
  <si>
    <t>Number of interests owned (interest) | interest</t>
  </si>
  <si>
    <t>Malkin Group [Member] | Industrial Funds [Member]</t>
  </si>
  <si>
    <t>Malkin Group [Member] | Residential Property Manager [Member]</t>
  </si>
  <si>
    <t>Number of properties (property) | interest</t>
  </si>
  <si>
    <t>Malkin Group [Member] | Multi-family Property [Member] | Greenwich, Connecticut [Member]</t>
  </si>
  <si>
    <t>Number of properties (property)</t>
  </si>
  <si>
    <t>Malkin Group [Member] | Retail [Member] | Greenwich, Connecticut [Member]</t>
  </si>
  <si>
    <t>Malkin Group [Member] | Retail [Member] | Manhattan [Member]</t>
  </si>
  <si>
    <t>Malkin Group [Member] | Former Post Office [Member] | Greenwich, Connecticut [Member]</t>
  </si>
  <si>
    <t>Malkin Group [Member] | Office Building [Member] | Manhattan [Member]</t>
  </si>
  <si>
    <t>Supervisory fee revenue [Member] | Third party management and other fees [Member] | Affiliated Entity [Member]</t>
  </si>
  <si>
    <t>Revenue from related parties | $</t>
  </si>
  <si>
    <t>Property management fee revenue [Member] | Third party management and other fees [Member] | Affiliated Entity [Member]</t>
  </si>
  <si>
    <t>Related Party Transactions - Registration Rights (Details) - Registration rights agreement [Member]</t>
  </si>
  <si>
    <t>Dec. 31, 2016USD ($)$ / underwritten_offeringunderwritten_offering</t>
  </si>
  <si>
    <t>Number of underwritten offerings, maximum, during 12-month period following shelf effective date | underwritten_offering</t>
  </si>
  <si>
    <t>Primary shares cutback value, minimum | $</t>
  </si>
  <si>
    <t>Payments for fees and registration per underwritten offering, maximum (in dollars per offering) | $ / underwritten_offering</t>
  </si>
  <si>
    <t>Certain persons receiving common stock or operating partnership units in formation transactions [Member]</t>
  </si>
  <si>
    <t>Registrable shares market value, minimum | $</t>
  </si>
  <si>
    <t>Number of underwritten offerings, maximum | underwritten_offering</t>
  </si>
  <si>
    <t>Related Party Transactions  - Other (Details)</t>
  </si>
  <si>
    <t>Aug. 31, 2016ft²property</t>
  </si>
  <si>
    <t>Dec. 31, 2016USD ($)ft²</t>
  </si>
  <si>
    <t>Sep. 30, 2016director</t>
  </si>
  <si>
    <t>Jul. 31, 2016ft²property</t>
  </si>
  <si>
    <t>Area of real estate property (in sqft) | ft²</t>
  </si>
  <si>
    <t>Number of directors (in directors) | director</t>
  </si>
  <si>
    <t>Affiliated Entity [Member] | Leased space rental [Member]</t>
  </si>
  <si>
    <t>Revenue from related parties</t>
  </si>
  <si>
    <t>Number of properties (property) | property</t>
  </si>
  <si>
    <t>Affiliated Entity [Member] | Annualized rent revenue [Member]</t>
  </si>
  <si>
    <t>Undivided Interest [Member]</t>
  </si>
  <si>
    <t>Chairman emeritus [Member] | Leased space rental [Member]</t>
  </si>
  <si>
    <t>Lease cancellation, period of notice</t>
  </si>
  <si>
    <t>90 days</t>
  </si>
  <si>
    <t>Percentage of lease space occupied by Chairman emeritus and employee</t>
  </si>
  <si>
    <t>15.00%</t>
  </si>
  <si>
    <t>Revenue from related parties, net of payment for pro rata share of leased space</t>
  </si>
  <si>
    <t>Chairman emeritus [Member] | Purchase of miscellaneous furniture and artwork [Member]</t>
  </si>
  <si>
    <t>Income Taxes (Details) - USD ($) $ in Thousands</t>
  </si>
  <si>
    <t>Current federal tax</t>
  </si>
  <si>
    <t>Current state tax</t>
  </si>
  <si>
    <t>Total current</t>
  </si>
  <si>
    <t>Deferred federal tax</t>
  </si>
  <si>
    <t>Deferred state tax</t>
  </si>
  <si>
    <t>Total deferred</t>
  </si>
  <si>
    <t>Federal tax expense at 34% statutory rate</t>
  </si>
  <si>
    <t>State income taxes, net of federal benefit</t>
  </si>
  <si>
    <t>Effective income tax rate, percent</t>
  </si>
  <si>
    <t>44.80%</t>
  </si>
  <si>
    <t>44.70%</t>
  </si>
  <si>
    <t>Federal statutory income tax rate</t>
  </si>
  <si>
    <t>34.00%</t>
  </si>
  <si>
    <t>Income Taxes  - Schedule of Deferred Tax Assets (Details) - USD ($) $ in Thousands</t>
  </si>
  <si>
    <t>Deferred tax assets:</t>
  </si>
  <si>
    <t>Deferred revenue on unredeemed observatory admission ticket sales</t>
  </si>
  <si>
    <t>Segment Reporting  - Reportable Segments (Details)</t>
  </si>
  <si>
    <t>Dec. 31, 2016segment</t>
  </si>
  <si>
    <t>Number of reportable segments (segment)</t>
  </si>
  <si>
    <t>Segment Reporting  - Segment Revenue and Profit or Loss Reconciliation (Details) - USD ($) $ in Thousands</t>
  </si>
  <si>
    <t>Reconciliation of Revenue and Profit or Loss from Segments to Consolidated [Line Items]</t>
  </si>
  <si>
    <t>Intercompany rental revenue</t>
  </si>
  <si>
    <t>Intercompany rent expense</t>
  </si>
  <si>
    <t>Income tax (expense) benefit</t>
  </si>
  <si>
    <t>Segment assets</t>
  </si>
  <si>
    <t>Expenditures for segment assets</t>
  </si>
  <si>
    <t>Intersegment Eliminations [Member]</t>
  </si>
  <si>
    <t>Real Estate [Member] | Operating Segments [Member]</t>
  </si>
  <si>
    <t>Observatory [Member] | Operating Segments [Member]</t>
  </si>
  <si>
    <t>Other [Member] | Operating Segments [Member]</t>
  </si>
  <si>
    <t>Summary of Quarterly Financial Information (unaudited) (Details) - USD ($) $ / shares in Units, $ in Thousands</t>
  </si>
  <si>
    <t>Revenues</t>
  </si>
  <si>
    <t>Operating income</t>
  </si>
  <si>
    <t>Basic and diluted net income per share attributable to common stockholders (USD per share)</t>
  </si>
  <si>
    <t>Subsequent Events (Details) - $ / shares</t>
  </si>
  <si>
    <t>Feb. 17, 2017</t>
  </si>
  <si>
    <t>Subsequent Event [Line Items]</t>
  </si>
  <si>
    <t>Dividend declared (USD per share)</t>
  </si>
  <si>
    <t>Subsequent Event [Member]</t>
  </si>
  <si>
    <t>Schedule II - Valuation and Qualifying Accounts (Details) - Allowance for Doubtful Accounts [Member] - USD ($) $ in Thousands</t>
  </si>
  <si>
    <t>Movement in Valuation Allowances and Reserves [Roll Forward]</t>
  </si>
  <si>
    <t>Balance At Beginning of Year</t>
  </si>
  <si>
    <t>Additions Charged Against Operations</t>
  </si>
  <si>
    <t>Uncollectible Accounts Written-Off</t>
  </si>
  <si>
    <t>Balance at End of Year</t>
  </si>
  <si>
    <t>Schedule III - Real Estate and Accumulated Depreciation  - Schedule of Real Estate and Accumulated Depreciation (Details) - USD ($) $ in Thousands</t>
  </si>
  <si>
    <t>SEC Schedule III, Real Estate and Accumulated Depreciation [Line Items]</t>
  </si>
  <si>
    <t>Encumbrances</t>
  </si>
  <si>
    <t>Initial Cost to the Company</t>
  </si>
  <si>
    <t>Building &amp; Improvements</t>
  </si>
  <si>
    <t>Cost Capitalized Subsequent to Acquisition</t>
  </si>
  <si>
    <t>Improvements</t>
  </si>
  <si>
    <t>Gross Amount at which Carried</t>
  </si>
  <si>
    <t>Buildings &amp; Improvements</t>
  </si>
  <si>
    <t>Accumulated Depreciation</t>
  </si>
  <si>
    <t>111 West 33rd Street, New York, NY [Member] | Office/Retail [Member]</t>
  </si>
  <si>
    <t>1400 Broadway [Member] | Office/Retail [Member]</t>
  </si>
  <si>
    <t>1333 Broadway, New York, NY [Member] | Office/Retail [Member]</t>
  </si>
  <si>
    <t>1350 Broadway, New York, NY [Member] | Office/Retail [Member]</t>
  </si>
  <si>
    <t>250 West 57th Street, New York, NY [Member] | Office/Retail [Member]</t>
  </si>
  <si>
    <t>501 Seventh Avenue, New York, NY [Member] | Office/Retail [Member]</t>
  </si>
  <si>
    <t>1359 Broadway, New York, NY [Member] | Office/Retail [Member]</t>
  </si>
  <si>
    <t>350 Fifth Avenue (Empire State Building), New York, NY [Member] | Office/Retail [Member]</t>
  </si>
  <si>
    <t>One Grand Central Place, New York, NY [Member] | Office/Retail [Member]</t>
  </si>
  <si>
    <t>First Stamford Place, Stamford, CT [Member] | Office Building [Member]</t>
  </si>
  <si>
    <t>One Station Place, Stamford, CT (Metro Center) [Member] | Office Building [Member]</t>
  </si>
  <si>
    <t>383 Main Avenue, Norwalk, CT [Member] | Office Building [Member]</t>
  </si>
  <si>
    <t>500 Mamaroneck Avenue, Harrison, NY [Member] | Office Building [Member]</t>
  </si>
  <si>
    <t>10 Bank Street, White Plains, NY [Member] | Office Building [Member]</t>
  </si>
  <si>
    <t>10 Union Square, New York, NY [Member] | Retail [Member]</t>
  </si>
  <si>
    <t>1542 Third Avenue, New York, NY [Member] | Retail [Member]</t>
  </si>
  <si>
    <t>1010 Third Avenue, New York, NY and 77 West 55th Street, New York, NY [Member] | Retail [Member]</t>
  </si>
  <si>
    <t>69-97 Main Street, Westport, CT [Member] | Retail [Member]</t>
  </si>
  <si>
    <t>103-107 Main Street, Westport, CT [Member] | Retail [Member]</t>
  </si>
  <si>
    <t>Property for development at the Transportation Hub, Stamford, CT [Member] | Land [Member]</t>
  </si>
  <si>
    <t>Schedule III - Real Estate and Accumulated Depreciation  - Reconciliation of Investment Properties (Details) - USD ($) $ in Thousands</t>
  </si>
  <si>
    <t>SEC Schedule III, Reconciliation of Carrying Amount of Real Estate Investments [Roll Forward]</t>
  </si>
  <si>
    <t>Balance, beginning of year</t>
  </si>
  <si>
    <t>Acquisition of new properties</t>
  </si>
  <si>
    <t>Disposals</t>
  </si>
  <si>
    <t>Balance, end of year</t>
  </si>
  <si>
    <t>Aggregate cost of investment properties for federal income tax purpose</t>
  </si>
  <si>
    <t>Schedule III - Real Estate and Accumulated Depreciation  - Reconciliation of Accumulated Depreciation (Details) - USD ($) $ in Thousands</t>
  </si>
  <si>
    <t>SEC Schedule III, Reconciliation of Real Estate Accumulated Depreciation [Roll Forward]</t>
  </si>
  <si>
    <t>Depreciation expense</t>
  </si>
  <si>
    <t>Schedule III - Real Estate and Accumulated Depreciation  - Schedule of Estimated Useful Lives of Investment Properties (Details)</t>
  </si>
  <si>
    <t>Building [Member]</t>
  </si>
  <si>
    <t>Estimated original useful lives</t>
  </si>
  <si>
    <t>Building Improve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00_);(#,##0.0000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4140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row>
    <row r="16" spans="1:4">
      <c r="A16" s="3" t="s">
        <v>27</v>
      </c>
      <c r="C16" s="4" t="n">
        <v>155451733</v>
      </c>
    </row>
    <row r="17" spans="1:4">
      <c r="A17" s="3" t="s">
        <v>28</v>
      </c>
      <c r="D17" s="5" t="n">
        <v>2331614000</v>
      </c>
    </row>
    <row r="18" spans="1:4">
      <c r="A18" s="3" t="s">
        <v>29</v>
      </c>
    </row>
    <row r="19" spans="1:4">
      <c r="A19" s="3" t="s">
        <v>27</v>
      </c>
      <c r="C19" s="4" t="n">
        <v>1095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01196</v>
      </c>
      <c r="C3" s="5" t="n">
        <v>201196</v>
      </c>
    </row>
    <row r="4" spans="1:3">
      <c r="A4" s="3" t="s">
        <v>34</v>
      </c>
      <c r="B4" s="4" t="n">
        <v>7951</v>
      </c>
      <c r="C4" s="4" t="n">
        <v>7498</v>
      </c>
    </row>
    <row r="5" spans="1:3">
      <c r="A5" s="3" t="s">
        <v>35</v>
      </c>
      <c r="B5" s="4" t="n">
        <v>2249482</v>
      </c>
      <c r="C5" s="4" t="n">
        <v>2067636</v>
      </c>
    </row>
    <row r="6" spans="1:3">
      <c r="A6" s="3" t="s">
        <v>36</v>
      </c>
      <c r="B6" s="4" t="n">
        <v>2458629</v>
      </c>
      <c r="C6" s="4" t="n">
        <v>2276330</v>
      </c>
    </row>
    <row r="7" spans="1:3">
      <c r="A7" s="3" t="s">
        <v>37</v>
      </c>
      <c r="B7" s="4" t="n">
        <v>-556546</v>
      </c>
      <c r="C7" s="4" t="n">
        <v>-465584</v>
      </c>
    </row>
    <row r="8" spans="1:3">
      <c r="A8" s="3" t="s">
        <v>38</v>
      </c>
      <c r="B8" s="4" t="n">
        <v>1902083</v>
      </c>
      <c r="C8" s="4" t="n">
        <v>1810746</v>
      </c>
    </row>
    <row r="9" spans="1:3">
      <c r="A9" s="3" t="s">
        <v>39</v>
      </c>
      <c r="B9" s="4" t="n">
        <v>554371</v>
      </c>
      <c r="C9" s="4" t="n">
        <v>46685</v>
      </c>
    </row>
    <row r="10" spans="1:3">
      <c r="A10" s="3" t="s">
        <v>40</v>
      </c>
      <c r="B10" s="4" t="n">
        <v>61514</v>
      </c>
      <c r="C10" s="4" t="n">
        <v>65880</v>
      </c>
    </row>
    <row r="11" spans="1:3">
      <c r="A11" s="3" t="s">
        <v>41</v>
      </c>
      <c r="B11" s="4" t="n">
        <v>22542</v>
      </c>
      <c r="C11" s="4" t="n">
        <v>18782</v>
      </c>
    </row>
    <row r="12" spans="1:3">
      <c r="A12" s="3" t="s">
        <v>42</v>
      </c>
      <c r="B12" s="4" t="n">
        <v>152074</v>
      </c>
      <c r="C12" s="4" t="n">
        <v>122048</v>
      </c>
    </row>
    <row r="13" spans="1:3">
      <c r="A13" s="3" t="s">
        <v>43</v>
      </c>
      <c r="B13" s="4" t="n">
        <v>53749</v>
      </c>
      <c r="C13" s="4" t="n">
        <v>50460</v>
      </c>
    </row>
    <row r="14" spans="1:3">
      <c r="A14" s="3" t="s">
        <v>44</v>
      </c>
      <c r="B14" s="4" t="n">
        <v>277081</v>
      </c>
      <c r="C14" s="4" t="n">
        <v>310679</v>
      </c>
    </row>
    <row r="15" spans="1:3">
      <c r="A15" s="3" t="s">
        <v>45</v>
      </c>
      <c r="B15" s="4" t="n">
        <v>376060</v>
      </c>
      <c r="C15" s="4" t="n">
        <v>383891</v>
      </c>
    </row>
    <row r="16" spans="1:3">
      <c r="A16" s="3" t="s">
        <v>46</v>
      </c>
      <c r="B16" s="4" t="n">
        <v>491479</v>
      </c>
      <c r="C16" s="4" t="n">
        <v>491479</v>
      </c>
    </row>
    <row r="17" spans="1:3">
      <c r="A17" s="3" t="s">
        <v>47</v>
      </c>
      <c r="B17" s="4" t="n">
        <v>3890953</v>
      </c>
      <c r="C17" s="4" t="n">
        <v>3300650</v>
      </c>
    </row>
    <row r="18" spans="1:3">
      <c r="A18" s="6" t="s">
        <v>48</v>
      </c>
    </row>
    <row r="19" spans="1:3">
      <c r="A19" s="3" t="s">
        <v>49</v>
      </c>
      <c r="B19" s="4" t="n">
        <v>759016</v>
      </c>
      <c r="C19" s="4" t="n">
        <v>747661</v>
      </c>
    </row>
    <row r="20" spans="1:3">
      <c r="A20" s="3" t="s">
        <v>50</v>
      </c>
      <c r="B20" s="4" t="n">
        <v>590388</v>
      </c>
      <c r="C20" s="4" t="n">
        <v>587018</v>
      </c>
    </row>
    <row r="21" spans="1:3">
      <c r="A21" s="3" t="s">
        <v>51</v>
      </c>
      <c r="B21" s="4" t="n">
        <v>262927</v>
      </c>
      <c r="C21" s="4" t="n">
        <v>262545</v>
      </c>
    </row>
    <row r="22" spans="1:3">
      <c r="A22" s="3" t="s">
        <v>52</v>
      </c>
      <c r="B22" s="4" t="n">
        <v>0</v>
      </c>
      <c r="C22" s="4" t="n">
        <v>35192</v>
      </c>
    </row>
    <row r="23" spans="1:3">
      <c r="A23" s="3" t="s">
        <v>53</v>
      </c>
      <c r="B23" s="4" t="n">
        <v>134064</v>
      </c>
      <c r="C23" s="4" t="n">
        <v>111099</v>
      </c>
    </row>
    <row r="24" spans="1:3">
      <c r="A24" s="3" t="s">
        <v>54</v>
      </c>
      <c r="B24" s="4" t="n">
        <v>82300</v>
      </c>
      <c r="C24" s="4" t="n">
        <v>104171</v>
      </c>
    </row>
    <row r="25" spans="1:3">
      <c r="A25" s="3" t="s">
        <v>55</v>
      </c>
      <c r="B25" s="4" t="n">
        <v>32212</v>
      </c>
      <c r="C25" s="4" t="n">
        <v>31388</v>
      </c>
    </row>
    <row r="26" spans="1:3">
      <c r="A26" s="3" t="s">
        <v>56</v>
      </c>
      <c r="B26" s="4" t="n">
        <v>47183</v>
      </c>
      <c r="C26" s="4" t="n">
        <v>48890</v>
      </c>
    </row>
    <row r="27" spans="1:3">
      <c r="A27" s="3" t="s">
        <v>57</v>
      </c>
      <c r="B27" s="4" t="n">
        <v>1908090</v>
      </c>
      <c r="C27" s="4" t="n">
        <v>1927964</v>
      </c>
    </row>
    <row r="28" spans="1:3">
      <c r="A28" s="3" t="s">
        <v>58</v>
      </c>
      <c r="B28" s="3" t="s">
        <v>59</v>
      </c>
      <c r="C28" s="3" t="s">
        <v>59</v>
      </c>
    </row>
    <row r="29" spans="1:3">
      <c r="A29" s="6" t="s">
        <v>60</v>
      </c>
    </row>
    <row r="30" spans="1:3">
      <c r="A30" s="3" t="s">
        <v>61</v>
      </c>
      <c r="B30" s="4" t="n">
        <v>0</v>
      </c>
      <c r="C30" s="4" t="n">
        <v>0</v>
      </c>
    </row>
    <row r="31" spans="1:3">
      <c r="A31" s="3" t="s">
        <v>62</v>
      </c>
      <c r="B31" s="4" t="n">
        <v>1104463</v>
      </c>
      <c r="C31" s="4" t="n">
        <v>469152</v>
      </c>
    </row>
    <row r="32" spans="1:3">
      <c r="A32" s="3" t="s">
        <v>63</v>
      </c>
      <c r="B32" s="4" t="n">
        <v>-2789</v>
      </c>
      <c r="C32" s="4" t="n">
        <v>-883</v>
      </c>
    </row>
    <row r="33" spans="1:3">
      <c r="A33" s="3" t="s">
        <v>64</v>
      </c>
      <c r="B33" s="4" t="n">
        <v>50904</v>
      </c>
      <c r="C33" s="4" t="n">
        <v>55260</v>
      </c>
    </row>
    <row r="34" spans="1:3">
      <c r="A34" s="3" t="s">
        <v>65</v>
      </c>
      <c r="B34" s="4" t="n">
        <v>1154136</v>
      </c>
      <c r="C34" s="4" t="n">
        <v>524729</v>
      </c>
    </row>
    <row r="35" spans="1:3">
      <c r="A35" s="3" t="s">
        <v>66</v>
      </c>
      <c r="B35" s="4" t="n">
        <v>820723</v>
      </c>
      <c r="C35" s="4" t="n">
        <v>839953</v>
      </c>
    </row>
    <row r="36" spans="1:3">
      <c r="A36" s="3" t="s">
        <v>67</v>
      </c>
      <c r="B36" s="4" t="n">
        <v>8004</v>
      </c>
      <c r="C36" s="4" t="n">
        <v>8004</v>
      </c>
    </row>
    <row r="37" spans="1:3">
      <c r="A37" s="3" t="s">
        <v>68</v>
      </c>
      <c r="B37" s="4" t="n">
        <v>1982863</v>
      </c>
      <c r="C37" s="4" t="n">
        <v>1372686</v>
      </c>
    </row>
    <row r="38" spans="1:3">
      <c r="A38" s="3" t="s">
        <v>69</v>
      </c>
      <c r="B38" s="4" t="n">
        <v>3890953</v>
      </c>
      <c r="C38" s="4" t="n">
        <v>3300650</v>
      </c>
    </row>
    <row r="39" spans="1:3">
      <c r="A39" s="3" t="s">
        <v>26</v>
      </c>
    </row>
    <row r="40" spans="1:3">
      <c r="A40" s="6" t="s">
        <v>60</v>
      </c>
    </row>
    <row r="41" spans="1:3">
      <c r="A41" s="3" t="s">
        <v>70</v>
      </c>
      <c r="B41" s="4" t="n">
        <v>1547</v>
      </c>
      <c r="C41" s="4" t="n">
        <v>1189</v>
      </c>
    </row>
    <row r="42" spans="1:3">
      <c r="A42" s="3" t="s">
        <v>29</v>
      </c>
    </row>
    <row r="43" spans="1:3">
      <c r="A43" s="6" t="s">
        <v>60</v>
      </c>
    </row>
    <row r="44" spans="1:3">
      <c r="A44" s="3" t="s">
        <v>70</v>
      </c>
      <c r="B44" s="5" t="n">
        <v>11</v>
      </c>
      <c r="C44" s="5"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6" t="s">
        <v>217</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277</v>
      </c>
      <c r="B10" s="3" t="s">
        <v>278</v>
      </c>
    </row>
    <row r="11" spans="1:2">
      <c r="A11" s="3" t="s">
        <v>279</v>
      </c>
      <c r="B11" s="3" t="s">
        <v>280</v>
      </c>
    </row>
    <row r="12" spans="1:2">
      <c r="A12" s="3" t="s">
        <v>281</v>
      </c>
      <c r="B12" s="3" t="s">
        <v>282</v>
      </c>
    </row>
    <row r="13" spans="1:2">
      <c r="A13" s="3" t="s">
        <v>283</v>
      </c>
      <c r="B13" s="3" t="s">
        <v>284</v>
      </c>
    </row>
    <row r="14" spans="1:2">
      <c r="A14" s="3" t="s">
        <v>285</v>
      </c>
      <c r="B14" s="3" t="s">
        <v>286</v>
      </c>
    </row>
    <row r="15" spans="1:2">
      <c r="A15" s="3" t="s">
        <v>46</v>
      </c>
      <c r="B15" s="3" t="s">
        <v>287</v>
      </c>
    </row>
    <row r="16" spans="1:2">
      <c r="A16" s="3" t="s">
        <v>288</v>
      </c>
      <c r="B16" s="3" t="s">
        <v>289</v>
      </c>
    </row>
    <row r="17" spans="1:2">
      <c r="A17" s="3" t="s">
        <v>290</v>
      </c>
      <c r="B17" s="3" t="s">
        <v>291</v>
      </c>
    </row>
    <row r="18" spans="1:2">
      <c r="A18" s="3" t="s">
        <v>246</v>
      </c>
      <c r="B18" s="3" t="s">
        <v>292</v>
      </c>
    </row>
    <row r="19" spans="1:2">
      <c r="A19" s="3" t="s">
        <v>293</v>
      </c>
      <c r="B19" s="3" t="s">
        <v>294</v>
      </c>
    </row>
    <row r="20" spans="1:2">
      <c r="A20" s="3" t="s">
        <v>295</v>
      </c>
      <c r="B20" s="3" t="s">
        <v>296</v>
      </c>
    </row>
    <row r="21" spans="1:2">
      <c r="A21" s="3" t="s">
        <v>249</v>
      </c>
      <c r="B21" s="3" t="s">
        <v>297</v>
      </c>
    </row>
    <row r="22" spans="1:2">
      <c r="A22" s="3" t="s">
        <v>298</v>
      </c>
      <c r="B22" s="3" t="s">
        <v>299</v>
      </c>
    </row>
    <row r="23" spans="1:2">
      <c r="A23" s="3" t="s">
        <v>300</v>
      </c>
      <c r="B23" s="3"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6" t="s">
        <v>220</v>
      </c>
    </row>
    <row r="4" spans="1:2">
      <c r="A4" s="3" t="s">
        <v>303</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23</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6" t="s">
        <v>226</v>
      </c>
    </row>
    <row r="4" spans="1:2">
      <c r="A4" s="3" t="s">
        <v>313</v>
      </c>
      <c r="B4" s="3" t="s">
        <v>314</v>
      </c>
    </row>
    <row r="5" spans="1:2">
      <c r="A5" s="3" t="s">
        <v>315</v>
      </c>
      <c r="B5" s="3" t="s">
        <v>316</v>
      </c>
    </row>
    <row r="6" spans="1:2">
      <c r="A6" s="3" t="s">
        <v>306</v>
      </c>
      <c r="B6"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6" t="s">
        <v>229</v>
      </c>
    </row>
    <row r="4" spans="1:2">
      <c r="A4" s="3" t="s">
        <v>318</v>
      </c>
      <c r="B4"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c r="B2" s="5" t="n">
        <v>3333</v>
      </c>
      <c r="C2" s="5" t="n">
        <v>2792</v>
      </c>
    </row>
    <row r="3" spans="1:3">
      <c r="A3" s="3" t="s">
        <v>73</v>
      </c>
      <c r="B3" s="5" t="n">
        <v>390</v>
      </c>
      <c r="C3" s="5" t="n">
        <v>245</v>
      </c>
    </row>
    <row r="4" spans="1:3">
      <c r="A4" s="3" t="s">
        <v>74</v>
      </c>
      <c r="B4" s="7" t="n">
        <v>0.01</v>
      </c>
      <c r="C4" s="7" t="n">
        <v>0.01</v>
      </c>
    </row>
    <row r="5" spans="1:3">
      <c r="A5" s="3" t="s">
        <v>75</v>
      </c>
      <c r="B5" s="4" t="n">
        <v>50000000</v>
      </c>
      <c r="C5" s="4" t="n">
        <v>50000000</v>
      </c>
    </row>
    <row r="6" spans="1:3">
      <c r="A6" s="3" t="s">
        <v>76</v>
      </c>
      <c r="B6" s="4" t="n">
        <v>0</v>
      </c>
      <c r="C6" s="4" t="n">
        <v>0</v>
      </c>
    </row>
    <row r="7" spans="1:3">
      <c r="A7" s="3" t="s">
        <v>77</v>
      </c>
      <c r="B7" s="4" t="n">
        <v>0</v>
      </c>
      <c r="C7" s="4" t="n">
        <v>0</v>
      </c>
    </row>
    <row r="8" spans="1:3">
      <c r="A8" s="3" t="s">
        <v>78</v>
      </c>
      <c r="B8" s="7" t="n">
        <v>16.62</v>
      </c>
      <c r="C8" s="7" t="n">
        <v>16.62</v>
      </c>
    </row>
    <row r="9" spans="1:3">
      <c r="A9" s="3" t="s">
        <v>79</v>
      </c>
      <c r="B9" s="4" t="n">
        <v>1560360</v>
      </c>
      <c r="C9" s="4" t="n">
        <v>1560360</v>
      </c>
    </row>
    <row r="10" spans="1:3">
      <c r="A10" s="3" t="s">
        <v>80</v>
      </c>
      <c r="B10" s="4" t="n">
        <v>1560360</v>
      </c>
      <c r="C10" s="4" t="n">
        <v>1560360</v>
      </c>
    </row>
    <row r="11" spans="1:3">
      <c r="A11" s="3" t="s">
        <v>26</v>
      </c>
    </row>
    <row r="12" spans="1:3">
      <c r="A12" s="3" t="s">
        <v>81</v>
      </c>
      <c r="B12" s="7" t="n">
        <v>0.01</v>
      </c>
      <c r="C12" s="7" t="n">
        <v>0.01</v>
      </c>
    </row>
    <row r="13" spans="1:3">
      <c r="A13" s="3" t="s">
        <v>82</v>
      </c>
      <c r="B13" s="4" t="n">
        <v>400000000</v>
      </c>
      <c r="C13" s="4" t="n">
        <v>400000000</v>
      </c>
    </row>
    <row r="14" spans="1:3">
      <c r="A14" s="3" t="s">
        <v>83</v>
      </c>
      <c r="B14" s="4" t="n">
        <v>154744740</v>
      </c>
      <c r="C14" s="4" t="n">
        <v>118903312</v>
      </c>
    </row>
    <row r="15" spans="1:3">
      <c r="A15" s="3" t="s">
        <v>84</v>
      </c>
      <c r="B15" s="4" t="n">
        <v>154744740</v>
      </c>
      <c r="C15" s="4" t="n">
        <v>118903312</v>
      </c>
    </row>
    <row r="16" spans="1:3">
      <c r="A16" s="3" t="s">
        <v>29</v>
      </c>
    </row>
    <row r="17" spans="1:3">
      <c r="A17" s="3" t="s">
        <v>81</v>
      </c>
      <c r="B17" s="7" t="n">
        <v>0.01</v>
      </c>
      <c r="C17" s="7" t="n">
        <v>0.01</v>
      </c>
    </row>
    <row r="18" spans="1:3">
      <c r="A18" s="3" t="s">
        <v>82</v>
      </c>
      <c r="B18" s="4" t="n">
        <v>50000000</v>
      </c>
      <c r="C18" s="4" t="n">
        <v>50000000</v>
      </c>
    </row>
    <row r="19" spans="1:3">
      <c r="A19" s="3" t="s">
        <v>83</v>
      </c>
      <c r="B19" s="4" t="n">
        <v>1095737</v>
      </c>
      <c r="C19" s="4" t="n">
        <v>1120067</v>
      </c>
    </row>
    <row r="20" spans="1:3">
      <c r="A20" s="3" t="s">
        <v>84</v>
      </c>
      <c r="B20" s="4" t="n">
        <v>1095737</v>
      </c>
      <c r="C20" s="4" t="n">
        <v>11200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32</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6" t="s">
        <v>235</v>
      </c>
    </row>
    <row r="4" spans="1:2">
      <c r="A4" s="3" t="s">
        <v>328</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6" t="s">
        <v>238</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41</v>
      </c>
    </row>
    <row r="4" spans="1:2">
      <c r="A4" s="3" t="s">
        <v>338</v>
      </c>
      <c r="B4" s="3" t="s">
        <v>339</v>
      </c>
    </row>
    <row r="5" spans="1:2">
      <c r="A5" s="3" t="s">
        <v>340</v>
      </c>
      <c r="B5" s="3" t="s">
        <v>341</v>
      </c>
    </row>
    <row r="6" spans="1:2">
      <c r="A6" s="3" t="s">
        <v>342</v>
      </c>
      <c r="B6" s="3" t="s">
        <v>343</v>
      </c>
    </row>
    <row r="7" spans="1:2">
      <c r="A7" s="3" t="s">
        <v>344</v>
      </c>
      <c r="B7" s="3"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7</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6" t="s">
        <v>250</v>
      </c>
    </row>
    <row r="4" spans="1:2">
      <c r="A4" s="3" t="s">
        <v>354</v>
      </c>
      <c r="B4" s="3"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6" t="s">
        <v>253</v>
      </c>
    </row>
    <row r="4" spans="1:2">
      <c r="A4" s="3" t="s">
        <v>357</v>
      </c>
      <c r="B4"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359</v>
      </c>
      <c r="B1" s="2" t="s">
        <v>1</v>
      </c>
    </row>
    <row r="2" spans="1:2">
      <c r="B2" s="2" t="s">
        <v>360</v>
      </c>
    </row>
    <row r="3" spans="1:2">
      <c r="A3" s="6" t="s">
        <v>361</v>
      </c>
    </row>
    <row r="4" spans="1:2">
      <c r="A4" s="3" t="s">
        <v>362</v>
      </c>
      <c r="B4" s="4" t="n">
        <v>10100000</v>
      </c>
    </row>
    <row r="5" spans="1:2">
      <c r="A5" s="3" t="s">
        <v>363</v>
      </c>
      <c r="B5" s="3" t="s">
        <v>364</v>
      </c>
    </row>
    <row r="6" spans="1:2">
      <c r="A6" s="3" t="s">
        <v>365</v>
      </c>
      <c r="B6" s="4" t="n">
        <v>2</v>
      </c>
    </row>
    <row r="7" spans="1:2">
      <c r="A7" s="3" t="s">
        <v>366</v>
      </c>
    </row>
    <row r="8" spans="1:2">
      <c r="A8" s="6" t="s">
        <v>361</v>
      </c>
    </row>
    <row r="9" spans="1:2">
      <c r="A9" s="3" t="s">
        <v>362</v>
      </c>
      <c r="B9" s="4" t="n">
        <v>9400000</v>
      </c>
    </row>
    <row r="10" spans="1:2">
      <c r="A10" s="3" t="s">
        <v>367</v>
      </c>
      <c r="B10" s="4" t="n">
        <v>14</v>
      </c>
    </row>
    <row r="11" spans="1:2">
      <c r="A11" s="3" t="s">
        <v>368</v>
      </c>
    </row>
    <row r="12" spans="1:2">
      <c r="A12" s="6" t="s">
        <v>361</v>
      </c>
    </row>
    <row r="13" spans="1:2">
      <c r="A13" s="3" t="s">
        <v>362</v>
      </c>
      <c r="B13" s="4" t="n">
        <v>7600000</v>
      </c>
    </row>
    <row r="14" spans="1:2">
      <c r="A14" s="3" t="s">
        <v>367</v>
      </c>
      <c r="B14" s="4" t="n">
        <v>9</v>
      </c>
    </row>
    <row r="15" spans="1:2">
      <c r="A15" s="3" t="s">
        <v>369</v>
      </c>
    </row>
    <row r="16" spans="1:2">
      <c r="A16" s="6" t="s">
        <v>361</v>
      </c>
    </row>
    <row r="17" spans="1:2">
      <c r="A17" s="3" t="s">
        <v>362</v>
      </c>
      <c r="B17" s="4" t="n">
        <v>1900000</v>
      </c>
    </row>
    <row r="18" spans="1:2">
      <c r="A18" s="3" t="s">
        <v>367</v>
      </c>
      <c r="B18" s="4" t="n">
        <v>5</v>
      </c>
    </row>
    <row r="19" spans="1:2">
      <c r="A19" s="3" t="s">
        <v>370</v>
      </c>
    </row>
    <row r="20" spans="1:2">
      <c r="A20" s="6" t="s">
        <v>361</v>
      </c>
    </row>
    <row r="21" spans="1:2">
      <c r="A21" s="3" t="s">
        <v>371</v>
      </c>
      <c r="B21" s="4" t="n">
        <v>3</v>
      </c>
    </row>
    <row r="22" spans="1:2">
      <c r="A22" s="3" t="s">
        <v>372</v>
      </c>
    </row>
    <row r="23" spans="1:2">
      <c r="A23" s="6" t="s">
        <v>361</v>
      </c>
    </row>
    <row r="24" spans="1:2">
      <c r="A24" s="3" t="s">
        <v>362</v>
      </c>
      <c r="B24" s="4" t="n">
        <v>204452</v>
      </c>
    </row>
    <row r="25" spans="1:2">
      <c r="A25" s="3" t="s">
        <v>373</v>
      </c>
    </row>
    <row r="26" spans="1:2">
      <c r="A26" s="6" t="s">
        <v>361</v>
      </c>
    </row>
    <row r="27" spans="1:2">
      <c r="A27" s="3" t="s">
        <v>362</v>
      </c>
      <c r="B27" s="4" t="n">
        <v>501653</v>
      </c>
    </row>
    <row r="28" spans="1:2">
      <c r="A28" s="3" t="s">
        <v>367</v>
      </c>
      <c r="B28" s="4" t="n">
        <v>4</v>
      </c>
    </row>
    <row r="29" spans="1:2">
      <c r="A29" s="3" t="s">
        <v>374</v>
      </c>
    </row>
    <row r="30" spans="1:2">
      <c r="A30" s="6" t="s">
        <v>361</v>
      </c>
    </row>
    <row r="31" spans="1:2">
      <c r="A31" s="3" t="s">
        <v>367</v>
      </c>
      <c r="B31" s="4" t="n">
        <v>2</v>
      </c>
    </row>
    <row r="32" spans="1:2">
      <c r="A32" s="3" t="s">
        <v>375</v>
      </c>
    </row>
    <row r="33" spans="1:2">
      <c r="A33" s="6" t="s">
        <v>361</v>
      </c>
    </row>
    <row r="34" spans="1:2">
      <c r="A34" s="3" t="s">
        <v>362</v>
      </c>
      <c r="B34" s="4" t="n">
        <v>3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6</v>
      </c>
      <c r="B1" s="2" t="s">
        <v>1</v>
      </c>
    </row>
    <row r="2" spans="1:4">
      <c r="B2" s="2" t="s">
        <v>377</v>
      </c>
      <c r="C2" s="2" t="s">
        <v>378</v>
      </c>
      <c r="D2" s="2" t="s">
        <v>379</v>
      </c>
    </row>
    <row r="3" spans="1:4">
      <c r="A3" s="6" t="s">
        <v>380</v>
      </c>
    </row>
    <row r="4" spans="1:4">
      <c r="A4" s="3" t="s">
        <v>381</v>
      </c>
      <c r="B4" s="5" t="n">
        <v>7700</v>
      </c>
      <c r="C4" s="5" t="n">
        <v>2000</v>
      </c>
      <c r="D4" s="5" t="n">
        <v>6100</v>
      </c>
    </row>
    <row r="5" spans="1:4">
      <c r="A5" s="3" t="s">
        <v>382</v>
      </c>
      <c r="B5" s="4" t="n">
        <v>4100</v>
      </c>
      <c r="C5" s="4" t="n">
        <v>5100</v>
      </c>
    </row>
    <row r="6" spans="1:4">
      <c r="A6" s="3" t="s">
        <v>383</v>
      </c>
      <c r="B6" s="5" t="n">
        <v>9400</v>
      </c>
      <c r="C6" s="4" t="n">
        <v>8700</v>
      </c>
      <c r="D6" s="4" t="n">
        <v>10000</v>
      </c>
    </row>
    <row r="7" spans="1:4">
      <c r="A7" s="3" t="s">
        <v>384</v>
      </c>
      <c r="B7" s="4" t="n">
        <v>2</v>
      </c>
    </row>
    <row r="8" spans="1:4">
      <c r="A8" s="3" t="s">
        <v>385</v>
      </c>
      <c r="B8" s="5" t="n">
        <v>2400</v>
      </c>
      <c r="C8" s="5" t="n">
        <v>2300</v>
      </c>
      <c r="D8" s="5" t="n">
        <v>2400</v>
      </c>
    </row>
    <row r="9" spans="1:4">
      <c r="A9" s="3" t="s">
        <v>386</v>
      </c>
      <c r="B9" s="5" t="n">
        <v>62802</v>
      </c>
    </row>
    <row r="10" spans="1:4">
      <c r="A10" s="3" t="s">
        <v>387</v>
      </c>
    </row>
    <row r="11" spans="1:4">
      <c r="A11" s="6" t="s">
        <v>380</v>
      </c>
    </row>
    <row r="12" spans="1:4">
      <c r="A12" s="3" t="s">
        <v>388</v>
      </c>
      <c r="B12" s="3" t="s">
        <v>389</v>
      </c>
    </row>
    <row r="13" spans="1:4">
      <c r="A13" s="3" t="s">
        <v>390</v>
      </c>
    </row>
    <row r="14" spans="1:4">
      <c r="A14" s="6" t="s">
        <v>380</v>
      </c>
    </row>
    <row r="15" spans="1:4">
      <c r="A15" s="3" t="s">
        <v>388</v>
      </c>
      <c r="B15" s="3" t="s">
        <v>391</v>
      </c>
    </row>
    <row r="16" spans="1:4">
      <c r="A16" s="3" t="s">
        <v>392</v>
      </c>
    </row>
    <row r="17" spans="1:4">
      <c r="A17" s="6" t="s">
        <v>380</v>
      </c>
    </row>
    <row r="18" spans="1:4">
      <c r="A18" s="3" t="s">
        <v>388</v>
      </c>
      <c r="B18" s="3" t="s">
        <v>3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395</v>
      </c>
    </row>
    <row r="2" spans="1:2">
      <c r="A2" s="6" t="s">
        <v>396</v>
      </c>
    </row>
    <row r="3" spans="1:2">
      <c r="A3" s="3" t="s">
        <v>397</v>
      </c>
      <c r="B3" s="5" t="n">
        <v>733600</v>
      </c>
    </row>
    <row r="4" spans="1:2">
      <c r="A4" s="3" t="s">
        <v>398</v>
      </c>
      <c r="B4" s="4" t="n">
        <v>167684</v>
      </c>
    </row>
    <row r="5" spans="1:2">
      <c r="A5" s="3" t="s">
        <v>399</v>
      </c>
    </row>
    <row r="6" spans="1:2">
      <c r="A6" s="6" t="s">
        <v>396</v>
      </c>
    </row>
    <row r="7" spans="1:2">
      <c r="A7" s="3" t="s">
        <v>397</v>
      </c>
      <c r="B7" s="4" t="n">
        <v>423600</v>
      </c>
    </row>
    <row r="8" spans="1:2">
      <c r="A8" s="3" t="s">
        <v>398</v>
      </c>
      <c r="B8" s="4" t="n">
        <v>87700</v>
      </c>
    </row>
    <row r="9" spans="1:2">
      <c r="A9" s="3" t="s">
        <v>400</v>
      </c>
      <c r="B9" s="4" t="n">
        <v>106900</v>
      </c>
    </row>
    <row r="10" spans="1:2">
      <c r="A10" s="3" t="s">
        <v>401</v>
      </c>
      <c r="B10" s="5" t="n">
        <v>229000</v>
      </c>
    </row>
    <row r="11" spans="1:2">
      <c r="A11" s="3" t="s">
        <v>402</v>
      </c>
      <c r="B11" s="7" t="n">
        <v>16.65</v>
      </c>
    </row>
    <row r="12" spans="1:2">
      <c r="A12" s="3" t="s">
        <v>403</v>
      </c>
    </row>
    <row r="13" spans="1:2">
      <c r="A13" s="6" t="s">
        <v>396</v>
      </c>
    </row>
    <row r="14" spans="1:2">
      <c r="A14" s="3" t="s">
        <v>397</v>
      </c>
      <c r="B14" s="5" t="n">
        <v>310000</v>
      </c>
    </row>
    <row r="15" spans="1:2">
      <c r="A15" s="3" t="s">
        <v>398</v>
      </c>
      <c r="B15" s="4" t="n">
        <v>80000</v>
      </c>
    </row>
    <row r="16" spans="1:2">
      <c r="A16" s="3" t="s">
        <v>400</v>
      </c>
      <c r="B16" s="4" t="n">
        <v>79700</v>
      </c>
    </row>
    <row r="17" spans="1:2">
      <c r="A17" s="3" t="s">
        <v>401</v>
      </c>
      <c r="B17" s="5" t="n">
        <v>150300</v>
      </c>
    </row>
    <row r="18" spans="1:2">
      <c r="A18" s="3" t="s">
        <v>402</v>
      </c>
      <c r="B18" s="7" t="n">
        <v>16.65</v>
      </c>
    </row>
    <row r="19" spans="1:2">
      <c r="A19" s="3" t="s">
        <v>404</v>
      </c>
    </row>
    <row r="20" spans="1:2">
      <c r="A20" s="6" t="s">
        <v>396</v>
      </c>
    </row>
    <row r="21" spans="1:2">
      <c r="A21" s="3" t="s">
        <v>405</v>
      </c>
      <c r="B21" s="4" t="n">
        <v>1217685</v>
      </c>
    </row>
    <row r="22" spans="1:2">
      <c r="A22" s="3" t="s">
        <v>406</v>
      </c>
    </row>
    <row r="23" spans="1:2">
      <c r="A23" s="6" t="s">
        <v>396</v>
      </c>
    </row>
    <row r="24" spans="1:2">
      <c r="A24" s="3" t="s">
        <v>405</v>
      </c>
      <c r="B24" s="4" t="n">
        <v>1338488</v>
      </c>
    </row>
    <row r="25" spans="1:2">
      <c r="A25" s="3" t="s">
        <v>407</v>
      </c>
    </row>
    <row r="26" spans="1:2">
      <c r="A26" s="6" t="s">
        <v>396</v>
      </c>
    </row>
    <row r="27" spans="1:2">
      <c r="A27" s="3" t="s">
        <v>405</v>
      </c>
      <c r="B27" s="4" t="n">
        <v>77945</v>
      </c>
    </row>
    <row r="28" spans="1:2">
      <c r="A28" s="3" t="s">
        <v>408</v>
      </c>
    </row>
    <row r="29" spans="1:2">
      <c r="A29" s="6" t="s">
        <v>396</v>
      </c>
    </row>
    <row r="30" spans="1:2">
      <c r="A30" s="3" t="s">
        <v>405</v>
      </c>
      <c r="B30" s="4" t="n">
        <v>32452</v>
      </c>
    </row>
    <row r="31" spans="1:2">
      <c r="A31" s="3" t="s">
        <v>409</v>
      </c>
    </row>
    <row r="32" spans="1:2">
      <c r="A32" s="6" t="s">
        <v>396</v>
      </c>
    </row>
    <row r="33" spans="1:2">
      <c r="A33" s="3" t="s">
        <v>405</v>
      </c>
      <c r="B33" s="4" t="n">
        <v>12457379</v>
      </c>
    </row>
    <row r="34" spans="1:2">
      <c r="A34" s="3" t="s">
        <v>402</v>
      </c>
      <c r="B34" s="7" t="n">
        <v>16.65</v>
      </c>
    </row>
    <row r="35" spans="1:2">
      <c r="A35" s="3" t="s">
        <v>410</v>
      </c>
    </row>
    <row r="36" spans="1:2">
      <c r="A36" s="6" t="s">
        <v>396</v>
      </c>
    </row>
    <row r="37" spans="1:2">
      <c r="A37" s="3" t="s">
        <v>405</v>
      </c>
      <c r="B37" s="4" t="n">
        <v>7658516</v>
      </c>
    </row>
    <row r="38" spans="1:2">
      <c r="A38" s="3" t="s">
        <v>402</v>
      </c>
      <c r="B38" s="7" t="n">
        <v>1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96</v>
      </c>
    </row>
    <row r="4" spans="1:16">
      <c r="A4" s="3" t="s">
        <v>97</v>
      </c>
      <c r="N4" s="5" t="n">
        <v>460653</v>
      </c>
      <c r="O4" s="5" t="n">
        <v>447784</v>
      </c>
      <c r="P4" s="5" t="n">
        <v>400825</v>
      </c>
    </row>
    <row r="5" spans="1:16">
      <c r="A5" s="3" t="s">
        <v>98</v>
      </c>
      <c r="N5" s="4" t="n">
        <v>73459</v>
      </c>
      <c r="O5" s="4" t="n">
        <v>79516</v>
      </c>
      <c r="P5" s="4" t="n">
        <v>67651</v>
      </c>
    </row>
    <row r="6" spans="1:16">
      <c r="A6" s="3" t="s">
        <v>99</v>
      </c>
      <c r="N6" s="4" t="n">
        <v>124814</v>
      </c>
      <c r="O6" s="4" t="n">
        <v>112172</v>
      </c>
      <c r="P6" s="4" t="n">
        <v>111541</v>
      </c>
    </row>
    <row r="7" spans="1:16">
      <c r="A7" s="3" t="s">
        <v>100</v>
      </c>
      <c r="N7" s="4" t="n">
        <v>0</v>
      </c>
      <c r="O7" s="4" t="n">
        <v>1981</v>
      </c>
      <c r="P7" s="4" t="n">
        <v>38648</v>
      </c>
    </row>
    <row r="8" spans="1:16">
      <c r="A8" s="3" t="s">
        <v>101</v>
      </c>
      <c r="N8" s="4" t="n">
        <v>1766</v>
      </c>
      <c r="O8" s="4" t="n">
        <v>2133</v>
      </c>
      <c r="P8" s="4" t="n">
        <v>2376</v>
      </c>
    </row>
    <row r="9" spans="1:16">
      <c r="A9" s="3" t="s">
        <v>102</v>
      </c>
      <c r="N9" s="4" t="n">
        <v>17308</v>
      </c>
      <c r="O9" s="4" t="n">
        <v>14048</v>
      </c>
      <c r="P9" s="4" t="n">
        <v>14285</v>
      </c>
    </row>
    <row r="10" spans="1:16">
      <c r="A10" s="3" t="s">
        <v>103</v>
      </c>
      <c r="B10" s="5" t="n">
        <v>179263</v>
      </c>
      <c r="C10" s="5" t="n">
        <v>175848</v>
      </c>
      <c r="D10" s="5" t="n">
        <v>165815</v>
      </c>
      <c r="E10" s="5" t="n">
        <v>157074</v>
      </c>
      <c r="F10" s="5" t="n">
        <v>165200</v>
      </c>
      <c r="G10" s="5" t="n">
        <v>175779</v>
      </c>
      <c r="H10" s="5" t="n">
        <v>164773</v>
      </c>
      <c r="I10" s="5" t="n">
        <v>151882</v>
      </c>
      <c r="J10" s="5" t="n">
        <v>170411</v>
      </c>
      <c r="K10" s="5" t="n">
        <v>169441</v>
      </c>
      <c r="L10" s="5" t="n">
        <v>155168</v>
      </c>
      <c r="M10" s="5" t="n">
        <v>140306</v>
      </c>
      <c r="N10" s="4" t="n">
        <v>678000</v>
      </c>
      <c r="O10" s="4" t="n">
        <v>657634</v>
      </c>
      <c r="P10" s="4" t="n">
        <v>635326</v>
      </c>
    </row>
    <row r="11" spans="1:16">
      <c r="A11" s="6" t="s">
        <v>104</v>
      </c>
    </row>
    <row r="12" spans="1:16">
      <c r="A12" s="3" t="s">
        <v>105</v>
      </c>
      <c r="N12" s="4" t="n">
        <v>153850</v>
      </c>
      <c r="O12" s="4" t="n">
        <v>158638</v>
      </c>
      <c r="P12" s="4" t="n">
        <v>148676</v>
      </c>
    </row>
    <row r="13" spans="1:16">
      <c r="A13" s="3" t="s">
        <v>106</v>
      </c>
      <c r="N13" s="4" t="n">
        <v>9326</v>
      </c>
      <c r="O13" s="4" t="n">
        <v>9326</v>
      </c>
      <c r="P13" s="4" t="n">
        <v>5339</v>
      </c>
    </row>
    <row r="14" spans="1:16">
      <c r="A14" s="3" t="s">
        <v>107</v>
      </c>
      <c r="N14" s="4" t="n">
        <v>49078</v>
      </c>
      <c r="O14" s="4" t="n">
        <v>38073</v>
      </c>
      <c r="P14" s="4" t="n">
        <v>39037</v>
      </c>
    </row>
    <row r="15" spans="1:16">
      <c r="A15" s="3" t="s">
        <v>108</v>
      </c>
      <c r="N15" s="4" t="n">
        <v>29833</v>
      </c>
      <c r="O15" s="4" t="n">
        <v>32174</v>
      </c>
      <c r="P15" s="4" t="n">
        <v>31413</v>
      </c>
    </row>
    <row r="16" spans="1:16">
      <c r="A16" s="3" t="s">
        <v>109</v>
      </c>
      <c r="N16" s="4" t="n">
        <v>0</v>
      </c>
      <c r="O16" s="4" t="n">
        <v>3222</v>
      </c>
      <c r="P16" s="4" t="n">
        <v>38596</v>
      </c>
    </row>
    <row r="17" spans="1:16">
      <c r="A17" s="3" t="s">
        <v>110</v>
      </c>
      <c r="N17" s="4" t="n">
        <v>96061</v>
      </c>
      <c r="O17" s="4" t="n">
        <v>93165</v>
      </c>
      <c r="P17" s="4" t="n">
        <v>82131</v>
      </c>
    </row>
    <row r="18" spans="1:16">
      <c r="A18" s="3" t="s">
        <v>111</v>
      </c>
      <c r="N18" s="4" t="n">
        <v>98</v>
      </c>
      <c r="O18" s="4" t="n">
        <v>193</v>
      </c>
      <c r="P18" s="4" t="n">
        <v>3382</v>
      </c>
    </row>
    <row r="19" spans="1:16">
      <c r="A19" s="3" t="s">
        <v>112</v>
      </c>
      <c r="N19" s="4" t="n">
        <v>155211</v>
      </c>
      <c r="O19" s="4" t="n">
        <v>171474</v>
      </c>
      <c r="P19" s="4" t="n">
        <v>145431</v>
      </c>
    </row>
    <row r="20" spans="1:16">
      <c r="A20" s="3" t="s">
        <v>113</v>
      </c>
      <c r="N20" s="4" t="n">
        <v>493457</v>
      </c>
      <c r="O20" s="4" t="n">
        <v>506265</v>
      </c>
      <c r="P20" s="4" t="n">
        <v>494005</v>
      </c>
    </row>
    <row r="21" spans="1:16">
      <c r="A21" s="3" t="s">
        <v>114</v>
      </c>
      <c r="B21" s="4" t="n">
        <v>52651</v>
      </c>
      <c r="C21" s="4" t="n">
        <v>53586</v>
      </c>
      <c r="D21" s="4" t="n">
        <v>44192</v>
      </c>
      <c r="E21" s="4" t="n">
        <v>34114</v>
      </c>
      <c r="F21" s="4" t="n">
        <v>37230</v>
      </c>
      <c r="G21" s="4" t="n">
        <v>45343</v>
      </c>
      <c r="H21" s="4" t="n">
        <v>45039</v>
      </c>
      <c r="I21" s="4" t="n">
        <v>23757</v>
      </c>
      <c r="J21" s="4" t="n">
        <v>31282</v>
      </c>
      <c r="K21" s="4" t="n">
        <v>43412</v>
      </c>
      <c r="L21" s="4" t="n">
        <v>42539</v>
      </c>
      <c r="M21" s="4" t="n">
        <v>24088</v>
      </c>
      <c r="N21" s="4" t="n">
        <v>184543</v>
      </c>
      <c r="O21" s="4" t="n">
        <v>151369</v>
      </c>
      <c r="P21" s="4" t="n">
        <v>141321</v>
      </c>
    </row>
    <row r="22" spans="1:16">
      <c r="A22" s="3" t="s">
        <v>115</v>
      </c>
      <c r="N22" s="4" t="n">
        <v>-71147</v>
      </c>
      <c r="O22" s="4" t="n">
        <v>-67492</v>
      </c>
      <c r="P22" s="4" t="n">
        <v>-66456</v>
      </c>
    </row>
    <row r="23" spans="1:16">
      <c r="A23" s="3" t="s">
        <v>116</v>
      </c>
      <c r="N23" s="4" t="n">
        <v>113396</v>
      </c>
      <c r="O23" s="4" t="n">
        <v>83877</v>
      </c>
      <c r="P23" s="4" t="n">
        <v>74865</v>
      </c>
    </row>
    <row r="24" spans="1:16">
      <c r="A24" s="3" t="s">
        <v>117</v>
      </c>
      <c r="N24" s="4" t="n">
        <v>-6146</v>
      </c>
      <c r="O24" s="4" t="n">
        <v>-3949</v>
      </c>
      <c r="P24" s="4" t="n">
        <v>-4655</v>
      </c>
    </row>
    <row r="25" spans="1:16">
      <c r="A25" s="3" t="s">
        <v>118</v>
      </c>
      <c r="B25" s="5" t="n">
        <v>33008</v>
      </c>
      <c r="C25" s="5" t="n">
        <v>32897</v>
      </c>
      <c r="D25" s="5" t="n">
        <v>24640</v>
      </c>
      <c r="E25" s="5" t="n">
        <v>16705</v>
      </c>
      <c r="F25" s="5" t="n">
        <v>19370</v>
      </c>
      <c r="G25" s="5" t="n">
        <v>26085</v>
      </c>
      <c r="H25" s="5" t="n">
        <v>26585</v>
      </c>
      <c r="I25" s="5" t="n">
        <v>7888</v>
      </c>
      <c r="J25" s="5" t="n">
        <v>10964</v>
      </c>
      <c r="K25" s="5" t="n">
        <v>22734</v>
      </c>
      <c r="L25" s="5" t="n">
        <v>25281</v>
      </c>
      <c r="M25" s="5" t="n">
        <v>11231</v>
      </c>
      <c r="N25" s="4" t="n">
        <v>107250</v>
      </c>
      <c r="O25" s="4" t="n">
        <v>79928</v>
      </c>
      <c r="P25" s="4" t="n">
        <v>70210</v>
      </c>
    </row>
    <row r="26" spans="1:16">
      <c r="A26" s="3" t="s">
        <v>119</v>
      </c>
      <c r="N26" s="4" t="n">
        <v>-936</v>
      </c>
      <c r="O26" s="4" t="n">
        <v>-936</v>
      </c>
      <c r="P26" s="4" t="n">
        <v>-476</v>
      </c>
    </row>
    <row r="27" spans="1:16">
      <c r="A27" s="3" t="s">
        <v>120</v>
      </c>
      <c r="N27" s="4" t="n">
        <v>-54858</v>
      </c>
      <c r="O27" s="4" t="n">
        <v>-45262</v>
      </c>
      <c r="P27" s="4" t="n">
        <v>-43067</v>
      </c>
    </row>
    <row r="28" spans="1:16">
      <c r="A28" s="3" t="s">
        <v>121</v>
      </c>
      <c r="N28" s="5" t="n">
        <v>51456</v>
      </c>
      <c r="O28" s="5" t="n">
        <v>33730</v>
      </c>
      <c r="P28" s="5" t="n">
        <v>26667</v>
      </c>
    </row>
    <row r="29" spans="1:16">
      <c r="A29" s="6" t="s">
        <v>122</v>
      </c>
    </row>
    <row r="30" spans="1:16">
      <c r="A30" s="3" t="s">
        <v>123</v>
      </c>
      <c r="N30" s="4" t="n">
        <v>133881</v>
      </c>
      <c r="O30" s="4" t="n">
        <v>114245</v>
      </c>
      <c r="P30" s="4" t="n">
        <v>97941</v>
      </c>
    </row>
    <row r="31" spans="1:16">
      <c r="A31" s="3" t="s">
        <v>124</v>
      </c>
      <c r="N31" s="4" t="n">
        <v>277568</v>
      </c>
      <c r="O31" s="4" t="n">
        <v>266621</v>
      </c>
      <c r="P31" s="4" t="n">
        <v>254506</v>
      </c>
    </row>
    <row r="32" spans="1:16">
      <c r="A32" s="6" t="s">
        <v>125</v>
      </c>
    </row>
    <row r="33" spans="1:16">
      <c r="A33" s="3" t="s">
        <v>126</v>
      </c>
      <c r="N33" s="7" t="n">
        <v>0.38</v>
      </c>
      <c r="O33" s="7" t="n">
        <v>0.3</v>
      </c>
      <c r="P33" s="7" t="n">
        <v>0.27</v>
      </c>
    </row>
    <row r="34" spans="1:16">
      <c r="A34" s="3" t="s">
        <v>127</v>
      </c>
      <c r="N34" s="7" t="n">
        <v>0.38</v>
      </c>
      <c r="O34" s="7" t="n">
        <v>0.29</v>
      </c>
      <c r="P34" s="7" t="n">
        <v>0.27</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6" t="s">
        <v>413</v>
      </c>
    </row>
    <row r="3" spans="1:2">
      <c r="A3" s="3" t="s">
        <v>414</v>
      </c>
      <c r="B3" s="5" t="n">
        <v>565916</v>
      </c>
    </row>
    <row r="4" spans="1:2">
      <c r="A4" s="3" t="s">
        <v>398</v>
      </c>
      <c r="B4" s="4" t="n">
        <v>167684</v>
      </c>
    </row>
    <row r="5" spans="1:2">
      <c r="A5" s="3" t="s">
        <v>415</v>
      </c>
      <c r="B5" s="4" t="n">
        <v>733600</v>
      </c>
    </row>
    <row r="6" spans="1:2">
      <c r="A6" s="6" t="s">
        <v>416</v>
      </c>
    </row>
    <row r="7" spans="1:2">
      <c r="A7" s="3" t="s">
        <v>417</v>
      </c>
      <c r="B7" s="4" t="n">
        <v>354429</v>
      </c>
    </row>
    <row r="8" spans="1:2">
      <c r="A8" s="3" t="s">
        <v>418</v>
      </c>
      <c r="B8" s="4" t="n">
        <v>334178</v>
      </c>
    </row>
    <row r="9" spans="1:2">
      <c r="A9" s="3" t="s">
        <v>419</v>
      </c>
      <c r="B9" s="4" t="n">
        <v>13088</v>
      </c>
    </row>
    <row r="10" spans="1:2">
      <c r="A10" s="3" t="s">
        <v>420</v>
      </c>
      <c r="B10" s="4" t="n">
        <v>88374</v>
      </c>
    </row>
    <row r="11" spans="1:2">
      <c r="A11" s="3" t="s">
        <v>421</v>
      </c>
      <c r="B11" s="4" t="n">
        <v>-182851</v>
      </c>
    </row>
    <row r="12" spans="1:2">
      <c r="A12" s="3" t="s">
        <v>422</v>
      </c>
      <c r="B12" s="4" t="n">
        <v>-36553</v>
      </c>
    </row>
    <row r="13" spans="1:2">
      <c r="A13" s="3" t="s">
        <v>423</v>
      </c>
      <c r="B13" s="4" t="n">
        <v>-4749</v>
      </c>
    </row>
    <row r="14" spans="1:2">
      <c r="A14" s="3" t="s">
        <v>424</v>
      </c>
      <c r="B14" s="5" t="n">
        <v>5659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6" t="s">
        <v>426</v>
      </c>
    </row>
    <row r="3" spans="1:3">
      <c r="A3" s="3" t="s">
        <v>427</v>
      </c>
      <c r="B3" s="5" t="n">
        <v>140325</v>
      </c>
      <c r="C3" s="5" t="n">
        <v>121864</v>
      </c>
    </row>
    <row r="4" spans="1:3">
      <c r="A4" s="3" t="s">
        <v>428</v>
      </c>
      <c r="B4" s="4" t="n">
        <v>468208</v>
      </c>
      <c r="C4" s="4" t="n">
        <v>489446</v>
      </c>
    </row>
    <row r="5" spans="1:3">
      <c r="A5" s="3" t="s">
        <v>429</v>
      </c>
      <c r="B5" s="4" t="n">
        <v>-195617</v>
      </c>
      <c r="C5" s="4" t="n">
        <v>-178767</v>
      </c>
    </row>
    <row r="6" spans="1:3">
      <c r="A6" s="3" t="s">
        <v>430</v>
      </c>
      <c r="B6" s="4" t="n">
        <v>272591</v>
      </c>
      <c r="C6" s="4" t="n">
        <v>310679</v>
      </c>
    </row>
    <row r="7" spans="1:3">
      <c r="A7" s="3" t="s">
        <v>431</v>
      </c>
    </row>
    <row r="8" spans="1:3">
      <c r="A8" s="6" t="s">
        <v>426</v>
      </c>
    </row>
    <row r="9" spans="1:3">
      <c r="A9" s="3" t="s">
        <v>432</v>
      </c>
      <c r="B9" s="4" t="n">
        <v>253113</v>
      </c>
      <c r="C9" s="4" t="n">
        <v>285902</v>
      </c>
    </row>
    <row r="10" spans="1:3">
      <c r="A10" s="3" t="s">
        <v>433</v>
      </c>
    </row>
    <row r="11" spans="1:3">
      <c r="A11" s="6" t="s">
        <v>426</v>
      </c>
    </row>
    <row r="12" spans="1:3">
      <c r="A12" s="3" t="s">
        <v>432</v>
      </c>
      <c r="B12" s="5" t="n">
        <v>74770</v>
      </c>
      <c r="C12" s="5" t="n">
        <v>816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34</v>
      </c>
      <c r="B1" s="2" t="s">
        <v>1</v>
      </c>
    </row>
    <row r="2" spans="1:5">
      <c r="B2" s="2" t="s">
        <v>2</v>
      </c>
      <c r="C2" s="2" t="s">
        <v>31</v>
      </c>
      <c r="D2" s="2" t="s">
        <v>92</v>
      </c>
      <c r="E2" s="2" t="s">
        <v>435</v>
      </c>
    </row>
    <row r="3" spans="1:5">
      <c r="A3" s="6" t="s">
        <v>426</v>
      </c>
    </row>
    <row r="4" spans="1:5">
      <c r="A4" s="3" t="s">
        <v>436</v>
      </c>
      <c r="B4" s="5" t="n">
        <v>24200</v>
      </c>
      <c r="C4" s="5" t="n">
        <v>25400</v>
      </c>
      <c r="D4" s="5" t="n">
        <v>21900</v>
      </c>
    </row>
    <row r="5" spans="1:5">
      <c r="A5" s="3" t="s">
        <v>172</v>
      </c>
      <c r="B5" s="4" t="n">
        <v>8795</v>
      </c>
      <c r="C5" s="4" t="n">
        <v>19353</v>
      </c>
      <c r="D5" s="4" t="n">
        <v>14095</v>
      </c>
    </row>
    <row r="6" spans="1:5">
      <c r="A6" s="3" t="s">
        <v>46</v>
      </c>
      <c r="B6" s="4" t="n">
        <v>491479</v>
      </c>
      <c r="C6" s="4" t="n">
        <v>491479</v>
      </c>
    </row>
    <row r="7" spans="1:5">
      <c r="A7" s="3" t="s">
        <v>437</v>
      </c>
    </row>
    <row r="8" spans="1:5">
      <c r="A8" s="6" t="s">
        <v>426</v>
      </c>
    </row>
    <row r="9" spans="1:5">
      <c r="A9" s="3" t="s">
        <v>46</v>
      </c>
      <c r="E9" s="5" t="n">
        <v>227500</v>
      </c>
    </row>
    <row r="10" spans="1:5">
      <c r="A10" s="3" t="s">
        <v>438</v>
      </c>
    </row>
    <row r="11" spans="1:5">
      <c r="A11" s="6" t="s">
        <v>426</v>
      </c>
    </row>
    <row r="12" spans="1:5">
      <c r="A12" s="3" t="s">
        <v>46</v>
      </c>
      <c r="E12" s="4" t="n">
        <v>250800</v>
      </c>
    </row>
    <row r="13" spans="1:5">
      <c r="A13" s="3" t="s">
        <v>439</v>
      </c>
    </row>
    <row r="14" spans="1:5">
      <c r="A14" s="6" t="s">
        <v>426</v>
      </c>
    </row>
    <row r="15" spans="1:5">
      <c r="A15" s="3" t="s">
        <v>46</v>
      </c>
      <c r="E15" s="5" t="n">
        <v>13200</v>
      </c>
    </row>
    <row r="16" spans="1:5">
      <c r="A16" s="3" t="s">
        <v>440</v>
      </c>
    </row>
    <row r="17" spans="1:5">
      <c r="A17" s="6" t="s">
        <v>426</v>
      </c>
    </row>
    <row r="18" spans="1:5">
      <c r="A18" s="3" t="s">
        <v>441</v>
      </c>
      <c r="B18" s="5" t="n">
        <v>24600</v>
      </c>
      <c r="C18" s="5" t="n">
        <v>37700</v>
      </c>
      <c r="D18" s="5" t="n">
        <v>33700</v>
      </c>
    </row>
    <row r="19" spans="1:5">
      <c r="A19" s="3" t="s">
        <v>442</v>
      </c>
    </row>
    <row r="20" spans="1:5">
      <c r="A20" s="6" t="s">
        <v>426</v>
      </c>
    </row>
    <row r="21" spans="1:5">
      <c r="A21" s="3" t="s">
        <v>443</v>
      </c>
      <c r="B21" s="3" t="s">
        <v>444</v>
      </c>
    </row>
    <row r="22" spans="1:5">
      <c r="A22" s="3" t="s">
        <v>445</v>
      </c>
    </row>
    <row r="23" spans="1:5">
      <c r="A23" s="6" t="s">
        <v>426</v>
      </c>
    </row>
    <row r="24" spans="1:5">
      <c r="A24" s="3" t="s">
        <v>443</v>
      </c>
      <c r="B24" s="3" t="s">
        <v>446</v>
      </c>
    </row>
    <row r="25" spans="1:5">
      <c r="A25" s="3" t="s">
        <v>447</v>
      </c>
    </row>
    <row r="26" spans="1:5">
      <c r="A26" s="6" t="s">
        <v>426</v>
      </c>
    </row>
    <row r="27" spans="1:5">
      <c r="A27" s="3" t="s">
        <v>443</v>
      </c>
      <c r="B27" s="3" t="s">
        <v>448</v>
      </c>
    </row>
    <row r="28" spans="1:5">
      <c r="A28" s="3" t="s">
        <v>449</v>
      </c>
    </row>
    <row r="29" spans="1:5">
      <c r="A29" s="6" t="s">
        <v>426</v>
      </c>
    </row>
    <row r="30" spans="1:5">
      <c r="A30" s="3" t="s">
        <v>443</v>
      </c>
      <c r="B30" s="3" t="s">
        <v>450</v>
      </c>
    </row>
    <row r="31" spans="1:5">
      <c r="A31" s="3" t="s">
        <v>451</v>
      </c>
    </row>
    <row r="32" spans="1:5">
      <c r="A32" s="6" t="s">
        <v>426</v>
      </c>
    </row>
    <row r="33" spans="1:5">
      <c r="A33" s="3" t="s">
        <v>452</v>
      </c>
      <c r="B33" s="5" t="n">
        <v>4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6" t="s">
        <v>223</v>
      </c>
    </row>
    <row r="3" spans="1:3">
      <c r="A3" s="3" t="s">
        <v>418</v>
      </c>
      <c r="B3" s="5" t="n">
        <v>396916</v>
      </c>
      <c r="C3" s="5" t="n">
        <v>396916</v>
      </c>
    </row>
    <row r="4" spans="1:3">
      <c r="A4" s="3" t="s">
        <v>429</v>
      </c>
      <c r="B4" s="4" t="n">
        <v>-20856</v>
      </c>
      <c r="C4" s="4" t="n">
        <v>-13025</v>
      </c>
    </row>
    <row r="5" spans="1:3">
      <c r="A5" s="3" t="s">
        <v>454</v>
      </c>
      <c r="B5" s="4" t="n">
        <v>376060</v>
      </c>
      <c r="C5" s="4" t="n">
        <v>383891</v>
      </c>
    </row>
    <row r="6" spans="1:3">
      <c r="A6" s="3" t="s">
        <v>422</v>
      </c>
      <c r="B6" s="4" t="n">
        <v>-135026</v>
      </c>
      <c r="C6" s="4" t="n">
        <v>-163290</v>
      </c>
    </row>
    <row r="7" spans="1:3">
      <c r="A7" s="3" t="s">
        <v>429</v>
      </c>
      <c r="B7" s="4" t="n">
        <v>52726</v>
      </c>
      <c r="C7" s="4" t="n">
        <v>59119</v>
      </c>
    </row>
    <row r="8" spans="1:3">
      <c r="A8" s="3" t="s">
        <v>455</v>
      </c>
      <c r="B8" s="5" t="n">
        <v>-82300</v>
      </c>
      <c r="C8" s="5" t="n">
        <v>-104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6" t="s">
        <v>458</v>
      </c>
    </row>
    <row r="3" spans="1:2">
      <c r="A3" s="4" t="n">
        <v>2017</v>
      </c>
      <c r="B3" s="5" t="n">
        <v>6092</v>
      </c>
    </row>
    <row r="4" spans="1:2">
      <c r="A4" s="4" t="n">
        <v>2018</v>
      </c>
      <c r="B4" s="4" t="n">
        <v>6378</v>
      </c>
    </row>
    <row r="5" spans="1:2">
      <c r="A5" s="4" t="n">
        <v>2019</v>
      </c>
      <c r="B5" s="4" t="n">
        <v>6557</v>
      </c>
    </row>
    <row r="6" spans="1:2">
      <c r="A6" s="4" t="n">
        <v>2020</v>
      </c>
      <c r="B6" s="4" t="n">
        <v>3453</v>
      </c>
    </row>
    <row r="7" spans="1:2">
      <c r="A7" s="4" t="n">
        <v>2021</v>
      </c>
      <c r="B7" s="4" t="n">
        <v>2825</v>
      </c>
    </row>
    <row r="8" spans="1:2">
      <c r="A8" s="3" t="s">
        <v>459</v>
      </c>
      <c r="B8" s="4" t="n">
        <v>15829</v>
      </c>
    </row>
    <row r="9" spans="1:2">
      <c r="A9" s="3" t="s">
        <v>460</v>
      </c>
      <c r="B9" s="4" t="n">
        <v>41134</v>
      </c>
    </row>
    <row r="10" spans="1:2">
      <c r="A10" s="3" t="s">
        <v>442</v>
      </c>
    </row>
    <row r="11" spans="1:2">
      <c r="A11" s="6" t="s">
        <v>461</v>
      </c>
    </row>
    <row r="12" spans="1:2">
      <c r="A12" s="4" t="n">
        <v>2017</v>
      </c>
      <c r="B12" s="4" t="n">
        <v>7831</v>
      </c>
    </row>
    <row r="13" spans="1:2">
      <c r="A13" s="4" t="n">
        <v>2018</v>
      </c>
      <c r="B13" s="4" t="n">
        <v>7831</v>
      </c>
    </row>
    <row r="14" spans="1:2">
      <c r="A14" s="4" t="n">
        <v>2019</v>
      </c>
      <c r="B14" s="4" t="n">
        <v>7831</v>
      </c>
    </row>
    <row r="15" spans="1:2">
      <c r="A15" s="4" t="n">
        <v>2020</v>
      </c>
      <c r="B15" s="4" t="n">
        <v>7831</v>
      </c>
    </row>
    <row r="16" spans="1:2">
      <c r="A16" s="4" t="n">
        <v>2021</v>
      </c>
      <c r="B16" s="4" t="n">
        <v>7831</v>
      </c>
    </row>
    <row r="17" spans="1:2">
      <c r="A17" s="3" t="s">
        <v>459</v>
      </c>
      <c r="B17" s="4" t="n">
        <v>336905</v>
      </c>
    </row>
    <row r="18" spans="1:2">
      <c r="A18" s="3" t="s">
        <v>462</v>
      </c>
      <c r="B18" s="4" t="n">
        <v>376060</v>
      </c>
    </row>
    <row r="19" spans="1:2">
      <c r="A19" s="3" t="s">
        <v>440</v>
      </c>
    </row>
    <row r="20" spans="1:2">
      <c r="A20" s="6" t="s">
        <v>461</v>
      </c>
    </row>
    <row r="21" spans="1:2">
      <c r="A21" s="4" t="n">
        <v>2017</v>
      </c>
      <c r="B21" s="4" t="n">
        <v>24359</v>
      </c>
    </row>
    <row r="22" spans="1:2">
      <c r="A22" s="4" t="n">
        <v>2018</v>
      </c>
      <c r="B22" s="4" t="n">
        <v>19021</v>
      </c>
    </row>
    <row r="23" spans="1:2">
      <c r="A23" s="4" t="n">
        <v>2019</v>
      </c>
      <c r="B23" s="4" t="n">
        <v>16338</v>
      </c>
    </row>
    <row r="24" spans="1:2">
      <c r="A24" s="4" t="n">
        <v>2020</v>
      </c>
      <c r="B24" s="4" t="n">
        <v>13284</v>
      </c>
    </row>
    <row r="25" spans="1:2">
      <c r="A25" s="4" t="n">
        <v>2021</v>
      </c>
      <c r="B25" s="4" t="n">
        <v>11420</v>
      </c>
    </row>
    <row r="26" spans="1:2">
      <c r="A26" s="3" t="s">
        <v>459</v>
      </c>
      <c r="B26" s="4" t="n">
        <v>52169</v>
      </c>
    </row>
    <row r="27" spans="1:2">
      <c r="A27" s="3" t="s">
        <v>462</v>
      </c>
      <c r="B27" s="5" t="n">
        <v>136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63</v>
      </c>
      <c r="B1" s="2" t="s">
        <v>1</v>
      </c>
    </row>
    <row r="2" spans="1:6">
      <c r="B2" s="2" t="s">
        <v>2</v>
      </c>
      <c r="C2" s="2" t="s">
        <v>31</v>
      </c>
      <c r="D2" s="2" t="s">
        <v>464</v>
      </c>
      <c r="E2" s="2" t="s">
        <v>91</v>
      </c>
      <c r="F2" s="2" t="s">
        <v>465</v>
      </c>
    </row>
    <row r="3" spans="1:6">
      <c r="A3" s="6" t="s">
        <v>466</v>
      </c>
    </row>
    <row r="4" spans="1:6">
      <c r="A4" s="3" t="s">
        <v>52</v>
      </c>
      <c r="B4" s="5" t="n">
        <v>0</v>
      </c>
      <c r="C4" s="5" t="n">
        <v>35192000</v>
      </c>
    </row>
    <row r="5" spans="1:6">
      <c r="A5" s="3" t="s">
        <v>467</v>
      </c>
      <c r="B5" s="4" t="n">
        <v>-10904000</v>
      </c>
      <c r="C5" s="4" t="n">
        <v>-12910000</v>
      </c>
    </row>
    <row r="6" spans="1:6">
      <c r="A6" s="3" t="s">
        <v>138</v>
      </c>
      <c r="B6" s="4" t="n">
        <v>759016000</v>
      </c>
      <c r="C6" s="4" t="n">
        <v>747661000</v>
      </c>
    </row>
    <row r="7" spans="1:6">
      <c r="A7" s="3" t="s">
        <v>468</v>
      </c>
    </row>
    <row r="8" spans="1:6">
      <c r="A8" s="6" t="s">
        <v>466</v>
      </c>
    </row>
    <row r="9" spans="1:6">
      <c r="A9" s="3" t="s">
        <v>469</v>
      </c>
      <c r="B9" s="4" t="n">
        <v>752840000</v>
      </c>
      <c r="C9" s="4" t="n">
        <v>735145000</v>
      </c>
    </row>
    <row r="10" spans="1:6">
      <c r="A10" s="3" t="s">
        <v>470</v>
      </c>
      <c r="B10" s="4" t="n">
        <v>1617840000</v>
      </c>
      <c r="C10" s="4" t="n">
        <v>1640145000</v>
      </c>
    </row>
    <row r="11" spans="1:6">
      <c r="A11" s="3" t="s">
        <v>471</v>
      </c>
      <c r="B11" s="4" t="n">
        <v>905000</v>
      </c>
      <c r="C11" s="4" t="n">
        <v>5181000</v>
      </c>
    </row>
    <row r="12" spans="1:6">
      <c r="A12" s="3" t="s">
        <v>467</v>
      </c>
      <c r="B12" s="4" t="n">
        <v>-6414000</v>
      </c>
      <c r="C12" s="4" t="n">
        <v>-12910000</v>
      </c>
    </row>
    <row r="13" spans="1:6">
      <c r="A13" s="3" t="s">
        <v>138</v>
      </c>
      <c r="B13" s="4" t="n">
        <v>1612331000</v>
      </c>
      <c r="C13" s="4" t="n">
        <v>1632416000</v>
      </c>
    </row>
    <row r="14" spans="1:6">
      <c r="A14" s="3" t="s">
        <v>472</v>
      </c>
    </row>
    <row r="15" spans="1:6">
      <c r="A15" s="6" t="s">
        <v>466</v>
      </c>
    </row>
    <row r="16" spans="1:6">
      <c r="A16" s="3" t="s">
        <v>469</v>
      </c>
      <c r="B16" s="5" t="n">
        <v>31544000</v>
      </c>
      <c r="C16" s="4" t="n">
        <v>32214000</v>
      </c>
    </row>
    <row r="17" spans="1:6">
      <c r="A17" s="3" t="s">
        <v>473</v>
      </c>
      <c r="B17" s="3" t="s">
        <v>474</v>
      </c>
    </row>
    <row r="18" spans="1:6">
      <c r="A18" s="3" t="s">
        <v>475</v>
      </c>
      <c r="B18" s="3" t="s">
        <v>476</v>
      </c>
    </row>
    <row r="19" spans="1:6">
      <c r="A19" s="3" t="s">
        <v>477</v>
      </c>
    </row>
    <row r="20" spans="1:6">
      <c r="A20" s="6" t="s">
        <v>466</v>
      </c>
    </row>
    <row r="21" spans="1:6">
      <c r="A21" s="3" t="s">
        <v>469</v>
      </c>
      <c r="B21" s="5" t="n">
        <v>17795000</v>
      </c>
      <c r="C21" s="4" t="n">
        <v>18222000</v>
      </c>
    </row>
    <row r="22" spans="1:6">
      <c r="A22" s="3" t="s">
        <v>473</v>
      </c>
      <c r="B22" s="3" t="s">
        <v>478</v>
      </c>
    </row>
    <row r="23" spans="1:6">
      <c r="A23" s="3" t="s">
        <v>475</v>
      </c>
      <c r="B23" s="3" t="s">
        <v>479</v>
      </c>
    </row>
    <row r="24" spans="1:6">
      <c r="A24" s="3" t="s">
        <v>480</v>
      </c>
    </row>
    <row r="25" spans="1:6">
      <c r="A25" s="6" t="s">
        <v>466</v>
      </c>
    </row>
    <row r="26" spans="1:6">
      <c r="A26" s="3" t="s">
        <v>469</v>
      </c>
      <c r="B26" s="5" t="n">
        <v>235067000</v>
      </c>
      <c r="C26" s="4" t="n">
        <v>238765000</v>
      </c>
    </row>
    <row r="27" spans="1:6">
      <c r="A27" s="3" t="s">
        <v>473</v>
      </c>
      <c r="B27" s="3" t="s">
        <v>481</v>
      </c>
    </row>
    <row r="28" spans="1:6">
      <c r="A28" s="3" t="s">
        <v>475</v>
      </c>
      <c r="B28" s="3" t="s">
        <v>482</v>
      </c>
    </row>
    <row r="29" spans="1:6">
      <c r="A29" s="3" t="s">
        <v>483</v>
      </c>
    </row>
    <row r="30" spans="1:6">
      <c r="A30" s="6" t="s">
        <v>466</v>
      </c>
    </row>
    <row r="31" spans="1:6">
      <c r="A31" s="3" t="s">
        <v>469</v>
      </c>
      <c r="B31" s="5" t="n">
        <v>26502000</v>
      </c>
      <c r="C31" s="4" t="n">
        <v>27064000</v>
      </c>
    </row>
    <row r="32" spans="1:6">
      <c r="A32" s="3" t="s">
        <v>473</v>
      </c>
      <c r="B32" s="3" t="s">
        <v>484</v>
      </c>
    </row>
    <row r="33" spans="1:6">
      <c r="A33" s="3" t="s">
        <v>475</v>
      </c>
      <c r="B33" s="3" t="s">
        <v>485</v>
      </c>
    </row>
    <row r="34" spans="1:6">
      <c r="A34" s="3" t="s">
        <v>486</v>
      </c>
    </row>
    <row r="35" spans="1:6">
      <c r="A35" s="6" t="s">
        <v>466</v>
      </c>
    </row>
    <row r="36" spans="1:6">
      <c r="A36" s="3" t="s">
        <v>469</v>
      </c>
      <c r="B36" s="5" t="n">
        <v>28654000</v>
      </c>
      <c r="C36" s="4" t="n">
        <v>29269000</v>
      </c>
    </row>
    <row r="37" spans="1:6">
      <c r="A37" s="3" t="s">
        <v>473</v>
      </c>
      <c r="B37" s="3" t="s">
        <v>487</v>
      </c>
    </row>
    <row r="38" spans="1:6">
      <c r="A38" s="3" t="s">
        <v>475</v>
      </c>
      <c r="B38" s="3" t="s">
        <v>488</v>
      </c>
    </row>
    <row r="39" spans="1:6">
      <c r="A39" s="3" t="s">
        <v>489</v>
      </c>
    </row>
    <row r="40" spans="1:6">
      <c r="A40" s="6" t="s">
        <v>466</v>
      </c>
    </row>
    <row r="41" spans="1:6">
      <c r="A41" s="3" t="s">
        <v>469</v>
      </c>
      <c r="B41" s="5" t="n">
        <v>67656000</v>
      </c>
      <c r="C41" s="4" t="n">
        <v>68646000</v>
      </c>
    </row>
    <row r="42" spans="1:6">
      <c r="A42" s="3" t="s">
        <v>473</v>
      </c>
      <c r="B42" s="3" t="s">
        <v>490</v>
      </c>
    </row>
    <row r="43" spans="1:6">
      <c r="A43" s="3" t="s">
        <v>475</v>
      </c>
      <c r="B43" s="3" t="s">
        <v>491</v>
      </c>
    </row>
    <row r="44" spans="1:6">
      <c r="A44" s="3" t="s">
        <v>492</v>
      </c>
    </row>
    <row r="45" spans="1:6">
      <c r="A45" s="6" t="s">
        <v>466</v>
      </c>
    </row>
    <row r="46" spans="1:6">
      <c r="A46" s="3" t="s">
        <v>469</v>
      </c>
      <c r="B46" s="5" t="n">
        <v>67714000</v>
      </c>
      <c r="C46" s="4" t="n">
        <v>68732000</v>
      </c>
    </row>
    <row r="47" spans="1:6">
      <c r="A47" s="3" t="s">
        <v>473</v>
      </c>
      <c r="B47" s="3" t="s">
        <v>493</v>
      </c>
    </row>
    <row r="48" spans="1:6">
      <c r="A48" s="3" t="s">
        <v>475</v>
      </c>
      <c r="B48" s="3" t="s">
        <v>494</v>
      </c>
    </row>
    <row r="49" spans="1:6">
      <c r="A49" s="3" t="s">
        <v>495</v>
      </c>
    </row>
    <row r="50" spans="1:6">
      <c r="A50" s="6" t="s">
        <v>466</v>
      </c>
    </row>
    <row r="51" spans="1:6">
      <c r="A51" s="3" t="s">
        <v>469</v>
      </c>
      <c r="B51" s="5" t="n">
        <v>9389000</v>
      </c>
      <c r="C51" s="4" t="n">
        <v>9600000</v>
      </c>
    </row>
    <row r="52" spans="1:6">
      <c r="A52" s="3" t="s">
        <v>473</v>
      </c>
      <c r="B52" s="3" t="s">
        <v>496</v>
      </c>
    </row>
    <row r="53" spans="1:6">
      <c r="A53" s="3" t="s">
        <v>475</v>
      </c>
      <c r="B53" s="3" t="s">
        <v>497</v>
      </c>
    </row>
    <row r="54" spans="1:6">
      <c r="A54" s="3" t="s">
        <v>498</v>
      </c>
    </row>
    <row r="55" spans="1:6">
      <c r="A55" s="6" t="s">
        <v>466</v>
      </c>
    </row>
    <row r="56" spans="1:6">
      <c r="A56" s="3" t="s">
        <v>469</v>
      </c>
      <c r="B56" s="5" t="n">
        <v>75261000</v>
      </c>
      <c r="C56" s="4" t="n">
        <v>76406000</v>
      </c>
    </row>
    <row r="57" spans="1:6">
      <c r="A57" s="3" t="s">
        <v>473</v>
      </c>
      <c r="B57" s="3" t="s">
        <v>499</v>
      </c>
    </row>
    <row r="58" spans="1:6">
      <c r="A58" s="3" t="s">
        <v>475</v>
      </c>
      <c r="B58" s="3" t="s">
        <v>500</v>
      </c>
    </row>
    <row r="59" spans="1:6">
      <c r="A59" s="3" t="s">
        <v>501</v>
      </c>
    </row>
    <row r="60" spans="1:6">
      <c r="A60" s="6" t="s">
        <v>466</v>
      </c>
    </row>
    <row r="61" spans="1:6">
      <c r="A61" s="3" t="s">
        <v>469</v>
      </c>
      <c r="B61" s="5" t="n">
        <v>9509000</v>
      </c>
      <c r="C61" s="4" t="n">
        <v>9640000</v>
      </c>
    </row>
    <row r="62" spans="1:6">
      <c r="A62" s="3" t="s">
        <v>473</v>
      </c>
      <c r="B62" s="3" t="s">
        <v>502</v>
      </c>
    </row>
    <row r="63" spans="1:6">
      <c r="A63" s="3" t="s">
        <v>475</v>
      </c>
      <c r="B63" s="3" t="s">
        <v>503</v>
      </c>
    </row>
    <row r="64" spans="1:6">
      <c r="A64" s="3" t="s">
        <v>504</v>
      </c>
    </row>
    <row r="65" spans="1:6">
      <c r="A65" s="6" t="s">
        <v>466</v>
      </c>
    </row>
    <row r="66" spans="1:6">
      <c r="A66" s="3" t="s">
        <v>469</v>
      </c>
      <c r="B66" s="5" t="n">
        <v>37764000</v>
      </c>
      <c r="C66" s="4" t="n">
        <v>38348000</v>
      </c>
    </row>
    <row r="67" spans="1:6">
      <c r="A67" s="3" t="s">
        <v>473</v>
      </c>
      <c r="B67" s="3" t="s">
        <v>505</v>
      </c>
    </row>
    <row r="68" spans="1:6">
      <c r="A68" s="3" t="s">
        <v>475</v>
      </c>
      <c r="B68" s="3" t="s">
        <v>506</v>
      </c>
    </row>
    <row r="69" spans="1:6">
      <c r="A69" s="3" t="s">
        <v>507</v>
      </c>
    </row>
    <row r="70" spans="1:6">
      <c r="A70" s="6" t="s">
        <v>466</v>
      </c>
    </row>
    <row r="71" spans="1:6">
      <c r="A71" s="3" t="s">
        <v>469</v>
      </c>
      <c r="B71" s="5" t="n">
        <v>95985000</v>
      </c>
      <c r="C71" s="4" t="n">
        <v>97950000</v>
      </c>
    </row>
    <row r="72" spans="1:6">
      <c r="A72" s="3" t="s">
        <v>473</v>
      </c>
      <c r="B72" s="3" t="s">
        <v>508</v>
      </c>
    </row>
    <row r="73" spans="1:6">
      <c r="A73" s="3" t="s">
        <v>475</v>
      </c>
      <c r="B73" s="3" t="s">
        <v>509</v>
      </c>
    </row>
    <row r="74" spans="1:6">
      <c r="A74" s="3" t="s">
        <v>510</v>
      </c>
    </row>
    <row r="75" spans="1:6">
      <c r="A75" s="6" t="s">
        <v>466</v>
      </c>
    </row>
    <row r="76" spans="1:6">
      <c r="A76" s="3" t="s">
        <v>469</v>
      </c>
      <c r="B76" s="5" t="n">
        <v>50000000</v>
      </c>
      <c r="C76" s="4" t="n">
        <v>20289000</v>
      </c>
    </row>
    <row r="77" spans="1:6">
      <c r="A77" s="3" t="s">
        <v>473</v>
      </c>
      <c r="B77" s="3" t="s">
        <v>511</v>
      </c>
    </row>
    <row r="78" spans="1:6">
      <c r="A78" s="3" t="s">
        <v>475</v>
      </c>
      <c r="B78" s="3" t="s">
        <v>512</v>
      </c>
    </row>
    <row r="79" spans="1:6">
      <c r="A79" s="3" t="s">
        <v>513</v>
      </c>
    </row>
    <row r="80" spans="1:6">
      <c r="A80" s="6" t="s">
        <v>466</v>
      </c>
    </row>
    <row r="81" spans="1:6">
      <c r="A81" s="3" t="s">
        <v>469</v>
      </c>
      <c r="B81" s="5" t="n">
        <v>250000000</v>
      </c>
      <c r="C81" s="4" t="n">
        <v>250000000</v>
      </c>
    </row>
    <row r="82" spans="1:6">
      <c r="A82" s="3" t="s">
        <v>473</v>
      </c>
      <c r="B82" s="3" t="s">
        <v>514</v>
      </c>
      <c r="F82" s="3" t="s">
        <v>514</v>
      </c>
    </row>
    <row r="83" spans="1:6">
      <c r="A83" s="3" t="s">
        <v>475</v>
      </c>
      <c r="B83" s="3" t="s">
        <v>515</v>
      </c>
      <c r="F83" s="3" t="s">
        <v>516</v>
      </c>
    </row>
    <row r="84" spans="1:6">
      <c r="A84" s="3" t="s">
        <v>517</v>
      </c>
    </row>
    <row r="85" spans="1:6">
      <c r="A85" s="6" t="s">
        <v>466</v>
      </c>
    </row>
    <row r="86" spans="1:6">
      <c r="A86" s="3" t="s">
        <v>138</v>
      </c>
      <c r="B86" s="5" t="n">
        <v>100000000</v>
      </c>
      <c r="C86" s="4" t="n">
        <v>100000000</v>
      </c>
    </row>
    <row r="87" spans="1:6">
      <c r="A87" s="3" t="s">
        <v>473</v>
      </c>
      <c r="B87" s="3" t="s">
        <v>515</v>
      </c>
      <c r="E87" s="3" t="s">
        <v>515</v>
      </c>
    </row>
    <row r="88" spans="1:6">
      <c r="A88" s="3" t="s">
        <v>475</v>
      </c>
      <c r="B88" s="3" t="s">
        <v>518</v>
      </c>
    </row>
    <row r="89" spans="1:6">
      <c r="A89" s="3" t="s">
        <v>519</v>
      </c>
    </row>
    <row r="90" spans="1:6">
      <c r="A90" s="6" t="s">
        <v>466</v>
      </c>
    </row>
    <row r="91" spans="1:6">
      <c r="A91" s="3" t="s">
        <v>138</v>
      </c>
      <c r="B91" s="5" t="n">
        <v>125000000</v>
      </c>
      <c r="C91" s="4" t="n">
        <v>125000000</v>
      </c>
    </row>
    <row r="92" spans="1:6">
      <c r="A92" s="3" t="s">
        <v>473</v>
      </c>
      <c r="B92" s="3" t="s">
        <v>520</v>
      </c>
      <c r="E92" s="3" t="s">
        <v>520</v>
      </c>
    </row>
    <row r="93" spans="1:6">
      <c r="A93" s="3" t="s">
        <v>475</v>
      </c>
      <c r="B93" s="3" t="s">
        <v>521</v>
      </c>
    </row>
    <row r="94" spans="1:6">
      <c r="A94" s="3" t="s">
        <v>522</v>
      </c>
    </row>
    <row r="95" spans="1:6">
      <c r="A95" s="6" t="s">
        <v>466</v>
      </c>
    </row>
    <row r="96" spans="1:6">
      <c r="A96" s="3" t="s">
        <v>138</v>
      </c>
      <c r="B96" s="5" t="n">
        <v>125000000</v>
      </c>
      <c r="C96" s="4" t="n">
        <v>125000000</v>
      </c>
    </row>
    <row r="97" spans="1:6">
      <c r="A97" s="3" t="s">
        <v>473</v>
      </c>
      <c r="B97" s="3" t="s">
        <v>523</v>
      </c>
      <c r="E97" s="3" t="s">
        <v>523</v>
      </c>
    </row>
    <row r="98" spans="1:6">
      <c r="A98" s="3" t="s">
        <v>475</v>
      </c>
      <c r="B98" s="3" t="s">
        <v>524</v>
      </c>
    </row>
    <row r="99" spans="1:6">
      <c r="A99" s="3" t="s">
        <v>525</v>
      </c>
    </row>
    <row r="100" spans="1:6">
      <c r="A100" s="6" t="s">
        <v>466</v>
      </c>
    </row>
    <row r="101" spans="1:6">
      <c r="A101" s="3" t="s">
        <v>52</v>
      </c>
      <c r="B101" s="5" t="n">
        <v>0</v>
      </c>
      <c r="C101" s="4" t="n">
        <v>40000000</v>
      </c>
    </row>
    <row r="102" spans="1:6">
      <c r="A102" s="3" t="s">
        <v>475</v>
      </c>
      <c r="B102" s="3" t="s">
        <v>526</v>
      </c>
    </row>
    <row r="103" spans="1:6">
      <c r="A103" s="3" t="s">
        <v>527</v>
      </c>
    </row>
    <row r="104" spans="1:6">
      <c r="A104" s="6" t="s">
        <v>466</v>
      </c>
    </row>
    <row r="105" spans="1:6">
      <c r="A105" s="3" t="s">
        <v>528</v>
      </c>
      <c r="B105" s="3" t="s">
        <v>529</v>
      </c>
    </row>
    <row r="106" spans="1:6">
      <c r="A106" s="3" t="s">
        <v>530</v>
      </c>
    </row>
    <row r="107" spans="1:6">
      <c r="A107" s="6" t="s">
        <v>466</v>
      </c>
    </row>
    <row r="108" spans="1:6">
      <c r="A108" s="3" t="s">
        <v>52</v>
      </c>
      <c r="B108" s="5" t="n">
        <v>265000000</v>
      </c>
      <c r="C108" s="5" t="n">
        <v>265000000</v>
      </c>
      <c r="D108" s="5" t="n">
        <v>265000000</v>
      </c>
    </row>
    <row r="109" spans="1:6">
      <c r="A109" s="3" t="s">
        <v>475</v>
      </c>
      <c r="B109" s="3" t="s">
        <v>531</v>
      </c>
    </row>
    <row r="110" spans="1:6">
      <c r="A110" s="3" t="s">
        <v>532</v>
      </c>
      <c r="B110" s="3" t="s">
        <v>533</v>
      </c>
    </row>
    <row r="111" spans="1:6">
      <c r="A111" s="3" t="s">
        <v>534</v>
      </c>
    </row>
    <row r="112" spans="1:6">
      <c r="A112" s="6" t="s">
        <v>466</v>
      </c>
    </row>
    <row r="113" spans="1:6">
      <c r="A113" s="3" t="s">
        <v>528</v>
      </c>
      <c r="B113" s="3" t="s">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6" t="s">
        <v>466</v>
      </c>
    </row>
    <row r="3" spans="1:3">
      <c r="A3" s="3" t="s">
        <v>537</v>
      </c>
      <c r="B3" s="5" t="n">
        <v>9904</v>
      </c>
    </row>
    <row r="4" spans="1:3">
      <c r="A4" s="3" t="s">
        <v>538</v>
      </c>
      <c r="B4" s="4" t="n">
        <v>2880</v>
      </c>
    </row>
    <row r="5" spans="1:3">
      <c r="A5" s="3" t="s">
        <v>539</v>
      </c>
      <c r="B5" s="4" t="n">
        <v>2188</v>
      </c>
    </row>
    <row r="6" spans="1:3">
      <c r="A6" s="3" t="s">
        <v>540</v>
      </c>
      <c r="B6" s="4" t="n">
        <v>2268</v>
      </c>
    </row>
    <row r="7" spans="1:3">
      <c r="A7" s="3" t="s">
        <v>541</v>
      </c>
      <c r="B7" s="4" t="n">
        <v>2350</v>
      </c>
    </row>
    <row r="8" spans="1:3">
      <c r="A8" s="3" t="s">
        <v>459</v>
      </c>
      <c r="B8" s="4" t="n">
        <v>7356</v>
      </c>
    </row>
    <row r="9" spans="1:3">
      <c r="A9" s="3" t="s">
        <v>542</v>
      </c>
      <c r="B9" s="4" t="n">
        <v>26946</v>
      </c>
    </row>
    <row r="10" spans="1:3">
      <c r="A10" s="3" t="s">
        <v>543</v>
      </c>
      <c r="B10" s="4" t="n">
        <v>336009</v>
      </c>
    </row>
    <row r="11" spans="1:3">
      <c r="A11" s="3" t="s">
        <v>544</v>
      </c>
      <c r="B11" s="4" t="n">
        <v>262210</v>
      </c>
    </row>
    <row r="12" spans="1:3">
      <c r="A12" s="3" t="s">
        <v>545</v>
      </c>
      <c r="B12" s="4" t="n">
        <v>250000</v>
      </c>
    </row>
    <row r="13" spans="1:3">
      <c r="A13" s="3" t="s">
        <v>546</v>
      </c>
      <c r="B13" s="4" t="n">
        <v>0</v>
      </c>
    </row>
    <row r="14" spans="1:3">
      <c r="A14" s="3" t="s">
        <v>547</v>
      </c>
      <c r="B14" s="4" t="n">
        <v>0</v>
      </c>
    </row>
    <row r="15" spans="1:3">
      <c r="A15" s="3" t="s">
        <v>459</v>
      </c>
      <c r="B15" s="4" t="n">
        <v>742675</v>
      </c>
    </row>
    <row r="16" spans="1:3">
      <c r="A16" s="3" t="s">
        <v>548</v>
      </c>
      <c r="B16" s="4" t="n">
        <v>1590894</v>
      </c>
    </row>
    <row r="17" spans="1:3">
      <c r="A17" s="4" t="n">
        <v>2017</v>
      </c>
      <c r="B17" s="4" t="n">
        <v>345913</v>
      </c>
    </row>
    <row r="18" spans="1:3">
      <c r="A18" s="4" t="n">
        <v>2018</v>
      </c>
      <c r="B18" s="4" t="n">
        <v>265090</v>
      </c>
    </row>
    <row r="19" spans="1:3">
      <c r="A19" s="4" t="n">
        <v>2019</v>
      </c>
      <c r="B19" s="4" t="n">
        <v>252188</v>
      </c>
    </row>
    <row r="20" spans="1:3">
      <c r="A20" s="4" t="n">
        <v>2020</v>
      </c>
      <c r="B20" s="4" t="n">
        <v>2268</v>
      </c>
    </row>
    <row r="21" spans="1:3">
      <c r="A21" s="4" t="n">
        <v>2021</v>
      </c>
      <c r="B21" s="4" t="n">
        <v>2350</v>
      </c>
    </row>
    <row r="22" spans="1:3">
      <c r="A22" s="3" t="s">
        <v>459</v>
      </c>
      <c r="B22" s="4" t="n">
        <v>750031</v>
      </c>
    </row>
    <row r="23" spans="1:3">
      <c r="A23" s="3" t="s">
        <v>138</v>
      </c>
      <c r="B23" s="5" t="n">
        <v>1617840</v>
      </c>
      <c r="C23" s="5" t="n">
        <v>1640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1</v>
      </c>
      <c r="D2" s="2" t="s">
        <v>92</v>
      </c>
    </row>
    <row r="3" spans="1:4">
      <c r="A3" s="6" t="s">
        <v>466</v>
      </c>
    </row>
    <row r="4" spans="1:4">
      <c r="A4" s="3" t="s">
        <v>550</v>
      </c>
      <c r="B4" s="5" t="n">
        <v>23145</v>
      </c>
      <c r="C4" s="5" t="n">
        <v>20882</v>
      </c>
    </row>
    <row r="5" spans="1:4">
      <c r="A5" s="3" t="s">
        <v>429</v>
      </c>
      <c r="B5" s="4" t="n">
        <v>-12241</v>
      </c>
      <c r="C5" s="4" t="n">
        <v>-7972</v>
      </c>
    </row>
    <row r="6" spans="1:4">
      <c r="A6" s="3" t="s">
        <v>551</v>
      </c>
      <c r="B6" s="4" t="n">
        <v>10904</v>
      </c>
      <c r="C6" s="4" t="n">
        <v>12910</v>
      </c>
    </row>
    <row r="7" spans="1:4">
      <c r="A7" s="3" t="s">
        <v>552</v>
      </c>
      <c r="B7" s="4" t="n">
        <v>5000</v>
      </c>
      <c r="C7" s="5" t="n">
        <v>6100</v>
      </c>
      <c r="D7" s="5" t="n">
        <v>7600</v>
      </c>
    </row>
    <row r="8" spans="1:4">
      <c r="A8" s="3" t="s">
        <v>525</v>
      </c>
    </row>
    <row r="9" spans="1:4">
      <c r="A9" s="6" t="s">
        <v>466</v>
      </c>
    </row>
    <row r="10" spans="1:4">
      <c r="A10" s="3" t="s">
        <v>452</v>
      </c>
      <c r="B10" s="5" t="n">
        <v>4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53</v>
      </c>
      <c r="B1" s="2" t="s">
        <v>554</v>
      </c>
      <c r="C1" s="2" t="s">
        <v>555</v>
      </c>
    </row>
    <row r="2" spans="1:3">
      <c r="A2" s="6" t="s">
        <v>466</v>
      </c>
    </row>
    <row r="3" spans="1:3">
      <c r="A3" s="3" t="s">
        <v>556</v>
      </c>
      <c r="B3" s="5" t="n">
        <v>800000000</v>
      </c>
      <c r="C3" s="5" t="n">
        <v>1100000000</v>
      </c>
    </row>
    <row r="4" spans="1:3">
      <c r="A4" s="3" t="s">
        <v>557</v>
      </c>
      <c r="B4" s="5" t="n">
        <v>1250000000</v>
      </c>
    </row>
    <row r="5" spans="1:3">
      <c r="A5" s="3" t="s">
        <v>558</v>
      </c>
      <c r="B5" s="4" t="n">
        <v>2</v>
      </c>
    </row>
    <row r="6" spans="1:3">
      <c r="A6" s="3" t="s">
        <v>559</v>
      </c>
      <c r="B6" s="3" t="s">
        <v>560</v>
      </c>
    </row>
    <row r="7" spans="1:3">
      <c r="A7" s="3" t="s">
        <v>561</v>
      </c>
      <c r="B7" s="3" t="s">
        <v>562</v>
      </c>
    </row>
    <row r="8" spans="1:3">
      <c r="A8" s="3" t="s">
        <v>563</v>
      </c>
      <c r="B8" s="3" t="s">
        <v>564</v>
      </c>
    </row>
    <row r="9" spans="1:3">
      <c r="A9" s="3" t="s">
        <v>565</v>
      </c>
      <c r="B9" s="3" t="s">
        <v>566</v>
      </c>
    </row>
    <row r="10" spans="1:3">
      <c r="A10" s="3" t="s">
        <v>567</v>
      </c>
      <c r="B10" s="5" t="n">
        <v>745400000</v>
      </c>
    </row>
    <row r="11" spans="1:3">
      <c r="A11" s="3" t="s">
        <v>568</v>
      </c>
      <c r="B11" s="3" t="s">
        <v>569</v>
      </c>
    </row>
    <row r="12" spans="1:3">
      <c r="A12" s="3" t="s">
        <v>570</v>
      </c>
      <c r="B12" s="8" t="n">
        <v>1.5</v>
      </c>
    </row>
    <row r="13" spans="1:3">
      <c r="A13" s="3" t="s">
        <v>571</v>
      </c>
      <c r="B13" s="8" t="n">
        <v>1.75</v>
      </c>
    </row>
    <row r="14" spans="1:3">
      <c r="A14" s="3" t="s">
        <v>572</v>
      </c>
      <c r="B14" s="3" t="s">
        <v>564</v>
      </c>
    </row>
    <row r="15" spans="1:3">
      <c r="A15" s="3" t="s">
        <v>573</v>
      </c>
      <c r="B15" s="3" t="s">
        <v>574</v>
      </c>
    </row>
    <row r="16" spans="1:3">
      <c r="A16" s="3" t="s">
        <v>575</v>
      </c>
    </row>
    <row r="17" spans="1:3">
      <c r="A17" s="6" t="s">
        <v>466</v>
      </c>
    </row>
    <row r="18" spans="1:3">
      <c r="A18" s="3" t="s">
        <v>528</v>
      </c>
      <c r="B18" s="3" t="s">
        <v>576</v>
      </c>
    </row>
    <row r="19" spans="1:3">
      <c r="A19" s="3" t="s">
        <v>577</v>
      </c>
    </row>
    <row r="20" spans="1:3">
      <c r="A20" s="6" t="s">
        <v>466</v>
      </c>
    </row>
    <row r="21" spans="1:3">
      <c r="A21" s="3" t="s">
        <v>528</v>
      </c>
      <c r="B21" s="3" t="s">
        <v>578</v>
      </c>
    </row>
    <row r="22" spans="1:3">
      <c r="A22" s="3" t="s">
        <v>579</v>
      </c>
    </row>
    <row r="23" spans="1:3">
      <c r="A23" s="6" t="s">
        <v>466</v>
      </c>
    </row>
    <row r="24" spans="1:3">
      <c r="A24" s="3" t="s">
        <v>528</v>
      </c>
      <c r="B24" s="3" t="s">
        <v>535</v>
      </c>
    </row>
    <row r="25" spans="1:3">
      <c r="A25" s="3" t="s">
        <v>580</v>
      </c>
    </row>
    <row r="26" spans="1:3">
      <c r="A26" s="6" t="s">
        <v>466</v>
      </c>
    </row>
    <row r="27" spans="1:3">
      <c r="A27" s="3" t="s">
        <v>528</v>
      </c>
      <c r="B27" s="3" t="s">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1"/>
    <col customWidth="1" max="6" min="6" width="21"/>
  </cols>
  <sheetData>
    <row r="1" spans="1:6">
      <c r="A1" s="1" t="s">
        <v>582</v>
      </c>
      <c r="B1" s="2" t="s">
        <v>583</v>
      </c>
      <c r="C1" s="2" t="s">
        <v>1</v>
      </c>
    </row>
    <row r="2" spans="1:6">
      <c r="B2" s="2" t="s">
        <v>584</v>
      </c>
      <c r="C2" s="2" t="s">
        <v>585</v>
      </c>
      <c r="D2" s="2" t="s">
        <v>378</v>
      </c>
      <c r="E2" s="2" t="s">
        <v>379</v>
      </c>
      <c r="F2" s="2" t="s">
        <v>586</v>
      </c>
    </row>
    <row r="3" spans="1:6">
      <c r="A3" s="6" t="s">
        <v>466</v>
      </c>
    </row>
    <row r="4" spans="1:6">
      <c r="A4" s="3" t="s">
        <v>188</v>
      </c>
      <c r="C4" s="5" t="n">
        <v>50000000</v>
      </c>
      <c r="D4" s="5" t="n">
        <v>0</v>
      </c>
      <c r="E4" s="5" t="n">
        <v>191000000</v>
      </c>
    </row>
    <row r="5" spans="1:6">
      <c r="A5" s="3" t="s">
        <v>50</v>
      </c>
      <c r="C5" s="4" t="n">
        <v>590388000</v>
      </c>
      <c r="D5" s="4" t="n">
        <v>587018000</v>
      </c>
    </row>
    <row r="6" spans="1:6">
      <c r="A6" s="3" t="s">
        <v>115</v>
      </c>
      <c r="C6" s="4" t="n">
        <v>71147000</v>
      </c>
      <c r="D6" s="4" t="n">
        <v>67492000</v>
      </c>
      <c r="E6" s="4" t="n">
        <v>66456000</v>
      </c>
    </row>
    <row r="7" spans="1:6">
      <c r="A7" s="3" t="s">
        <v>587</v>
      </c>
      <c r="C7" s="5" t="n">
        <v>5000000</v>
      </c>
      <c r="D7" s="4" t="n">
        <v>6100000</v>
      </c>
      <c r="E7" s="4" t="n">
        <v>7600000</v>
      </c>
    </row>
    <row r="8" spans="1:6">
      <c r="A8" s="3" t="s">
        <v>513</v>
      </c>
    </row>
    <row r="9" spans="1:6">
      <c r="A9" s="6" t="s">
        <v>466</v>
      </c>
    </row>
    <row r="10" spans="1:6">
      <c r="A10" s="3" t="s">
        <v>588</v>
      </c>
      <c r="B10" s="5" t="n">
        <v>250000000</v>
      </c>
    </row>
    <row r="11" spans="1:6">
      <c r="A11" s="3" t="s">
        <v>589</v>
      </c>
      <c r="B11" s="3" t="s">
        <v>514</v>
      </c>
      <c r="C11" s="3" t="s">
        <v>514</v>
      </c>
    </row>
    <row r="12" spans="1:6">
      <c r="A12" s="3" t="s">
        <v>188</v>
      </c>
      <c r="B12" s="5" t="n">
        <v>246900000</v>
      </c>
    </row>
    <row r="13" spans="1:6">
      <c r="A13" s="3" t="s">
        <v>590</v>
      </c>
      <c r="B13" s="7" t="n">
        <v>19.45</v>
      </c>
      <c r="C13" s="7" t="n">
        <v>19.39</v>
      </c>
    </row>
    <row r="14" spans="1:6">
      <c r="A14" s="3" t="s">
        <v>591</v>
      </c>
      <c r="B14" s="3" t="s">
        <v>592</v>
      </c>
    </row>
    <row r="15" spans="1:6">
      <c r="A15" s="3" t="s">
        <v>475</v>
      </c>
      <c r="B15" s="3" t="s">
        <v>516</v>
      </c>
      <c r="C15" s="3" t="s">
        <v>515</v>
      </c>
    </row>
    <row r="16" spans="1:6">
      <c r="A16" s="3" t="s">
        <v>50</v>
      </c>
      <c r="B16" s="5" t="n">
        <v>236600000</v>
      </c>
    </row>
    <row r="17" spans="1:6">
      <c r="A17" s="3" t="s">
        <v>593</v>
      </c>
      <c r="C17" s="5" t="n">
        <v>13400000</v>
      </c>
      <c r="D17" s="4" t="n">
        <v>13400000</v>
      </c>
    </row>
    <row r="18" spans="1:6">
      <c r="A18" s="3" t="s">
        <v>594</v>
      </c>
      <c r="B18" s="3" t="s">
        <v>595</v>
      </c>
    </row>
    <row r="19" spans="1:6">
      <c r="A19" s="3" t="s">
        <v>596</v>
      </c>
      <c r="C19" s="4" t="n">
        <v>7000000</v>
      </c>
      <c r="D19" s="4" t="n">
        <v>9700000</v>
      </c>
    </row>
    <row r="20" spans="1:6">
      <c r="A20" s="3" t="s">
        <v>597</v>
      </c>
      <c r="B20" s="5" t="n">
        <v>3100000</v>
      </c>
    </row>
    <row r="21" spans="1:6">
      <c r="A21" s="3" t="s">
        <v>598</v>
      </c>
      <c r="B21" s="5" t="n">
        <v>2900000</v>
      </c>
    </row>
    <row r="22" spans="1:6">
      <c r="A22" s="3" t="s">
        <v>599</v>
      </c>
      <c r="C22" s="5" t="n">
        <v>200000</v>
      </c>
      <c r="D22" s="4" t="n">
        <v>200000</v>
      </c>
    </row>
    <row r="23" spans="1:6">
      <c r="A23" s="3" t="s">
        <v>600</v>
      </c>
      <c r="B23" s="9" t="n">
        <v>0.0514059</v>
      </c>
      <c r="C23" s="9" t="n">
        <v>0.05156</v>
      </c>
    </row>
    <row r="24" spans="1:6">
      <c r="A24" s="3" t="s">
        <v>601</v>
      </c>
      <c r="C24" s="5" t="n">
        <v>9900000</v>
      </c>
      <c r="D24" s="4" t="n">
        <v>9900000</v>
      </c>
      <c r="E24" s="4" t="n">
        <v>3800000</v>
      </c>
    </row>
    <row r="25" spans="1:6">
      <c r="A25" s="3" t="s">
        <v>115</v>
      </c>
      <c r="C25" s="4" t="n">
        <v>6600000</v>
      </c>
      <c r="D25" s="4" t="n">
        <v>6600000</v>
      </c>
      <c r="E25" s="4" t="n">
        <v>2500000</v>
      </c>
    </row>
    <row r="26" spans="1:6">
      <c r="A26" s="3" t="s">
        <v>602</v>
      </c>
      <c r="C26" s="4" t="n">
        <v>2700000</v>
      </c>
      <c r="D26" s="4" t="n">
        <v>2700000</v>
      </c>
      <c r="E26" s="4" t="n">
        <v>1100000</v>
      </c>
    </row>
    <row r="27" spans="1:6">
      <c r="A27" s="3" t="s">
        <v>587</v>
      </c>
      <c r="C27" s="5" t="n">
        <v>600000</v>
      </c>
      <c r="D27" s="5" t="n">
        <v>600000</v>
      </c>
      <c r="E27" s="5" t="n">
        <v>200000</v>
      </c>
    </row>
    <row r="28" spans="1:6">
      <c r="A28" s="3" t="s">
        <v>603</v>
      </c>
    </row>
    <row r="29" spans="1:6">
      <c r="A29" s="6" t="s">
        <v>466</v>
      </c>
    </row>
    <row r="30" spans="1:6">
      <c r="A30" s="3" t="s">
        <v>588</v>
      </c>
      <c r="F30" s="5" t="n">
        <v>350000000</v>
      </c>
    </row>
    <row r="31" spans="1:6">
      <c r="A31" s="3" t="s">
        <v>517</v>
      </c>
    </row>
    <row r="32" spans="1:6">
      <c r="A32" s="6" t="s">
        <v>466</v>
      </c>
    </row>
    <row r="33" spans="1:6">
      <c r="A33" s="3" t="s">
        <v>588</v>
      </c>
      <c r="F33" s="5" t="n">
        <v>100000000</v>
      </c>
    </row>
    <row r="34" spans="1:6">
      <c r="A34" s="3" t="s">
        <v>589</v>
      </c>
      <c r="C34" s="3" t="s">
        <v>515</v>
      </c>
      <c r="F34" s="3" t="s">
        <v>515</v>
      </c>
    </row>
    <row r="35" spans="1:6">
      <c r="A35" s="3" t="s">
        <v>475</v>
      </c>
      <c r="C35" s="3" t="s">
        <v>518</v>
      </c>
    </row>
    <row r="36" spans="1:6">
      <c r="A36" s="3" t="s">
        <v>519</v>
      </c>
    </row>
    <row r="37" spans="1:6">
      <c r="A37" s="6" t="s">
        <v>466</v>
      </c>
    </row>
    <row r="38" spans="1:6">
      <c r="A38" s="3" t="s">
        <v>588</v>
      </c>
      <c r="F38" s="5" t="n">
        <v>125000000</v>
      </c>
    </row>
    <row r="39" spans="1:6">
      <c r="A39" s="3" t="s">
        <v>589</v>
      </c>
      <c r="C39" s="3" t="s">
        <v>520</v>
      </c>
      <c r="F39" s="3" t="s">
        <v>520</v>
      </c>
    </row>
    <row r="40" spans="1:6">
      <c r="A40" s="3" t="s">
        <v>475</v>
      </c>
      <c r="C40" s="3" t="s">
        <v>521</v>
      </c>
    </row>
    <row r="41" spans="1:6">
      <c r="A41" s="3" t="s">
        <v>522</v>
      </c>
    </row>
    <row r="42" spans="1:6">
      <c r="A42" s="6" t="s">
        <v>466</v>
      </c>
    </row>
    <row r="43" spans="1:6">
      <c r="A43" s="3" t="s">
        <v>588</v>
      </c>
      <c r="F43" s="5" t="n">
        <v>125000000</v>
      </c>
    </row>
    <row r="44" spans="1:6">
      <c r="A44" s="3" t="s">
        <v>589</v>
      </c>
      <c r="C44" s="3" t="s">
        <v>523</v>
      </c>
      <c r="F44" s="3" t="s">
        <v>523</v>
      </c>
    </row>
    <row r="45" spans="1:6">
      <c r="A45" s="3" t="s">
        <v>475</v>
      </c>
      <c r="C45" s="3" t="s">
        <v>524</v>
      </c>
    </row>
    <row r="46" spans="1:6">
      <c r="A46" s="3" t="s">
        <v>604</v>
      </c>
    </row>
    <row r="47" spans="1:6">
      <c r="A47" s="6" t="s">
        <v>466</v>
      </c>
    </row>
    <row r="48" spans="1:6">
      <c r="A48" s="3" t="s">
        <v>605</v>
      </c>
      <c r="B48" s="3" t="s">
        <v>606</v>
      </c>
    </row>
    <row r="49" spans="1:6">
      <c r="A49" s="3" t="s">
        <v>607</v>
      </c>
      <c r="B49" s="4" t="n">
        <v>20</v>
      </c>
    </row>
    <row r="50" spans="1:6">
      <c r="A50" s="3" t="s">
        <v>608</v>
      </c>
      <c r="B50" s="3" t="s">
        <v>609</v>
      </c>
    </row>
    <row r="51" spans="1:6">
      <c r="A51" s="3" t="s">
        <v>610</v>
      </c>
    </row>
    <row r="52" spans="1:6">
      <c r="A52" s="6" t="s">
        <v>466</v>
      </c>
    </row>
    <row r="53" spans="1:6">
      <c r="A53" s="3" t="s">
        <v>605</v>
      </c>
      <c r="B53" s="3" t="s">
        <v>611</v>
      </c>
    </row>
    <row r="54" spans="1:6">
      <c r="A54" s="3" t="s">
        <v>608</v>
      </c>
      <c r="B54" s="3" t="s">
        <v>612</v>
      </c>
    </row>
    <row r="55" spans="1:6">
      <c r="A55" s="3" t="s">
        <v>613</v>
      </c>
      <c r="B55" s="3" t="s">
        <v>61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92</v>
      </c>
    </row>
    <row r="3" spans="1:4">
      <c r="A3" s="6" t="s">
        <v>129</v>
      </c>
    </row>
    <row r="4" spans="1:4">
      <c r="A4" s="3" t="s">
        <v>118</v>
      </c>
      <c r="B4" s="5" t="n">
        <v>107250</v>
      </c>
      <c r="C4" s="5" t="n">
        <v>79928</v>
      </c>
      <c r="D4" s="5" t="n">
        <v>70210</v>
      </c>
    </row>
    <row r="5" spans="1:4">
      <c r="A5" s="6" t="s">
        <v>130</v>
      </c>
    </row>
    <row r="6" spans="1:4">
      <c r="A6" s="3" t="s">
        <v>131</v>
      </c>
      <c r="B6" s="4" t="n">
        <v>-3054</v>
      </c>
      <c r="C6" s="4" t="n">
        <v>-1922</v>
      </c>
      <c r="D6" s="4" t="n">
        <v>0</v>
      </c>
    </row>
    <row r="7" spans="1:4">
      <c r="A7" s="3" t="s">
        <v>132</v>
      </c>
      <c r="B7" s="4" t="n">
        <v>-3054</v>
      </c>
      <c r="C7" s="4" t="n">
        <v>-1922</v>
      </c>
      <c r="D7" s="4" t="n">
        <v>0</v>
      </c>
    </row>
    <row r="8" spans="1:4">
      <c r="A8" s="3" t="s">
        <v>133</v>
      </c>
      <c r="B8" s="4" t="n">
        <v>104196</v>
      </c>
      <c r="C8" s="4" t="n">
        <v>78006</v>
      </c>
      <c r="D8" s="4" t="n">
        <v>70210</v>
      </c>
    </row>
    <row r="9" spans="1:4">
      <c r="A9" s="3" t="s">
        <v>134</v>
      </c>
      <c r="B9" s="4" t="n">
        <v>-55794</v>
      </c>
      <c r="C9" s="4" t="n">
        <v>-46198</v>
      </c>
      <c r="D9" s="4" t="n">
        <v>-43543</v>
      </c>
    </row>
    <row r="10" spans="1:4">
      <c r="A10" s="3" t="s">
        <v>135</v>
      </c>
      <c r="B10" s="4" t="n">
        <v>1576</v>
      </c>
      <c r="C10" s="4" t="n">
        <v>1100</v>
      </c>
      <c r="D10" s="4" t="n">
        <v>0</v>
      </c>
    </row>
    <row r="11" spans="1:4">
      <c r="A11" s="3" t="s">
        <v>136</v>
      </c>
      <c r="B11" s="5" t="n">
        <v>49978</v>
      </c>
      <c r="C11" s="5" t="n">
        <v>32908</v>
      </c>
      <c r="D11" s="5" t="n">
        <v>266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4</v>
      </c>
      <c r="B1" s="2" t="s">
        <v>583</v>
      </c>
      <c r="C1" s="2" t="s">
        <v>1</v>
      </c>
    </row>
    <row r="2" spans="1:4">
      <c r="B2" s="2" t="s">
        <v>464</v>
      </c>
      <c r="C2" s="2" t="s">
        <v>2</v>
      </c>
      <c r="D2" s="2" t="s">
        <v>31</v>
      </c>
    </row>
    <row r="3" spans="1:4">
      <c r="A3" s="6" t="s">
        <v>466</v>
      </c>
    </row>
    <row r="4" spans="1:4">
      <c r="A4" s="3" t="s">
        <v>52</v>
      </c>
      <c r="C4" s="5" t="n">
        <v>0</v>
      </c>
      <c r="D4" s="5" t="n">
        <v>35192000</v>
      </c>
    </row>
    <row r="5" spans="1:4">
      <c r="A5" s="3" t="s">
        <v>615</v>
      </c>
    </row>
    <row r="6" spans="1:4">
      <c r="A6" s="6" t="s">
        <v>466</v>
      </c>
    </row>
    <row r="7" spans="1:4">
      <c r="A7" s="3" t="s">
        <v>52</v>
      </c>
      <c r="B7" s="5" t="n">
        <v>265000000</v>
      </c>
      <c r="C7" s="5" t="n">
        <v>265000000</v>
      </c>
      <c r="D7" s="5" t="n">
        <v>265000000</v>
      </c>
    </row>
    <row r="8" spans="1:4">
      <c r="A8" s="3" t="s">
        <v>616</v>
      </c>
      <c r="C8" s="3" t="s">
        <v>533</v>
      </c>
    </row>
    <row r="9" spans="1:4">
      <c r="A9" s="3" t="s">
        <v>617</v>
      </c>
      <c r="B9" s="3" t="s">
        <v>618</v>
      </c>
    </row>
    <row r="10" spans="1:4">
      <c r="A10" s="3" t="s">
        <v>619</v>
      </c>
      <c r="B10" s="3" t="s">
        <v>620</v>
      </c>
    </row>
    <row r="11" spans="1:4">
      <c r="A11" s="3" t="s">
        <v>621</v>
      </c>
    </row>
    <row r="12" spans="1:4">
      <c r="A12" s="6" t="s">
        <v>466</v>
      </c>
    </row>
    <row r="13" spans="1:4">
      <c r="A13" s="3" t="s">
        <v>528</v>
      </c>
      <c r="C13" s="3" t="s">
        <v>535</v>
      </c>
    </row>
    <row r="14" spans="1:4">
      <c r="A14" s="3" t="s">
        <v>622</v>
      </c>
    </row>
    <row r="15" spans="1:4">
      <c r="A15" s="6" t="s">
        <v>466</v>
      </c>
    </row>
    <row r="16" spans="1:4">
      <c r="A16" s="3" t="s">
        <v>528</v>
      </c>
      <c r="B16" s="3" t="s">
        <v>623</v>
      </c>
    </row>
    <row r="17" spans="1:4">
      <c r="A17" s="3" t="s">
        <v>624</v>
      </c>
    </row>
    <row r="18" spans="1:4">
      <c r="A18" s="6" t="s">
        <v>466</v>
      </c>
    </row>
    <row r="19" spans="1:4">
      <c r="A19" s="3" t="s">
        <v>528</v>
      </c>
      <c r="B19" s="3" t="s">
        <v>625</v>
      </c>
    </row>
    <row r="20" spans="1:4">
      <c r="A20" s="3" t="s">
        <v>626</v>
      </c>
    </row>
    <row r="21" spans="1:4">
      <c r="A21" s="6" t="s">
        <v>466</v>
      </c>
    </row>
    <row r="22" spans="1:4">
      <c r="A22" s="3" t="s">
        <v>528</v>
      </c>
      <c r="B22" s="3" t="s">
        <v>627</v>
      </c>
    </row>
    <row r="23" spans="1:4">
      <c r="A23" s="3" t="s">
        <v>628</v>
      </c>
    </row>
    <row r="24" spans="1:4">
      <c r="A24" s="6" t="s">
        <v>466</v>
      </c>
    </row>
    <row r="25" spans="1:4">
      <c r="A25" s="3" t="s">
        <v>528</v>
      </c>
      <c r="B25" s="3" t="s">
        <v>6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2</v>
      </c>
      <c r="C1" s="2" t="s">
        <v>31</v>
      </c>
    </row>
    <row r="2" spans="1:3">
      <c r="A2" s="6" t="s">
        <v>229</v>
      </c>
    </row>
    <row r="3" spans="1:3">
      <c r="A3" s="3" t="s">
        <v>53</v>
      </c>
      <c r="B3" s="5" t="n">
        <v>102866</v>
      </c>
      <c r="C3" s="5" t="n">
        <v>83352</v>
      </c>
    </row>
    <row r="4" spans="1:3">
      <c r="A4" s="3" t="s">
        <v>631</v>
      </c>
      <c r="B4" s="4" t="n">
        <v>18367</v>
      </c>
      <c r="C4" s="4" t="n">
        <v>18367</v>
      </c>
    </row>
    <row r="5" spans="1:3">
      <c r="A5" s="3" t="s">
        <v>632</v>
      </c>
      <c r="B5" s="4" t="n">
        <v>5591</v>
      </c>
      <c r="C5" s="4" t="n">
        <v>1922</v>
      </c>
    </row>
    <row r="6" spans="1:3">
      <c r="A6" s="3" t="s">
        <v>633</v>
      </c>
      <c r="B6" s="4" t="n">
        <v>6230</v>
      </c>
      <c r="C6" s="4" t="n">
        <v>5555</v>
      </c>
    </row>
    <row r="7" spans="1:3">
      <c r="A7" s="3" t="s">
        <v>634</v>
      </c>
      <c r="B7" s="4" t="n">
        <v>1010</v>
      </c>
      <c r="C7" s="4" t="n">
        <v>1903</v>
      </c>
    </row>
    <row r="8" spans="1:3">
      <c r="A8" s="3" t="s">
        <v>53</v>
      </c>
      <c r="B8" s="5" t="n">
        <v>134064</v>
      </c>
      <c r="C8" s="5" t="n">
        <v>111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92</v>
      </c>
    </row>
    <row r="3" spans="1:4">
      <c r="A3" s="6" t="s">
        <v>636</v>
      </c>
    </row>
    <row r="4" spans="1:4">
      <c r="A4" s="3" t="s">
        <v>632</v>
      </c>
      <c r="B4" s="5" t="n">
        <v>5591</v>
      </c>
      <c r="C4" s="5" t="n">
        <v>1922</v>
      </c>
    </row>
    <row r="5" spans="1:4">
      <c r="A5" s="3" t="s">
        <v>131</v>
      </c>
      <c r="B5" s="4" t="n">
        <v>3054</v>
      </c>
      <c r="C5" s="4" t="n">
        <v>1922</v>
      </c>
      <c r="D5" s="5" t="n">
        <v>0</v>
      </c>
    </row>
    <row r="6" spans="1:4">
      <c r="A6" s="3" t="s">
        <v>637</v>
      </c>
    </row>
    <row r="7" spans="1:4">
      <c r="A7" s="6" t="s">
        <v>636</v>
      </c>
    </row>
    <row r="8" spans="1:4">
      <c r="A8" s="3" t="s">
        <v>632</v>
      </c>
      <c r="B8" s="4" t="n">
        <v>5100</v>
      </c>
    </row>
    <row r="9" spans="1:4">
      <c r="A9" s="3" t="s">
        <v>638</v>
      </c>
    </row>
    <row r="10" spans="1:4">
      <c r="A10" s="6" t="s">
        <v>636</v>
      </c>
    </row>
    <row r="11" spans="1:4">
      <c r="A11" s="3" t="s">
        <v>131</v>
      </c>
      <c r="B11" s="4" t="n">
        <v>3100</v>
      </c>
      <c r="C11" s="4" t="n">
        <v>1900</v>
      </c>
    </row>
    <row r="12" spans="1:4">
      <c r="A12" s="3" t="s">
        <v>639</v>
      </c>
      <c r="B12" s="4" t="n">
        <v>1000</v>
      </c>
    </row>
    <row r="13" spans="1:4">
      <c r="A13" s="3" t="s">
        <v>640</v>
      </c>
    </row>
    <row r="14" spans="1:4">
      <c r="A14" s="6" t="s">
        <v>636</v>
      </c>
    </row>
    <row r="15" spans="1:4">
      <c r="A15" s="3" t="s">
        <v>641</v>
      </c>
      <c r="B15" s="4" t="n">
        <v>890000</v>
      </c>
      <c r="C15" s="4" t="n">
        <v>465000</v>
      </c>
    </row>
    <row r="16" spans="1:4">
      <c r="A16" s="3" t="s">
        <v>642</v>
      </c>
    </row>
    <row r="17" spans="1:4">
      <c r="A17" s="6" t="s">
        <v>636</v>
      </c>
    </row>
    <row r="18" spans="1:4">
      <c r="A18" s="3" t="s">
        <v>643</v>
      </c>
      <c r="B18" s="4" t="n">
        <v>600</v>
      </c>
    </row>
    <row r="19" spans="1:4">
      <c r="A19" s="3" t="s">
        <v>644</v>
      </c>
    </row>
    <row r="20" spans="1:4">
      <c r="A20" s="6" t="s">
        <v>636</v>
      </c>
    </row>
    <row r="21" spans="1:4">
      <c r="A21" s="3" t="s">
        <v>632</v>
      </c>
      <c r="B21" s="5" t="n">
        <v>5600</v>
      </c>
      <c r="C21" s="5" t="n">
        <v>1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1</v>
      </c>
    </row>
    <row r="2" spans="1:3">
      <c r="A2" s="6" t="s">
        <v>646</v>
      </c>
    </row>
    <row r="3" spans="1:3">
      <c r="A3" s="3" t="s">
        <v>647</v>
      </c>
      <c r="B3" s="5" t="n">
        <v>614000</v>
      </c>
      <c r="C3" s="5" t="n">
        <v>0</v>
      </c>
    </row>
    <row r="4" spans="1:3">
      <c r="A4" s="3" t="s">
        <v>648</v>
      </c>
      <c r="B4" s="4" t="n">
        <v>-5591000</v>
      </c>
      <c r="C4" s="4" t="n">
        <v>-1922000</v>
      </c>
    </row>
    <row r="5" spans="1:3">
      <c r="A5" s="3" t="s">
        <v>649</v>
      </c>
    </row>
    <row r="6" spans="1:3">
      <c r="A6" s="6" t="s">
        <v>646</v>
      </c>
    </row>
    <row r="7" spans="1:3">
      <c r="A7" s="3" t="s">
        <v>650</v>
      </c>
      <c r="B7" s="5" t="n">
        <v>265000000</v>
      </c>
    </row>
    <row r="8" spans="1:3">
      <c r="A8" s="3" t="s">
        <v>616</v>
      </c>
      <c r="B8" s="3" t="s">
        <v>533</v>
      </c>
    </row>
    <row r="9" spans="1:3">
      <c r="A9" s="3" t="s">
        <v>647</v>
      </c>
      <c r="B9" s="5" t="n">
        <v>0</v>
      </c>
      <c r="C9" s="4" t="n">
        <v>0</v>
      </c>
    </row>
    <row r="10" spans="1:3">
      <c r="A10" s="3" t="s">
        <v>648</v>
      </c>
      <c r="B10" s="4" t="n">
        <v>-1634000</v>
      </c>
      <c r="C10" s="4" t="n">
        <v>-1620000</v>
      </c>
    </row>
    <row r="11" spans="1:3">
      <c r="A11" s="3" t="s">
        <v>651</v>
      </c>
    </row>
    <row r="12" spans="1:3">
      <c r="A12" s="6" t="s">
        <v>646</v>
      </c>
    </row>
    <row r="13" spans="1:3">
      <c r="A13" s="3" t="s">
        <v>650</v>
      </c>
      <c r="B13" s="5" t="n">
        <v>100000000</v>
      </c>
    </row>
    <row r="14" spans="1:3">
      <c r="A14" s="3" t="s">
        <v>616</v>
      </c>
      <c r="B14" s="3" t="s">
        <v>652</v>
      </c>
    </row>
    <row r="15" spans="1:3">
      <c r="A15" s="3" t="s">
        <v>647</v>
      </c>
      <c r="B15" s="5" t="n">
        <v>0</v>
      </c>
      <c r="C15" s="4" t="n">
        <v>0</v>
      </c>
    </row>
    <row r="16" spans="1:3">
      <c r="A16" s="3" t="s">
        <v>648</v>
      </c>
      <c r="B16" s="4" t="n">
        <v>-684000</v>
      </c>
      <c r="C16" s="4" t="n">
        <v>-148000</v>
      </c>
    </row>
    <row r="17" spans="1:3">
      <c r="A17" s="3" t="s">
        <v>653</v>
      </c>
    </row>
    <row r="18" spans="1:3">
      <c r="A18" s="6" t="s">
        <v>646</v>
      </c>
    </row>
    <row r="19" spans="1:3">
      <c r="A19" s="3" t="s">
        <v>650</v>
      </c>
      <c r="B19" s="5" t="n">
        <v>100000000</v>
      </c>
    </row>
    <row r="20" spans="1:3">
      <c r="A20" s="3" t="s">
        <v>616</v>
      </c>
      <c r="B20" s="3" t="s">
        <v>652</v>
      </c>
    </row>
    <row r="21" spans="1:3">
      <c r="A21" s="3" t="s">
        <v>647</v>
      </c>
      <c r="B21" s="5" t="n">
        <v>0</v>
      </c>
      <c r="C21" s="4" t="n">
        <v>0</v>
      </c>
    </row>
    <row r="22" spans="1:3">
      <c r="A22" s="3" t="s">
        <v>648</v>
      </c>
      <c r="B22" s="4" t="n">
        <v>-685000</v>
      </c>
      <c r="C22" s="4" t="n">
        <v>-154000</v>
      </c>
    </row>
    <row r="23" spans="1:3">
      <c r="A23" s="3" t="s">
        <v>654</v>
      </c>
    </row>
    <row r="24" spans="1:3">
      <c r="A24" s="6" t="s">
        <v>646</v>
      </c>
    </row>
    <row r="25" spans="1:3">
      <c r="A25" s="3" t="s">
        <v>650</v>
      </c>
      <c r="B25" s="5" t="n">
        <v>100000000</v>
      </c>
    </row>
    <row r="26" spans="1:3">
      <c r="A26" s="3" t="s">
        <v>616</v>
      </c>
      <c r="B26" s="3" t="s">
        <v>655</v>
      </c>
    </row>
    <row r="27" spans="1:3">
      <c r="A27" s="3" t="s">
        <v>647</v>
      </c>
      <c r="B27" s="5" t="n">
        <v>224000</v>
      </c>
      <c r="C27" s="4" t="n">
        <v>0</v>
      </c>
    </row>
    <row r="28" spans="1:3">
      <c r="A28" s="3" t="s">
        <v>648</v>
      </c>
      <c r="B28" s="4" t="n">
        <v>0</v>
      </c>
      <c r="C28" s="4" t="n">
        <v>0</v>
      </c>
    </row>
    <row r="29" spans="1:3">
      <c r="A29" s="3" t="s">
        <v>656</v>
      </c>
    </row>
    <row r="30" spans="1:3">
      <c r="A30" s="6" t="s">
        <v>646</v>
      </c>
    </row>
    <row r="31" spans="1:3">
      <c r="A31" s="3" t="s">
        <v>650</v>
      </c>
      <c r="B31" s="5" t="n">
        <v>100000000</v>
      </c>
    </row>
    <row r="32" spans="1:3">
      <c r="A32" s="3" t="s">
        <v>616</v>
      </c>
      <c r="B32" s="3" t="s">
        <v>655</v>
      </c>
    </row>
    <row r="33" spans="1:3">
      <c r="A33" s="3" t="s">
        <v>647</v>
      </c>
      <c r="B33" s="5" t="n">
        <v>223000</v>
      </c>
      <c r="C33" s="4" t="n">
        <v>0</v>
      </c>
    </row>
    <row r="34" spans="1:3">
      <c r="A34" s="3" t="s">
        <v>648</v>
      </c>
      <c r="B34" s="4" t="n">
        <v>0</v>
      </c>
      <c r="C34" s="4" t="n">
        <v>0</v>
      </c>
    </row>
    <row r="35" spans="1:3">
      <c r="A35" s="3" t="s">
        <v>657</v>
      </c>
    </row>
    <row r="36" spans="1:3">
      <c r="A36" s="6" t="s">
        <v>646</v>
      </c>
    </row>
    <row r="37" spans="1:3">
      <c r="A37" s="3" t="s">
        <v>650</v>
      </c>
      <c r="B37" s="5" t="n">
        <v>75000000</v>
      </c>
    </row>
    <row r="38" spans="1:3">
      <c r="A38" s="3" t="s">
        <v>616</v>
      </c>
      <c r="B38" s="3" t="s">
        <v>655</v>
      </c>
    </row>
    <row r="39" spans="1:3">
      <c r="A39" s="3" t="s">
        <v>647</v>
      </c>
      <c r="B39" s="5" t="n">
        <v>167000</v>
      </c>
      <c r="C39" s="4" t="n">
        <v>0</v>
      </c>
    </row>
    <row r="40" spans="1:3">
      <c r="A40" s="3" t="s">
        <v>648</v>
      </c>
      <c r="B40" s="4" t="n">
        <v>0</v>
      </c>
      <c r="C40" s="4" t="n">
        <v>0</v>
      </c>
    </row>
    <row r="41" spans="1:3">
      <c r="A41" s="3" t="s">
        <v>658</v>
      </c>
    </row>
    <row r="42" spans="1:3">
      <c r="A42" s="6" t="s">
        <v>646</v>
      </c>
    </row>
    <row r="43" spans="1:3">
      <c r="A43" s="3" t="s">
        <v>650</v>
      </c>
      <c r="B43" s="5" t="n">
        <v>75000000</v>
      </c>
    </row>
    <row r="44" spans="1:3">
      <c r="A44" s="3" t="s">
        <v>616</v>
      </c>
      <c r="B44" s="3" t="s">
        <v>659</v>
      </c>
    </row>
    <row r="45" spans="1:3">
      <c r="A45" s="3" t="s">
        <v>647</v>
      </c>
      <c r="B45" s="5" t="n">
        <v>0</v>
      </c>
      <c r="C45" s="4" t="n">
        <v>0</v>
      </c>
    </row>
    <row r="46" spans="1:3">
      <c r="A46" s="3" t="s">
        <v>648</v>
      </c>
      <c r="B46" s="4" t="n">
        <v>-1295000</v>
      </c>
      <c r="C46" s="4" t="n">
        <v>0</v>
      </c>
    </row>
    <row r="47" spans="1:3">
      <c r="A47" s="3" t="s">
        <v>660</v>
      </c>
    </row>
    <row r="48" spans="1:3">
      <c r="A48" s="6" t="s">
        <v>646</v>
      </c>
    </row>
    <row r="49" spans="1:3">
      <c r="A49" s="3" t="s">
        <v>650</v>
      </c>
      <c r="B49" s="5" t="n">
        <v>75000000</v>
      </c>
    </row>
    <row r="50" spans="1:3">
      <c r="A50" s="3" t="s">
        <v>616</v>
      </c>
      <c r="B50" s="3" t="s">
        <v>659</v>
      </c>
    </row>
    <row r="51" spans="1:3">
      <c r="A51" s="3" t="s">
        <v>647</v>
      </c>
      <c r="B51" s="5" t="n">
        <v>0</v>
      </c>
      <c r="C51" s="4" t="n">
        <v>0</v>
      </c>
    </row>
    <row r="52" spans="1:3">
      <c r="A52" s="3" t="s">
        <v>648</v>
      </c>
      <c r="B52" s="5" t="n">
        <v>-1293000</v>
      </c>
      <c r="C5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1</v>
      </c>
    </row>
    <row r="3" spans="1:3">
      <c r="A3" s="6" t="s">
        <v>662</v>
      </c>
    </row>
    <row r="4" spans="1:3">
      <c r="A4" s="3" t="s">
        <v>663</v>
      </c>
      <c r="B4" s="5" t="n">
        <v>-3054</v>
      </c>
      <c r="C4" s="5" t="n">
        <v>-1922</v>
      </c>
    </row>
    <row r="5" spans="1:3">
      <c r="A5" s="3" t="s">
        <v>664</v>
      </c>
      <c r="B5" s="4" t="n">
        <v>0</v>
      </c>
      <c r="C5" s="4" t="n">
        <v>0</v>
      </c>
    </row>
    <row r="6" spans="1:3">
      <c r="A6" s="3" t="s">
        <v>665</v>
      </c>
      <c r="B6" s="5" t="n">
        <v>0</v>
      </c>
      <c r="C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1</v>
      </c>
    </row>
    <row r="2" spans="1:3">
      <c r="A2" s="6" t="s">
        <v>667</v>
      </c>
    </row>
    <row r="3" spans="1:3">
      <c r="A3" s="3" t="s">
        <v>668</v>
      </c>
      <c r="B3" s="5" t="n">
        <v>5591</v>
      </c>
      <c r="C3" s="5" t="n">
        <v>1922</v>
      </c>
    </row>
    <row r="4" spans="1:3">
      <c r="A4" s="3" t="s">
        <v>669</v>
      </c>
    </row>
    <row r="5" spans="1:3">
      <c r="A5" s="6" t="s">
        <v>667</v>
      </c>
    </row>
    <row r="6" spans="1:3">
      <c r="A6" s="3" t="s">
        <v>670</v>
      </c>
      <c r="C6" s="4" t="n">
        <v>35192</v>
      </c>
    </row>
    <row r="7" spans="1:3">
      <c r="A7" s="3" t="s">
        <v>671</v>
      </c>
    </row>
    <row r="8" spans="1:3">
      <c r="A8" s="6" t="s">
        <v>667</v>
      </c>
    </row>
    <row r="9" spans="1:3">
      <c r="A9" s="3" t="s">
        <v>670</v>
      </c>
      <c r="B9" s="4" t="n">
        <v>262927</v>
      </c>
      <c r="C9" s="4" t="n">
        <v>262545</v>
      </c>
    </row>
    <row r="10" spans="1:3">
      <c r="A10" s="3" t="s">
        <v>672</v>
      </c>
    </row>
    <row r="11" spans="1:3">
      <c r="A11" s="6" t="s">
        <v>667</v>
      </c>
    </row>
    <row r="12" spans="1:3">
      <c r="A12" s="3" t="s">
        <v>670</v>
      </c>
      <c r="B12" s="4" t="n">
        <v>759016</v>
      </c>
      <c r="C12" s="4" t="n">
        <v>747661</v>
      </c>
    </row>
    <row r="13" spans="1:3">
      <c r="A13" s="3" t="s">
        <v>673</v>
      </c>
    </row>
    <row r="14" spans="1:3">
      <c r="A14" s="6" t="s">
        <v>667</v>
      </c>
    </row>
    <row r="15" spans="1:3">
      <c r="A15" s="3" t="s">
        <v>670</v>
      </c>
      <c r="B15" s="4" t="n">
        <v>241474</v>
      </c>
      <c r="C15" s="4" t="n">
        <v>238208</v>
      </c>
    </row>
    <row r="16" spans="1:3">
      <c r="A16" s="3" t="s">
        <v>674</v>
      </c>
    </row>
    <row r="17" spans="1:3">
      <c r="A17" s="6" t="s">
        <v>667</v>
      </c>
    </row>
    <row r="18" spans="1:3">
      <c r="A18" s="3" t="s">
        <v>670</v>
      </c>
      <c r="B18" s="4" t="n">
        <v>348914</v>
      </c>
      <c r="C18" s="4" t="n">
        <v>348810</v>
      </c>
    </row>
    <row r="19" spans="1:3">
      <c r="A19" s="3" t="s">
        <v>675</v>
      </c>
    </row>
    <row r="20" spans="1:3">
      <c r="A20" s="6" t="s">
        <v>667</v>
      </c>
    </row>
    <row r="21" spans="1:3">
      <c r="A21" s="3" t="s">
        <v>670</v>
      </c>
      <c r="C21" s="4" t="n">
        <v>40000</v>
      </c>
    </row>
    <row r="22" spans="1:3">
      <c r="A22" s="3" t="s">
        <v>676</v>
      </c>
    </row>
    <row r="23" spans="1:3">
      <c r="A23" s="6" t="s">
        <v>667</v>
      </c>
    </row>
    <row r="24" spans="1:3">
      <c r="A24" s="3" t="s">
        <v>670</v>
      </c>
      <c r="B24" s="4" t="n">
        <v>265000</v>
      </c>
      <c r="C24" s="4" t="n">
        <v>265000</v>
      </c>
    </row>
    <row r="25" spans="1:3">
      <c r="A25" s="3" t="s">
        <v>677</v>
      </c>
    </row>
    <row r="26" spans="1:3">
      <c r="A26" s="6" t="s">
        <v>667</v>
      </c>
    </row>
    <row r="27" spans="1:3">
      <c r="A27" s="3" t="s">
        <v>670</v>
      </c>
      <c r="B27" s="4" t="n">
        <v>755640</v>
      </c>
      <c r="C27" s="4" t="n">
        <v>752350</v>
      </c>
    </row>
    <row r="28" spans="1:3">
      <c r="A28" s="3" t="s">
        <v>678</v>
      </c>
    </row>
    <row r="29" spans="1:3">
      <c r="A29" s="6" t="s">
        <v>667</v>
      </c>
    </row>
    <row r="30" spans="1:3">
      <c r="A30" s="3" t="s">
        <v>670</v>
      </c>
      <c r="B30" s="4" t="n">
        <v>282435</v>
      </c>
      <c r="C30" s="4" t="n">
        <v>261563</v>
      </c>
    </row>
    <row r="31" spans="1:3">
      <c r="A31" s="3" t="s">
        <v>679</v>
      </c>
    </row>
    <row r="32" spans="1:3">
      <c r="A32" s="6" t="s">
        <v>667</v>
      </c>
    </row>
    <row r="33" spans="1:3">
      <c r="A33" s="3" t="s">
        <v>670</v>
      </c>
      <c r="B33" s="4" t="n">
        <v>339274</v>
      </c>
      <c r="C33" s="4" t="n">
        <v>344501</v>
      </c>
    </row>
    <row r="34" spans="1:3">
      <c r="A34" s="3" t="s">
        <v>680</v>
      </c>
    </row>
    <row r="35" spans="1:3">
      <c r="A35" s="6" t="s">
        <v>667</v>
      </c>
    </row>
    <row r="36" spans="1:3">
      <c r="A36" s="3" t="s">
        <v>670</v>
      </c>
      <c r="C36" s="4" t="n">
        <v>0</v>
      </c>
    </row>
    <row r="37" spans="1:3">
      <c r="A37" s="3" t="s">
        <v>681</v>
      </c>
    </row>
    <row r="38" spans="1:3">
      <c r="A38" s="6" t="s">
        <v>667</v>
      </c>
    </row>
    <row r="39" spans="1:3">
      <c r="A39" s="3" t="s">
        <v>670</v>
      </c>
      <c r="B39" s="4" t="n">
        <v>0</v>
      </c>
      <c r="C39" s="4" t="n">
        <v>0</v>
      </c>
    </row>
    <row r="40" spans="1:3">
      <c r="A40" s="3" t="s">
        <v>682</v>
      </c>
    </row>
    <row r="41" spans="1:3">
      <c r="A41" s="6" t="s">
        <v>667</v>
      </c>
    </row>
    <row r="42" spans="1:3">
      <c r="A42" s="3" t="s">
        <v>670</v>
      </c>
      <c r="B42" s="4" t="n">
        <v>0</v>
      </c>
      <c r="C42" s="4" t="n">
        <v>0</v>
      </c>
    </row>
    <row r="43" spans="1:3">
      <c r="A43" s="3" t="s">
        <v>683</v>
      </c>
    </row>
    <row r="44" spans="1:3">
      <c r="A44" s="6" t="s">
        <v>667</v>
      </c>
    </row>
    <row r="45" spans="1:3">
      <c r="A45" s="3" t="s">
        <v>670</v>
      </c>
      <c r="B45" s="4" t="n">
        <v>0</v>
      </c>
      <c r="C45" s="4" t="n">
        <v>0</v>
      </c>
    </row>
    <row r="46" spans="1:3">
      <c r="A46" s="3" t="s">
        <v>684</v>
      </c>
    </row>
    <row r="47" spans="1:3">
      <c r="A47" s="6" t="s">
        <v>667</v>
      </c>
    </row>
    <row r="48" spans="1:3">
      <c r="A48" s="3" t="s">
        <v>670</v>
      </c>
      <c r="B48" s="4" t="n">
        <v>0</v>
      </c>
      <c r="C48" s="4" t="n">
        <v>0</v>
      </c>
    </row>
    <row r="49" spans="1:3">
      <c r="A49" s="3" t="s">
        <v>685</v>
      </c>
    </row>
    <row r="50" spans="1:3">
      <c r="A50" s="6" t="s">
        <v>667</v>
      </c>
    </row>
    <row r="51" spans="1:3">
      <c r="A51" s="3" t="s">
        <v>670</v>
      </c>
      <c r="C51" s="4" t="n">
        <v>0</v>
      </c>
    </row>
    <row r="52" spans="1:3">
      <c r="A52" s="3" t="s">
        <v>686</v>
      </c>
    </row>
    <row r="53" spans="1:3">
      <c r="A53" s="6" t="s">
        <v>667</v>
      </c>
    </row>
    <row r="54" spans="1:3">
      <c r="A54" s="3" t="s">
        <v>670</v>
      </c>
      <c r="B54" s="4" t="n">
        <v>0</v>
      </c>
      <c r="C54" s="4" t="n">
        <v>0</v>
      </c>
    </row>
    <row r="55" spans="1:3">
      <c r="A55" s="3" t="s">
        <v>687</v>
      </c>
    </row>
    <row r="56" spans="1:3">
      <c r="A56" s="6" t="s">
        <v>667</v>
      </c>
    </row>
    <row r="57" spans="1:3">
      <c r="A57" s="3" t="s">
        <v>670</v>
      </c>
      <c r="B57" s="4" t="n">
        <v>0</v>
      </c>
      <c r="C57" s="4" t="n">
        <v>0</v>
      </c>
    </row>
    <row r="58" spans="1:3">
      <c r="A58" s="3" t="s">
        <v>688</v>
      </c>
    </row>
    <row r="59" spans="1:3">
      <c r="A59" s="6" t="s">
        <v>667</v>
      </c>
    </row>
    <row r="60" spans="1:3">
      <c r="A60" s="3" t="s">
        <v>670</v>
      </c>
      <c r="B60" s="4" t="n">
        <v>282435</v>
      </c>
      <c r="C60" s="4" t="n">
        <v>261563</v>
      </c>
    </row>
    <row r="61" spans="1:3">
      <c r="A61" s="3" t="s">
        <v>689</v>
      </c>
    </row>
    <row r="62" spans="1:3">
      <c r="A62" s="6" t="s">
        <v>667</v>
      </c>
    </row>
    <row r="63" spans="1:3">
      <c r="A63" s="3" t="s">
        <v>670</v>
      </c>
      <c r="B63" s="4" t="n">
        <v>0</v>
      </c>
      <c r="C63" s="4" t="n">
        <v>0</v>
      </c>
    </row>
    <row r="64" spans="1:3">
      <c r="A64" s="3" t="s">
        <v>690</v>
      </c>
    </row>
    <row r="65" spans="1:3">
      <c r="A65" s="6" t="s">
        <v>667</v>
      </c>
    </row>
    <row r="66" spans="1:3">
      <c r="A66" s="3" t="s">
        <v>670</v>
      </c>
      <c r="C66" s="4" t="n">
        <v>40000</v>
      </c>
    </row>
    <row r="67" spans="1:3">
      <c r="A67" s="3" t="s">
        <v>691</v>
      </c>
    </row>
    <row r="68" spans="1:3">
      <c r="A68" s="6" t="s">
        <v>667</v>
      </c>
    </row>
    <row r="69" spans="1:3">
      <c r="A69" s="3" t="s">
        <v>670</v>
      </c>
      <c r="B69" s="4" t="n">
        <v>265000</v>
      </c>
      <c r="C69" s="4" t="n">
        <v>265000</v>
      </c>
    </row>
    <row r="70" spans="1:3">
      <c r="A70" s="3" t="s">
        <v>692</v>
      </c>
    </row>
    <row r="71" spans="1:3">
      <c r="A71" s="6" t="s">
        <v>667</v>
      </c>
    </row>
    <row r="72" spans="1:3">
      <c r="A72" s="3" t="s">
        <v>670</v>
      </c>
      <c r="B72" s="4" t="n">
        <v>755640</v>
      </c>
      <c r="C72" s="4" t="n">
        <v>752350</v>
      </c>
    </row>
    <row r="73" spans="1:3">
      <c r="A73" s="3" t="s">
        <v>693</v>
      </c>
    </row>
    <row r="74" spans="1:3">
      <c r="A74" s="6" t="s">
        <v>667</v>
      </c>
    </row>
    <row r="75" spans="1:3">
      <c r="A75" s="3" t="s">
        <v>670</v>
      </c>
      <c r="B75" s="4" t="n">
        <v>0</v>
      </c>
      <c r="C75" s="4" t="n">
        <v>0</v>
      </c>
    </row>
    <row r="76" spans="1:3">
      <c r="A76" s="3" t="s">
        <v>694</v>
      </c>
    </row>
    <row r="77" spans="1:3">
      <c r="A77" s="6" t="s">
        <v>667</v>
      </c>
    </row>
    <row r="78" spans="1:3">
      <c r="A78" s="3" t="s">
        <v>670</v>
      </c>
      <c r="B78" s="4" t="n">
        <v>339274</v>
      </c>
      <c r="C78" s="4" t="n">
        <v>344501</v>
      </c>
    </row>
    <row r="79" spans="1:3">
      <c r="A79" s="3" t="s">
        <v>637</v>
      </c>
    </row>
    <row r="80" spans="1:3">
      <c r="A80" s="6" t="s">
        <v>667</v>
      </c>
    </row>
    <row r="81" spans="1:3">
      <c r="A81" s="3" t="s">
        <v>668</v>
      </c>
      <c r="B81" s="4" t="n">
        <v>5100</v>
      </c>
    </row>
    <row r="82" spans="1:3">
      <c r="A82" s="3" t="s">
        <v>695</v>
      </c>
    </row>
    <row r="83" spans="1:3">
      <c r="A83" s="6" t="s">
        <v>667</v>
      </c>
    </row>
    <row r="84" spans="1:3">
      <c r="A84" s="3" t="s">
        <v>696</v>
      </c>
      <c r="B84" s="4" t="n">
        <v>614</v>
      </c>
    </row>
    <row r="85" spans="1:3">
      <c r="A85" s="3" t="s">
        <v>668</v>
      </c>
      <c r="B85" s="4" t="n">
        <v>5591</v>
      </c>
      <c r="C85" s="4" t="n">
        <v>1922</v>
      </c>
    </row>
    <row r="86" spans="1:3">
      <c r="A86" s="3" t="s">
        <v>697</v>
      </c>
    </row>
    <row r="87" spans="1:3">
      <c r="A87" s="6" t="s">
        <v>667</v>
      </c>
    </row>
    <row r="88" spans="1:3">
      <c r="A88" s="3" t="s">
        <v>696</v>
      </c>
      <c r="B88" s="4" t="n">
        <v>614</v>
      </c>
    </row>
    <row r="89" spans="1:3">
      <c r="A89" s="3" t="s">
        <v>668</v>
      </c>
      <c r="B89" s="4" t="n">
        <v>5591</v>
      </c>
      <c r="C89" s="4" t="n">
        <v>1922</v>
      </c>
    </row>
    <row r="90" spans="1:3">
      <c r="A90" s="3" t="s">
        <v>698</v>
      </c>
    </row>
    <row r="91" spans="1:3">
      <c r="A91" s="6" t="s">
        <v>667</v>
      </c>
    </row>
    <row r="92" spans="1:3">
      <c r="A92" s="3" t="s">
        <v>696</v>
      </c>
      <c r="B92" s="4" t="n">
        <v>0</v>
      </c>
    </row>
    <row r="93" spans="1:3">
      <c r="A93" s="3" t="s">
        <v>668</v>
      </c>
      <c r="B93" s="4" t="n">
        <v>0</v>
      </c>
      <c r="C93" s="4" t="n">
        <v>0</v>
      </c>
    </row>
    <row r="94" spans="1:3">
      <c r="A94" s="3" t="s">
        <v>699</v>
      </c>
    </row>
    <row r="95" spans="1:3">
      <c r="A95" s="6" t="s">
        <v>667</v>
      </c>
    </row>
    <row r="96" spans="1:3">
      <c r="A96" s="3" t="s">
        <v>696</v>
      </c>
      <c r="B96" s="4" t="n">
        <v>614</v>
      </c>
    </row>
    <row r="97" spans="1:3">
      <c r="A97" s="3" t="s">
        <v>668</v>
      </c>
      <c r="B97" s="4" t="n">
        <v>5591</v>
      </c>
      <c r="C97" s="4" t="n">
        <v>1922</v>
      </c>
    </row>
    <row r="98" spans="1:3">
      <c r="A98" s="3" t="s">
        <v>700</v>
      </c>
    </row>
    <row r="99" spans="1:3">
      <c r="A99" s="6" t="s">
        <v>667</v>
      </c>
    </row>
    <row r="100" spans="1:3">
      <c r="A100" s="3" t="s">
        <v>696</v>
      </c>
      <c r="B100" s="4" t="n">
        <v>0</v>
      </c>
    </row>
    <row r="101" spans="1:3">
      <c r="A101" s="3" t="s">
        <v>668</v>
      </c>
      <c r="B101" s="5" t="n">
        <v>0</v>
      </c>
      <c r="C10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16"/>
  </cols>
  <sheetData>
    <row r="1" spans="1:2">
      <c r="A1" s="1" t="s">
        <v>701</v>
      </c>
      <c r="B1" s="2" t="s">
        <v>1</v>
      </c>
    </row>
    <row r="2" spans="1:2">
      <c r="B2" s="2" t="s">
        <v>2</v>
      </c>
    </row>
    <row r="3" spans="1:2">
      <c r="A3" s="3" t="s">
        <v>702</v>
      </c>
    </row>
    <row r="4" spans="1:2">
      <c r="A4" s="6" t="s">
        <v>703</v>
      </c>
    </row>
    <row r="5" spans="1:2">
      <c r="A5" s="3" t="s">
        <v>704</v>
      </c>
      <c r="B5" s="3" t="s">
        <v>705</v>
      </c>
    </row>
    <row r="6" spans="1:2">
      <c r="A6" s="3" t="s">
        <v>706</v>
      </c>
    </row>
    <row r="7" spans="1:2">
      <c r="A7" s="6" t="s">
        <v>703</v>
      </c>
    </row>
    <row r="8" spans="1:2">
      <c r="A8" s="3" t="s">
        <v>704</v>
      </c>
      <c r="B8" s="3" t="s">
        <v>7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57</v>
      </c>
    </row>
    <row r="2" spans="1:2">
      <c r="A2" s="6" t="s">
        <v>709</v>
      </c>
    </row>
    <row r="3" spans="1:2">
      <c r="A3" s="4" t="n">
        <v>2017</v>
      </c>
      <c r="B3" s="5" t="n">
        <v>453715</v>
      </c>
    </row>
    <row r="4" spans="1:2">
      <c r="A4" s="4" t="n">
        <v>2018</v>
      </c>
      <c r="B4" s="4" t="n">
        <v>426589</v>
      </c>
    </row>
    <row r="5" spans="1:2">
      <c r="A5" s="4" t="n">
        <v>2019</v>
      </c>
      <c r="B5" s="4" t="n">
        <v>393269</v>
      </c>
    </row>
    <row r="6" spans="1:2">
      <c r="A6" s="4" t="n">
        <v>2020</v>
      </c>
      <c r="B6" s="4" t="n">
        <v>354588</v>
      </c>
    </row>
    <row r="7" spans="1:2">
      <c r="A7" s="4" t="n">
        <v>2021</v>
      </c>
      <c r="B7" s="4" t="n">
        <v>316917</v>
      </c>
    </row>
    <row r="8" spans="1:2">
      <c r="A8" s="3" t="s">
        <v>459</v>
      </c>
      <c r="B8" s="4" t="n">
        <v>1471708</v>
      </c>
    </row>
    <row r="9" spans="1:2">
      <c r="A9" s="3" t="s">
        <v>710</v>
      </c>
      <c r="B9" s="5" t="n">
        <v>34167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711</v>
      </c>
      <c r="B1" s="2" t="s">
        <v>712</v>
      </c>
    </row>
    <row r="2" spans="1:2">
      <c r="A2" s="3" t="s">
        <v>713</v>
      </c>
    </row>
    <row r="3" spans="1:2">
      <c r="A3" s="6" t="s">
        <v>714</v>
      </c>
    </row>
    <row r="4" spans="1:2">
      <c r="A4" s="3" t="s">
        <v>715</v>
      </c>
      <c r="B4" s="4"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716</v>
      </c>
      <c r="B1" s="2" t="s">
        <v>717</v>
      </c>
    </row>
    <row r="2" spans="1:2">
      <c r="A2" s="6" t="s">
        <v>238</v>
      </c>
    </row>
    <row r="3" spans="1:2">
      <c r="A3" s="3" t="s">
        <v>718</v>
      </c>
      <c r="B3" s="4" t="n">
        <v>3</v>
      </c>
    </row>
    <row r="4" spans="1:2">
      <c r="A4" s="4" t="n">
        <v>2017</v>
      </c>
      <c r="B4" s="5" t="n">
        <v>1518</v>
      </c>
    </row>
    <row r="5" spans="1:2">
      <c r="A5" s="4" t="n">
        <v>2018</v>
      </c>
      <c r="B5" s="4" t="n">
        <v>1518</v>
      </c>
    </row>
    <row r="6" spans="1:2">
      <c r="A6" s="4" t="n">
        <v>2019</v>
      </c>
      <c r="B6" s="4" t="n">
        <v>1518</v>
      </c>
    </row>
    <row r="7" spans="1:2">
      <c r="A7" s="4" t="n">
        <v>2020</v>
      </c>
      <c r="B7" s="4" t="n">
        <v>1518</v>
      </c>
    </row>
    <row r="8" spans="1:2">
      <c r="A8" s="4" t="n">
        <v>2021</v>
      </c>
      <c r="B8" s="4" t="n">
        <v>1518</v>
      </c>
    </row>
    <row r="9" spans="1:2">
      <c r="A9" s="3" t="s">
        <v>459</v>
      </c>
      <c r="B9" s="4" t="n">
        <v>55212</v>
      </c>
    </row>
    <row r="10" spans="1:2">
      <c r="A10" s="3" t="s">
        <v>138</v>
      </c>
      <c r="B10" s="5" t="n">
        <v>62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45"/>
    <col customWidth="1" max="7" min="7" width="45"/>
    <col customWidth="1" max="8" min="8" width="36"/>
    <col customWidth="1" max="9" min="9" width="55"/>
    <col customWidth="1" max="10" min="10" width="27"/>
    <col customWidth="1" max="11" min="11" width="33"/>
    <col customWidth="1" max="12" min="12" width="43"/>
  </cols>
  <sheetData>
    <row r="1" spans="1:12">
      <c r="A1" s="1" t="s">
        <v>137</v>
      </c>
      <c r="B1" s="2" t="s">
        <v>138</v>
      </c>
      <c r="C1" s="2" t="s">
        <v>26</v>
      </c>
      <c r="D1" s="2" t="s">
        <v>29</v>
      </c>
      <c r="E1" s="2" t="s">
        <v>139</v>
      </c>
      <c r="F1" s="2" t="s">
        <v>140</v>
      </c>
      <c r="G1" s="2" t="s">
        <v>141</v>
      </c>
      <c r="H1" s="2" t="s">
        <v>142</v>
      </c>
      <c r="I1" s="2" t="s">
        <v>143</v>
      </c>
      <c r="J1" s="2" t="s">
        <v>144</v>
      </c>
      <c r="K1" s="2" t="s">
        <v>145</v>
      </c>
      <c r="L1" s="2" t="s">
        <v>146</v>
      </c>
    </row>
    <row r="2" spans="1:12">
      <c r="A2" s="3" t="s">
        <v>147</v>
      </c>
      <c r="F2" s="4" t="n">
        <v>94484000</v>
      </c>
      <c r="G2" s="4" t="n">
        <v>1122000</v>
      </c>
    </row>
    <row r="3" spans="1:12">
      <c r="A3" s="3" t="s">
        <v>148</v>
      </c>
      <c r="B3" s="5" t="n">
        <v>1003185</v>
      </c>
      <c r="E3" s="5" t="n">
        <v>385158</v>
      </c>
      <c r="F3" s="5" t="n">
        <v>945</v>
      </c>
      <c r="G3" s="5" t="n">
        <v>11</v>
      </c>
      <c r="H3" s="5" t="n">
        <v>316558</v>
      </c>
      <c r="I3" s="5" t="n">
        <v>0</v>
      </c>
      <c r="J3" s="5" t="n">
        <v>67644</v>
      </c>
      <c r="K3" s="5" t="n">
        <v>618027</v>
      </c>
      <c r="L3" s="5" t="n">
        <v>0</v>
      </c>
    </row>
    <row r="4" spans="1:12">
      <c r="A4" s="6" t="s">
        <v>149</v>
      </c>
    </row>
    <row r="5" spans="1:12">
      <c r="A5" s="3" t="s">
        <v>150</v>
      </c>
      <c r="F5" s="4" t="n">
        <v>2556000</v>
      </c>
      <c r="G5" s="4" t="n">
        <v>110000</v>
      </c>
    </row>
    <row r="6" spans="1:12">
      <c r="A6" s="3" t="s">
        <v>151</v>
      </c>
      <c r="B6" s="4" t="n">
        <v>379328</v>
      </c>
      <c r="E6" s="4" t="n">
        <v>44398</v>
      </c>
      <c r="F6" s="5" t="n">
        <v>25</v>
      </c>
      <c r="G6" s="5" t="n">
        <v>1</v>
      </c>
      <c r="H6" s="4" t="n">
        <v>44372</v>
      </c>
      <c r="K6" s="4" t="n">
        <v>334930</v>
      </c>
    </row>
    <row r="7" spans="1:12">
      <c r="A7" s="3" t="s">
        <v>152</v>
      </c>
      <c r="B7" s="4" t="n">
        <v>-829</v>
      </c>
      <c r="K7" s="4" t="n">
        <v>-829</v>
      </c>
    </row>
    <row r="8" spans="1:12">
      <c r="A8" s="3" t="s">
        <v>153</v>
      </c>
      <c r="B8" s="4" t="n">
        <v>0</v>
      </c>
      <c r="K8" s="4" t="n">
        <v>-8004</v>
      </c>
      <c r="L8" s="4" t="n">
        <v>8004</v>
      </c>
    </row>
    <row r="9" spans="1:12">
      <c r="A9" s="3" t="s">
        <v>154</v>
      </c>
      <c r="B9" s="4" t="n">
        <v>13204</v>
      </c>
      <c r="E9" s="4" t="n">
        <v>4857</v>
      </c>
      <c r="H9" s="4" t="n">
        <v>4857</v>
      </c>
      <c r="K9" s="4" t="n">
        <v>8347</v>
      </c>
    </row>
    <row r="10" spans="1:12">
      <c r="A10" s="3" t="s">
        <v>155</v>
      </c>
      <c r="F10" s="4" t="n">
        <v>8995000</v>
      </c>
      <c r="G10" s="4" t="n">
        <v>-71000</v>
      </c>
    </row>
    <row r="11" spans="1:12">
      <c r="A11" s="3" t="s">
        <v>156</v>
      </c>
      <c r="B11" s="4" t="n">
        <v>0</v>
      </c>
      <c r="E11" s="4" t="n">
        <v>40701</v>
      </c>
      <c r="F11" s="5" t="n">
        <v>90</v>
      </c>
      <c r="H11" s="4" t="n">
        <v>40611</v>
      </c>
      <c r="K11" s="4" t="n">
        <v>-40701</v>
      </c>
    </row>
    <row r="12" spans="1:12">
      <c r="A12" s="6" t="s">
        <v>157</v>
      </c>
    </row>
    <row r="13" spans="1:12">
      <c r="A13" s="3" t="s">
        <v>158</v>
      </c>
      <c r="B13" s="4" t="n">
        <v>3265</v>
      </c>
      <c r="K13" s="4" t="n">
        <v>3265</v>
      </c>
    </row>
    <row r="14" spans="1:12">
      <c r="A14" s="3" t="s">
        <v>159</v>
      </c>
      <c r="F14" s="4" t="n">
        <v>-5000</v>
      </c>
    </row>
    <row r="15" spans="1:12">
      <c r="A15" s="3" t="s">
        <v>160</v>
      </c>
      <c r="B15" s="4" t="n">
        <v>455</v>
      </c>
      <c r="E15" s="4" t="n">
        <v>455</v>
      </c>
      <c r="H15" s="4" t="n">
        <v>455</v>
      </c>
    </row>
    <row r="16" spans="1:12">
      <c r="A16" s="3" t="s">
        <v>161</v>
      </c>
      <c r="B16" s="4" t="n">
        <v>-87721</v>
      </c>
      <c r="E16" s="4" t="n">
        <v>-33598</v>
      </c>
      <c r="J16" s="4" t="n">
        <v>-33598</v>
      </c>
      <c r="K16" s="4" t="n">
        <v>-53647</v>
      </c>
      <c r="L16" s="4" t="n">
        <v>-476</v>
      </c>
    </row>
    <row r="17" spans="1:12">
      <c r="A17" s="3" t="s">
        <v>118</v>
      </c>
      <c r="B17" s="4" t="n">
        <v>70210</v>
      </c>
      <c r="E17" s="4" t="n">
        <v>26667</v>
      </c>
      <c r="J17" s="4" t="n">
        <v>26667</v>
      </c>
      <c r="K17" s="4" t="n">
        <v>43067</v>
      </c>
      <c r="L17" s="4" t="n">
        <v>476</v>
      </c>
    </row>
    <row r="18" spans="1:12">
      <c r="A18" s="3" t="s">
        <v>131</v>
      </c>
      <c r="B18" s="4" t="n">
        <v>0</v>
      </c>
    </row>
    <row r="19" spans="1:12">
      <c r="A19" s="3" t="s">
        <v>162</v>
      </c>
      <c r="F19" s="4" t="n">
        <v>106030000</v>
      </c>
      <c r="G19" s="4" t="n">
        <v>1161000</v>
      </c>
    </row>
    <row r="20" spans="1:12">
      <c r="A20" s="3" t="s">
        <v>163</v>
      </c>
      <c r="B20" s="4" t="n">
        <v>1381097</v>
      </c>
      <c r="E20" s="4" t="n">
        <v>468638</v>
      </c>
      <c r="F20" s="5" t="n">
        <v>1060</v>
      </c>
      <c r="G20" s="5" t="n">
        <v>12</v>
      </c>
      <c r="H20" s="4" t="n">
        <v>406853</v>
      </c>
      <c r="I20" s="4" t="n">
        <v>0</v>
      </c>
      <c r="J20" s="4" t="n">
        <v>60713</v>
      </c>
      <c r="K20" s="4" t="n">
        <v>904455</v>
      </c>
      <c r="L20" s="4" t="n">
        <v>8004</v>
      </c>
    </row>
    <row r="21" spans="1:12">
      <c r="A21" s="6" t="s">
        <v>149</v>
      </c>
    </row>
    <row r="22" spans="1:12">
      <c r="A22" s="3" t="s">
        <v>155</v>
      </c>
      <c r="F22" s="4" t="n">
        <v>12859000</v>
      </c>
      <c r="G22" s="4" t="n">
        <v>-41000</v>
      </c>
    </row>
    <row r="23" spans="1:12">
      <c r="A23" s="3" t="s">
        <v>156</v>
      </c>
      <c r="B23" s="4" t="n">
        <v>0</v>
      </c>
      <c r="E23" s="4" t="n">
        <v>62070</v>
      </c>
      <c r="F23" s="5" t="n">
        <v>129</v>
      </c>
      <c r="G23" s="5" t="n">
        <v>-1</v>
      </c>
      <c r="H23" s="4" t="n">
        <v>62003</v>
      </c>
      <c r="I23" s="4" t="n">
        <v>-61</v>
      </c>
      <c r="K23" s="4" t="n">
        <v>-62070</v>
      </c>
    </row>
    <row r="24" spans="1:12">
      <c r="A24" s="6" t="s">
        <v>157</v>
      </c>
    </row>
    <row r="25" spans="1:12">
      <c r="A25" s="3" t="s">
        <v>158</v>
      </c>
      <c r="B25" s="4" t="n">
        <v>5187</v>
      </c>
      <c r="K25" s="4" t="n">
        <v>5187</v>
      </c>
    </row>
    <row r="26" spans="1:12">
      <c r="A26" s="3" t="s">
        <v>159</v>
      </c>
      <c r="F26" s="4" t="n">
        <v>14000</v>
      </c>
    </row>
    <row r="27" spans="1:12">
      <c r="A27" s="3" t="s">
        <v>160</v>
      </c>
      <c r="B27" s="4" t="n">
        <v>296</v>
      </c>
      <c r="E27" s="4" t="n">
        <v>296</v>
      </c>
      <c r="H27" s="4" t="n">
        <v>296</v>
      </c>
    </row>
    <row r="28" spans="1:12">
      <c r="A28" s="3" t="s">
        <v>161</v>
      </c>
      <c r="B28" s="4" t="n">
        <v>-91900</v>
      </c>
      <c r="E28" s="4" t="n">
        <v>-39183</v>
      </c>
      <c r="J28" s="4" t="n">
        <v>-39183</v>
      </c>
      <c r="K28" s="4" t="n">
        <v>-51781</v>
      </c>
      <c r="L28" s="4" t="n">
        <v>-936</v>
      </c>
    </row>
    <row r="29" spans="1:12">
      <c r="A29" s="3" t="s">
        <v>118</v>
      </c>
      <c r="B29" s="4" t="n">
        <v>79928</v>
      </c>
      <c r="E29" s="4" t="n">
        <v>33730</v>
      </c>
      <c r="J29" s="4" t="n">
        <v>33730</v>
      </c>
      <c r="K29" s="4" t="n">
        <v>45262</v>
      </c>
      <c r="L29" s="4" t="n">
        <v>936</v>
      </c>
    </row>
    <row r="30" spans="1:12">
      <c r="A30" s="3" t="s">
        <v>131</v>
      </c>
      <c r="B30" s="4" t="n">
        <v>-1922</v>
      </c>
      <c r="E30" s="4" t="n">
        <v>-822</v>
      </c>
      <c r="I30" s="4" t="n">
        <v>-822</v>
      </c>
      <c r="K30" s="4" t="n">
        <v>-1100</v>
      </c>
    </row>
    <row r="31" spans="1:12">
      <c r="A31" s="3" t="s">
        <v>164</v>
      </c>
      <c r="C31" s="4" t="n">
        <v>118903312</v>
      </c>
      <c r="D31" s="4" t="n">
        <v>1120067</v>
      </c>
      <c r="F31" s="4" t="n">
        <v>118903000</v>
      </c>
      <c r="G31" s="4" t="n">
        <v>1120000</v>
      </c>
    </row>
    <row r="32" spans="1:12">
      <c r="A32" s="3" t="s">
        <v>165</v>
      </c>
      <c r="B32" s="4" t="n">
        <v>1372686</v>
      </c>
      <c r="E32" s="4" t="n">
        <v>524729</v>
      </c>
      <c r="F32" s="5" t="n">
        <v>1189</v>
      </c>
      <c r="G32" s="5" t="n">
        <v>11</v>
      </c>
      <c r="H32" s="4" t="n">
        <v>469152</v>
      </c>
      <c r="I32" s="4" t="n">
        <v>-883</v>
      </c>
      <c r="J32" s="4" t="n">
        <v>55260</v>
      </c>
      <c r="K32" s="4" t="n">
        <v>839953</v>
      </c>
      <c r="L32" s="4" t="n">
        <v>8004</v>
      </c>
    </row>
    <row r="33" spans="1:12">
      <c r="A33" s="6" t="s">
        <v>149</v>
      </c>
    </row>
    <row r="34" spans="1:12">
      <c r="A34" s="3" t="s">
        <v>150</v>
      </c>
      <c r="F34" s="4" t="n">
        <v>29610854</v>
      </c>
    </row>
    <row r="35" spans="1:12">
      <c r="A35" s="3" t="s">
        <v>151</v>
      </c>
      <c r="B35" s="4" t="n">
        <v>611206</v>
      </c>
      <c r="E35" s="4" t="n">
        <v>611206</v>
      </c>
      <c r="F35" s="5" t="n">
        <v>296</v>
      </c>
      <c r="H35" s="4" t="n">
        <v>610910</v>
      </c>
    </row>
    <row r="36" spans="1:12">
      <c r="A36" s="3" t="s">
        <v>155</v>
      </c>
      <c r="F36" s="4" t="n">
        <v>6191000</v>
      </c>
      <c r="G36" s="4" t="n">
        <v>-24000</v>
      </c>
    </row>
    <row r="37" spans="1:12">
      <c r="A37" s="3" t="s">
        <v>156</v>
      </c>
      <c r="B37" s="4" t="n">
        <v>0</v>
      </c>
      <c r="E37" s="4" t="n">
        <v>23678</v>
      </c>
      <c r="F37" s="5" t="n">
        <v>62</v>
      </c>
      <c r="G37" s="5" t="n">
        <v>0</v>
      </c>
      <c r="H37" s="4" t="n">
        <v>24044</v>
      </c>
      <c r="I37" s="4" t="n">
        <v>-428</v>
      </c>
      <c r="K37" s="4" t="n">
        <v>-23678</v>
      </c>
    </row>
    <row r="38" spans="1:12">
      <c r="A38" s="6" t="s">
        <v>157</v>
      </c>
    </row>
    <row r="39" spans="1:12">
      <c r="A39" s="3" t="s">
        <v>158</v>
      </c>
      <c r="B39" s="4" t="n">
        <v>9372</v>
      </c>
      <c r="K39" s="4" t="n">
        <v>9372</v>
      </c>
    </row>
    <row r="40" spans="1:12">
      <c r="A40" s="3" t="s">
        <v>159</v>
      </c>
      <c r="F40" s="4" t="n">
        <v>40000</v>
      </c>
    </row>
    <row r="41" spans="1:12">
      <c r="A41" s="3" t="s">
        <v>160</v>
      </c>
      <c r="B41" s="4" t="n">
        <v>357</v>
      </c>
      <c r="E41" s="4" t="n">
        <v>357</v>
      </c>
      <c r="H41" s="4" t="n">
        <v>357</v>
      </c>
    </row>
    <row r="42" spans="1:12">
      <c r="A42" s="3" t="s">
        <v>161</v>
      </c>
      <c r="B42" s="4" t="n">
        <v>-114954</v>
      </c>
      <c r="E42" s="4" t="n">
        <v>-55812</v>
      </c>
      <c r="J42" s="4" t="n">
        <v>-55812</v>
      </c>
      <c r="K42" s="4" t="n">
        <v>-58206</v>
      </c>
      <c r="L42" s="4" t="n">
        <v>-936</v>
      </c>
    </row>
    <row r="43" spans="1:12">
      <c r="A43" s="3" t="s">
        <v>118</v>
      </c>
      <c r="B43" s="4" t="n">
        <v>107250</v>
      </c>
      <c r="E43" s="4" t="n">
        <v>51456</v>
      </c>
      <c r="J43" s="4" t="n">
        <v>51456</v>
      </c>
      <c r="K43" s="4" t="n">
        <v>54858</v>
      </c>
      <c r="L43" s="4" t="n">
        <v>936</v>
      </c>
    </row>
    <row r="44" spans="1:12">
      <c r="A44" s="3" t="s">
        <v>131</v>
      </c>
      <c r="B44" s="4" t="n">
        <v>-3054</v>
      </c>
      <c r="E44" s="4" t="n">
        <v>-1478</v>
      </c>
      <c r="I44" s="4" t="n">
        <v>-1478</v>
      </c>
      <c r="K44" s="4" t="n">
        <v>-1576</v>
      </c>
    </row>
    <row r="45" spans="1:12">
      <c r="A45" s="3" t="s">
        <v>166</v>
      </c>
      <c r="C45" s="4" t="n">
        <v>154744740</v>
      </c>
      <c r="D45" s="4" t="n">
        <v>1095737</v>
      </c>
      <c r="F45" s="4" t="n">
        <v>154745000</v>
      </c>
      <c r="G45" s="4" t="n">
        <v>1096000</v>
      </c>
    </row>
    <row r="46" spans="1:12">
      <c r="A46" s="3" t="s">
        <v>167</v>
      </c>
      <c r="B46" s="5" t="n">
        <v>1982863</v>
      </c>
      <c r="E46" s="5" t="n">
        <v>1154136</v>
      </c>
      <c r="F46" s="5" t="n">
        <v>1547</v>
      </c>
      <c r="G46" s="5" t="n">
        <v>11</v>
      </c>
      <c r="H46" s="5" t="n">
        <v>1104463</v>
      </c>
      <c r="I46" s="5" t="n">
        <v>-2789</v>
      </c>
      <c r="J46" s="5" t="n">
        <v>50904</v>
      </c>
      <c r="K46" s="5" t="n">
        <v>820723</v>
      </c>
      <c r="L46" s="5" t="n">
        <v>8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57</v>
      </c>
    </row>
    <row r="2" spans="1:2">
      <c r="A2" s="6" t="s">
        <v>238</v>
      </c>
    </row>
    <row r="3" spans="1:2">
      <c r="A3" s="3" t="s">
        <v>720</v>
      </c>
      <c r="B3" s="10" t="n">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721</v>
      </c>
      <c r="B1" s="2" t="s">
        <v>1</v>
      </c>
    </row>
    <row r="2" spans="1:3">
      <c r="B2" s="2" t="s">
        <v>722</v>
      </c>
      <c r="C2" s="2" t="s">
        <v>723</v>
      </c>
    </row>
    <row r="3" spans="1:3">
      <c r="A3" s="6" t="s">
        <v>724</v>
      </c>
    </row>
    <row r="4" spans="1:3">
      <c r="A4" s="3" t="s">
        <v>725</v>
      </c>
      <c r="B4" s="4" t="n">
        <v>5</v>
      </c>
      <c r="C4" s="4" t="n">
        <v>3</v>
      </c>
    </row>
    <row r="5" spans="1:3">
      <c r="A5" s="3" t="s">
        <v>726</v>
      </c>
      <c r="B5" s="4" t="n">
        <v>6</v>
      </c>
      <c r="C5" s="4" t="n">
        <v>6</v>
      </c>
    </row>
    <row r="6" spans="1:3">
      <c r="A6" s="3" t="s">
        <v>727</v>
      </c>
    </row>
    <row r="7" spans="1:3">
      <c r="A7" s="6" t="s">
        <v>724</v>
      </c>
    </row>
    <row r="8" spans="1:3">
      <c r="A8" s="3" t="s">
        <v>728</v>
      </c>
      <c r="B8" s="3" t="s">
        <v>729</v>
      </c>
      <c r="C8" s="3" t="s">
        <v>730</v>
      </c>
    </row>
    <row r="9" spans="1:3">
      <c r="A9" s="3" t="s">
        <v>731</v>
      </c>
    </row>
    <row r="10" spans="1:3">
      <c r="A10" s="6" t="s">
        <v>724</v>
      </c>
    </row>
    <row r="11" spans="1:3">
      <c r="A11" s="3" t="s">
        <v>728</v>
      </c>
      <c r="B11" s="3" t="s">
        <v>732</v>
      </c>
      <c r="C11" s="3" t="s">
        <v>733</v>
      </c>
    </row>
    <row r="12" spans="1:3">
      <c r="A12" s="3" t="s">
        <v>403</v>
      </c>
    </row>
    <row r="13" spans="1:3">
      <c r="A13" s="6" t="s">
        <v>724</v>
      </c>
    </row>
    <row r="14" spans="1:3">
      <c r="A14" s="3" t="s">
        <v>728</v>
      </c>
      <c r="B14" s="3" t="s">
        <v>734</v>
      </c>
      <c r="C14" s="3" t="s">
        <v>735</v>
      </c>
    </row>
    <row r="15" spans="1:3">
      <c r="A15" s="3" t="s">
        <v>399</v>
      </c>
    </row>
    <row r="16" spans="1:3">
      <c r="A16" s="6" t="s">
        <v>724</v>
      </c>
    </row>
    <row r="17" spans="1:3">
      <c r="A17" s="3" t="s">
        <v>728</v>
      </c>
      <c r="B17" s="3" t="s">
        <v>736</v>
      </c>
      <c r="C17" s="3" t="s">
        <v>737</v>
      </c>
    </row>
    <row r="18" spans="1:3">
      <c r="A18" s="3" t="s">
        <v>738</v>
      </c>
    </row>
    <row r="19" spans="1:3">
      <c r="A19" s="6" t="s">
        <v>724</v>
      </c>
    </row>
    <row r="20" spans="1:3">
      <c r="A20" s="3" t="s">
        <v>728</v>
      </c>
      <c r="B20" s="3" t="s">
        <v>739</v>
      </c>
      <c r="C20" s="3" t="s">
        <v>740</v>
      </c>
    </row>
    <row r="21" spans="1:3">
      <c r="A21" s="3" t="s">
        <v>741</v>
      </c>
    </row>
    <row r="22" spans="1:3">
      <c r="A22" s="6" t="s">
        <v>724</v>
      </c>
    </row>
    <row r="23" spans="1:3">
      <c r="A23" s="3" t="s">
        <v>728</v>
      </c>
      <c r="B23" s="3" t="s">
        <v>742</v>
      </c>
      <c r="C23" s="3" t="s">
        <v>743</v>
      </c>
    </row>
    <row r="24" spans="1:3">
      <c r="A24" s="3" t="s">
        <v>744</v>
      </c>
    </row>
    <row r="25" spans="1:3">
      <c r="A25" s="6" t="s">
        <v>724</v>
      </c>
    </row>
    <row r="26" spans="1:3">
      <c r="A26" s="3" t="s">
        <v>728</v>
      </c>
      <c r="B26" s="3" t="s">
        <v>739</v>
      </c>
      <c r="C26" s="3" t="s">
        <v>745</v>
      </c>
    </row>
    <row r="27" spans="1:3">
      <c r="A27" s="3" t="s">
        <v>746</v>
      </c>
    </row>
    <row r="28" spans="1:3">
      <c r="A28" s="6" t="s">
        <v>724</v>
      </c>
    </row>
    <row r="29" spans="1:3">
      <c r="A29" s="3" t="s">
        <v>728</v>
      </c>
      <c r="B29" s="3" t="s">
        <v>747</v>
      </c>
      <c r="C29" s="3" t="s">
        <v>748</v>
      </c>
    </row>
    <row r="30" spans="1:3">
      <c r="A30" s="3" t="s">
        <v>749</v>
      </c>
    </row>
    <row r="31" spans="1:3">
      <c r="A31" s="6" t="s">
        <v>724</v>
      </c>
    </row>
    <row r="32" spans="1:3">
      <c r="A32" s="3" t="s">
        <v>728</v>
      </c>
      <c r="B32" s="3" t="s">
        <v>750</v>
      </c>
      <c r="C32" s="3" t="s">
        <v>618</v>
      </c>
    </row>
    <row r="33" spans="1:3">
      <c r="A33" s="3" t="s">
        <v>751</v>
      </c>
    </row>
    <row r="34" spans="1:3">
      <c r="A34" s="6" t="s">
        <v>724</v>
      </c>
    </row>
    <row r="35" spans="1:3">
      <c r="A35" s="3" t="s">
        <v>728</v>
      </c>
      <c r="B35" s="3" t="s">
        <v>752</v>
      </c>
    </row>
    <row r="36" spans="1:3">
      <c r="A36" s="3" t="s">
        <v>753</v>
      </c>
    </row>
    <row r="37" spans="1:3">
      <c r="A37" s="6" t="s">
        <v>724</v>
      </c>
    </row>
    <row r="38" spans="1:3">
      <c r="A38" s="3" t="s">
        <v>728</v>
      </c>
      <c r="B38" s="3" t="s">
        <v>6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54</v>
      </c>
      <c r="B1" s="2" t="s">
        <v>583</v>
      </c>
      <c r="C1" s="2" t="s">
        <v>1</v>
      </c>
    </row>
    <row r="2" spans="1:5">
      <c r="B2" s="2" t="s">
        <v>755</v>
      </c>
      <c r="C2" s="2" t="s">
        <v>756</v>
      </c>
      <c r="D2" s="2" t="s">
        <v>757</v>
      </c>
      <c r="E2" s="2" t="s">
        <v>758</v>
      </c>
    </row>
    <row r="3" spans="1:5">
      <c r="A3" s="6" t="s">
        <v>759</v>
      </c>
    </row>
    <row r="4" spans="1:5">
      <c r="A4" s="3" t="s">
        <v>760</v>
      </c>
      <c r="B4" s="4" t="n">
        <v>2</v>
      </c>
    </row>
    <row r="5" spans="1:5">
      <c r="A5" s="3" t="s">
        <v>761</v>
      </c>
    </row>
    <row r="6" spans="1:5">
      <c r="A6" s="6" t="s">
        <v>759</v>
      </c>
    </row>
    <row r="7" spans="1:5">
      <c r="A7" s="3" t="s">
        <v>762</v>
      </c>
      <c r="C7" s="10" t="n">
        <v>249.5</v>
      </c>
      <c r="D7" s="10" t="n">
        <v>242.3</v>
      </c>
      <c r="E7" s="10" t="n">
        <v>224.5</v>
      </c>
    </row>
    <row r="8" spans="1:5">
      <c r="A8" s="3" t="s">
        <v>763</v>
      </c>
    </row>
    <row r="9" spans="1:5">
      <c r="A9" s="6" t="s">
        <v>759</v>
      </c>
    </row>
    <row r="10" spans="1:5">
      <c r="A10" s="3" t="s">
        <v>762</v>
      </c>
      <c r="C10" s="5" t="n">
        <v>1200</v>
      </c>
      <c r="D10" s="5" t="n">
        <v>1100</v>
      </c>
      <c r="E10" s="5" t="n">
        <v>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1</v>
      </c>
      <c r="D2" s="2" t="s">
        <v>92</v>
      </c>
    </row>
    <row r="3" spans="1:4">
      <c r="A3" s="6" t="s">
        <v>759</v>
      </c>
    </row>
    <row r="4" spans="1:4">
      <c r="A4" s="3" t="s">
        <v>765</v>
      </c>
      <c r="B4" s="5" t="n">
        <v>11977</v>
      </c>
      <c r="C4" s="5" t="n">
        <v>11992</v>
      </c>
      <c r="D4" s="5" t="n">
        <v>10818</v>
      </c>
    </row>
    <row r="5" spans="1:4">
      <c r="A5" s="3" t="s">
        <v>766</v>
      </c>
    </row>
    <row r="6" spans="1:4">
      <c r="A6" s="6" t="s">
        <v>759</v>
      </c>
    </row>
    <row r="7" spans="1:4">
      <c r="A7" s="3" t="s">
        <v>765</v>
      </c>
      <c r="B7" s="4" t="n">
        <v>3155</v>
      </c>
      <c r="C7" s="4" t="n">
        <v>3077</v>
      </c>
      <c r="D7" s="4" t="n">
        <v>2871</v>
      </c>
    </row>
    <row r="8" spans="1:4">
      <c r="A8" s="3" t="s">
        <v>767</v>
      </c>
    </row>
    <row r="9" spans="1:4">
      <c r="A9" s="6" t="s">
        <v>759</v>
      </c>
    </row>
    <row r="10" spans="1:4">
      <c r="A10" s="3" t="s">
        <v>765</v>
      </c>
      <c r="B10" s="4" t="n">
        <v>800</v>
      </c>
      <c r="C10" s="4" t="n">
        <v>700</v>
      </c>
      <c r="D10" s="4" t="n">
        <v>800</v>
      </c>
    </row>
    <row r="11" spans="1:4">
      <c r="A11" s="3" t="s">
        <v>768</v>
      </c>
    </row>
    <row r="12" spans="1:4">
      <c r="A12" s="6" t="s">
        <v>759</v>
      </c>
    </row>
    <row r="13" spans="1:4">
      <c r="A13" s="3" t="s">
        <v>765</v>
      </c>
      <c r="B13" s="4" t="n">
        <v>8280</v>
      </c>
      <c r="C13" s="4" t="n">
        <v>8296</v>
      </c>
      <c r="D13" s="4" t="n">
        <v>7628</v>
      </c>
    </row>
    <row r="14" spans="1:4">
      <c r="A14" s="3" t="s">
        <v>769</v>
      </c>
    </row>
    <row r="15" spans="1:4">
      <c r="A15" s="6" t="s">
        <v>759</v>
      </c>
    </row>
    <row r="16" spans="1:4">
      <c r="A16" s="3" t="s">
        <v>765</v>
      </c>
      <c r="B16" s="4" t="n">
        <v>1600</v>
      </c>
      <c r="C16" s="4" t="n">
        <v>1400</v>
      </c>
      <c r="D16" s="4" t="n">
        <v>1500</v>
      </c>
    </row>
    <row r="17" spans="1:4">
      <c r="A17" s="3" t="s">
        <v>770</v>
      </c>
    </row>
    <row r="18" spans="1:4">
      <c r="A18" s="6" t="s">
        <v>759</v>
      </c>
    </row>
    <row r="19" spans="1:4">
      <c r="A19" s="3" t="s">
        <v>765</v>
      </c>
      <c r="B19" s="4" t="n">
        <v>542</v>
      </c>
      <c r="C19" s="4" t="n">
        <v>619</v>
      </c>
      <c r="D19" s="4" t="n">
        <v>319</v>
      </c>
    </row>
    <row r="20" spans="1:4">
      <c r="A20" s="3" t="s">
        <v>771</v>
      </c>
    </row>
    <row r="21" spans="1:4">
      <c r="A21" s="6" t="s">
        <v>759</v>
      </c>
    </row>
    <row r="22" spans="1:4">
      <c r="A22" s="3" t="s">
        <v>765</v>
      </c>
      <c r="B22" s="5" t="n">
        <v>200</v>
      </c>
      <c r="C22" s="5" t="n">
        <v>200</v>
      </c>
      <c r="D22" s="5" t="n">
        <v>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72</v>
      </c>
      <c r="B1" s="2" t="s">
        <v>2</v>
      </c>
      <c r="C1" s="2" t="s">
        <v>773</v>
      </c>
      <c r="D1" s="2" t="s">
        <v>87</v>
      </c>
      <c r="E1" s="2" t="s">
        <v>774</v>
      </c>
      <c r="F1" s="2" t="s">
        <v>4</v>
      </c>
      <c r="G1" s="2" t="s">
        <v>88</v>
      </c>
      <c r="H1" s="2" t="s">
        <v>31</v>
      </c>
      <c r="I1" s="2" t="s">
        <v>89</v>
      </c>
      <c r="J1" s="2" t="s">
        <v>90</v>
      </c>
      <c r="K1" s="2" t="s">
        <v>91</v>
      </c>
      <c r="L1" s="2" t="s">
        <v>92</v>
      </c>
      <c r="M1" s="2" t="s">
        <v>93</v>
      </c>
      <c r="N1" s="2" t="s">
        <v>94</v>
      </c>
      <c r="O1" s="2" t="s">
        <v>95</v>
      </c>
      <c r="P1" s="2" t="s">
        <v>2</v>
      </c>
      <c r="Q1" s="2" t="s">
        <v>31</v>
      </c>
      <c r="R1" s="2" t="s">
        <v>92</v>
      </c>
    </row>
    <row r="2" spans="1:18">
      <c r="A2" s="6" t="s">
        <v>775</v>
      </c>
    </row>
    <row r="3" spans="1:18">
      <c r="A3" s="3" t="s">
        <v>776</v>
      </c>
      <c r="E3" s="5" t="n">
        <v>621800</v>
      </c>
      <c r="P3" s="5" t="n">
        <v>611206</v>
      </c>
      <c r="Q3" s="5" t="n">
        <v>0</v>
      </c>
      <c r="R3" s="5" t="n">
        <v>0</v>
      </c>
    </row>
    <row r="4" spans="1:18">
      <c r="A4" s="3" t="s">
        <v>777</v>
      </c>
      <c r="B4" s="3" t="s">
        <v>574</v>
      </c>
      <c r="P4" s="3" t="s">
        <v>574</v>
      </c>
    </row>
    <row r="5" spans="1:18">
      <c r="A5" s="3" t="s">
        <v>778</v>
      </c>
      <c r="B5" s="3" t="s">
        <v>779</v>
      </c>
      <c r="P5" s="3" t="s">
        <v>779</v>
      </c>
    </row>
    <row r="6" spans="1:18">
      <c r="A6" s="3" t="s">
        <v>780</v>
      </c>
      <c r="B6" s="3" t="s">
        <v>592</v>
      </c>
      <c r="P6" s="3" t="s">
        <v>592</v>
      </c>
    </row>
    <row r="7" spans="1:18">
      <c r="A7" s="6" t="s">
        <v>781</v>
      </c>
    </row>
    <row r="8" spans="1:18">
      <c r="A8" s="3" t="s">
        <v>121</v>
      </c>
      <c r="P8" s="5" t="n">
        <v>51456</v>
      </c>
      <c r="Q8" s="4" t="n">
        <v>33730</v>
      </c>
      <c r="R8" s="4" t="n">
        <v>26667</v>
      </c>
    </row>
    <row r="9" spans="1:18">
      <c r="A9" s="3" t="s">
        <v>782</v>
      </c>
      <c r="P9" s="4" t="n">
        <v>0</v>
      </c>
      <c r="Q9" s="4" t="n">
        <v>0</v>
      </c>
      <c r="R9" s="4" t="n">
        <v>0</v>
      </c>
    </row>
    <row r="10" spans="1:18">
      <c r="A10" s="3" t="s">
        <v>783</v>
      </c>
      <c r="P10" s="5" t="n">
        <v>75500</v>
      </c>
      <c r="Q10" s="5" t="n">
        <v>95733</v>
      </c>
      <c r="R10" s="5" t="n">
        <v>67278</v>
      </c>
    </row>
    <row r="11" spans="1:18">
      <c r="A11" s="3" t="s">
        <v>784</v>
      </c>
      <c r="B11" s="4" t="n">
        <v>299100000</v>
      </c>
      <c r="P11" s="4" t="n">
        <v>299100000</v>
      </c>
    </row>
    <row r="12" spans="1:18">
      <c r="A12" s="3" t="s">
        <v>785</v>
      </c>
      <c r="B12" s="4" t="n">
        <v>155800000</v>
      </c>
      <c r="P12" s="4" t="n">
        <v>155800000</v>
      </c>
    </row>
    <row r="13" spans="1:18">
      <c r="A13" s="3" t="s">
        <v>363</v>
      </c>
      <c r="P13" s="3" t="s">
        <v>364</v>
      </c>
    </row>
    <row r="14" spans="1:18">
      <c r="A14" s="3" t="s">
        <v>786</v>
      </c>
      <c r="B14" s="4" t="n">
        <v>143300000</v>
      </c>
      <c r="P14" s="4" t="n">
        <v>143300000</v>
      </c>
    </row>
    <row r="15" spans="1:18">
      <c r="A15" s="3" t="s">
        <v>787</v>
      </c>
      <c r="P15" s="3" t="s">
        <v>788</v>
      </c>
    </row>
    <row r="16" spans="1:18">
      <c r="A16" s="3" t="s">
        <v>78</v>
      </c>
      <c r="B16" s="7" t="n">
        <v>16.62</v>
      </c>
      <c r="H16" s="7" t="n">
        <v>16.62</v>
      </c>
      <c r="P16" s="7" t="n">
        <v>16.62</v>
      </c>
      <c r="Q16" s="7" t="n">
        <v>16.62</v>
      </c>
    </row>
    <row r="17" spans="1:18">
      <c r="A17" s="3" t="s">
        <v>789</v>
      </c>
      <c r="P17" s="7" t="n">
        <v>0.4</v>
      </c>
      <c r="Q17" s="7" t="n">
        <v>0.34</v>
      </c>
      <c r="R17" s="7" t="n">
        <v>0.34</v>
      </c>
    </row>
    <row r="18" spans="1:18">
      <c r="A18" s="6" t="s">
        <v>790</v>
      </c>
    </row>
    <row r="19" spans="1:18">
      <c r="A19" s="3" t="s">
        <v>791</v>
      </c>
      <c r="C19" s="11" t="n">
        <v>0.105</v>
      </c>
      <c r="D19" s="11" t="n">
        <v>0.105</v>
      </c>
      <c r="F19" s="11" t="n">
        <v>0.105</v>
      </c>
      <c r="G19" s="11" t="n">
        <v>0.08500000000000001</v>
      </c>
      <c r="H19" s="11" t="n">
        <v>0.08500000000000001</v>
      </c>
      <c r="I19" s="11" t="n">
        <v>0.08500000000000001</v>
      </c>
      <c r="J19" s="11" t="n">
        <v>0.08500000000000001</v>
      </c>
      <c r="K19" s="11" t="n">
        <v>0.08500000000000001</v>
      </c>
      <c r="L19" s="11" t="n">
        <v>0.08500000000000001</v>
      </c>
      <c r="M19" s="11" t="n">
        <v>0.08500000000000001</v>
      </c>
      <c r="N19" s="11" t="n">
        <v>0.08500000000000001</v>
      </c>
      <c r="O19" s="11" t="n">
        <v>0.08500000000000001</v>
      </c>
    </row>
    <row r="20" spans="1:18">
      <c r="A20" s="3" t="s">
        <v>792</v>
      </c>
      <c r="P20" s="5" t="n">
        <v>55800</v>
      </c>
      <c r="Q20" s="5" t="n">
        <v>39200</v>
      </c>
      <c r="R20" s="5" t="n">
        <v>33600</v>
      </c>
    </row>
    <row r="21" spans="1:18">
      <c r="A21" s="3" t="s">
        <v>793</v>
      </c>
      <c r="P21" s="4" t="n">
        <v>58200</v>
      </c>
      <c r="Q21" s="4" t="n">
        <v>51800</v>
      </c>
      <c r="R21" s="4" t="n">
        <v>53600</v>
      </c>
    </row>
    <row r="22" spans="1:18">
      <c r="A22" s="3" t="s">
        <v>119</v>
      </c>
      <c r="P22" s="5" t="n">
        <v>936</v>
      </c>
      <c r="Q22" s="5" t="n">
        <v>936</v>
      </c>
      <c r="R22" s="5" t="n">
        <v>476</v>
      </c>
    </row>
    <row r="23" spans="1:18">
      <c r="A23" s="3" t="s">
        <v>794</v>
      </c>
      <c r="P23" s="3" t="s">
        <v>592</v>
      </c>
      <c r="Q23" s="3" t="s">
        <v>592</v>
      </c>
      <c r="R23" s="3" t="s">
        <v>592</v>
      </c>
    </row>
    <row r="24" spans="1:18">
      <c r="A24" s="3" t="s">
        <v>146</v>
      </c>
    </row>
    <row r="25" spans="1:18">
      <c r="A25" s="6" t="s">
        <v>781</v>
      </c>
    </row>
    <row r="26" spans="1:18">
      <c r="A26" s="3" t="s">
        <v>795</v>
      </c>
      <c r="B26" s="4" t="n">
        <v>1560360</v>
      </c>
    </row>
    <row r="27" spans="1:18">
      <c r="A27" s="3" t="s">
        <v>78</v>
      </c>
      <c r="B27" s="7" t="n">
        <v>16.62</v>
      </c>
      <c r="P27" s="7" t="n">
        <v>16.62</v>
      </c>
    </row>
    <row r="28" spans="1:18">
      <c r="A28" s="3" t="s">
        <v>789</v>
      </c>
      <c r="B28" s="7" t="n">
        <v>0.6</v>
      </c>
    </row>
    <row r="29" spans="1:18">
      <c r="A29" s="3" t="s">
        <v>796</v>
      </c>
    </row>
    <row r="30" spans="1:18">
      <c r="A30" s="6" t="s">
        <v>775</v>
      </c>
    </row>
    <row r="31" spans="1:18">
      <c r="A31" s="3" t="s">
        <v>797</v>
      </c>
      <c r="E31" s="4" t="n">
        <v>29610854</v>
      </c>
      <c r="P31" s="4" t="n">
        <v>29610854</v>
      </c>
      <c r="R31" s="4" t="n">
        <v>2556000</v>
      </c>
    </row>
    <row r="32" spans="1:18">
      <c r="A32" s="3" t="s">
        <v>798</v>
      </c>
      <c r="E32" s="5" t="n">
        <v>21</v>
      </c>
    </row>
    <row r="33" spans="1:18">
      <c r="A33" s="6" t="s">
        <v>781</v>
      </c>
    </row>
    <row r="34" spans="1:18">
      <c r="A34" s="3" t="s">
        <v>782</v>
      </c>
      <c r="P34" s="5" t="n">
        <v>62</v>
      </c>
      <c r="Q34" s="5" t="n">
        <v>129</v>
      </c>
      <c r="R34" s="5" t="n">
        <v>90</v>
      </c>
    </row>
    <row r="35" spans="1:18">
      <c r="A35" s="3" t="s">
        <v>142</v>
      </c>
    </row>
    <row r="36" spans="1:18">
      <c r="A36" s="6" t="s">
        <v>781</v>
      </c>
    </row>
    <row r="37" spans="1:18">
      <c r="A37" s="3" t="s">
        <v>782</v>
      </c>
      <c r="P37" s="5" t="n">
        <v>24044</v>
      </c>
      <c r="Q37" s="5" t="n">
        <v>62003</v>
      </c>
      <c r="R37" s="5" t="n">
        <v>40611</v>
      </c>
    </row>
    <row r="38" spans="1:18">
      <c r="A38" s="3" t="s">
        <v>799</v>
      </c>
    </row>
    <row r="39" spans="1:18">
      <c r="A39" s="6" t="s">
        <v>775</v>
      </c>
    </row>
    <row r="40" spans="1:18">
      <c r="A40" s="3" t="s">
        <v>800</v>
      </c>
      <c r="E40" s="3" t="s">
        <v>801</v>
      </c>
    </row>
    <row r="41" spans="1:18">
      <c r="A41" s="3" t="s">
        <v>802</v>
      </c>
    </row>
    <row r="42" spans="1:18">
      <c r="A42" s="6" t="s">
        <v>775</v>
      </c>
    </row>
    <row r="43" spans="1:18">
      <c r="A43" s="3" t="s">
        <v>800</v>
      </c>
      <c r="E43" s="3" t="s">
        <v>8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27"/>
    <col customWidth="1" max="5" min="5" width="46"/>
    <col customWidth="1" max="6" min="6" width="27"/>
    <col customWidth="1" max="7" min="7" width="37"/>
    <col customWidth="1" max="8" min="8" width="37"/>
    <col customWidth="1" max="9" min="9" width="31"/>
  </cols>
  <sheetData>
    <row r="1" spans="1:9">
      <c r="A1" s="1" t="s">
        <v>804</v>
      </c>
      <c r="B1" s="2" t="s">
        <v>583</v>
      </c>
      <c r="G1" s="2" t="s">
        <v>1</v>
      </c>
    </row>
    <row r="2" spans="1:9">
      <c r="B2" s="2" t="s">
        <v>805</v>
      </c>
      <c r="C2" s="2" t="s">
        <v>806</v>
      </c>
      <c r="D2" s="2" t="s">
        <v>807</v>
      </c>
      <c r="E2" s="2" t="s">
        <v>808</v>
      </c>
      <c r="F2" s="2" t="s">
        <v>809</v>
      </c>
      <c r="G2" s="2" t="s">
        <v>810</v>
      </c>
      <c r="H2" s="2" t="s">
        <v>811</v>
      </c>
      <c r="I2" s="2" t="s">
        <v>812</v>
      </c>
    </row>
    <row r="3" spans="1:9">
      <c r="A3" s="6" t="s">
        <v>813</v>
      </c>
    </row>
    <row r="4" spans="1:9">
      <c r="A4" s="3" t="s">
        <v>814</v>
      </c>
      <c r="H4" s="10" t="n">
        <v>0.1</v>
      </c>
    </row>
    <row r="5" spans="1:9">
      <c r="A5" s="3" t="s">
        <v>815</v>
      </c>
      <c r="G5" s="3" t="s">
        <v>816</v>
      </c>
    </row>
    <row r="6" spans="1:9">
      <c r="A6" s="3" t="s">
        <v>817</v>
      </c>
      <c r="G6" s="3" t="s">
        <v>818</v>
      </c>
    </row>
    <row r="7" spans="1:9">
      <c r="A7" s="3" t="s">
        <v>819</v>
      </c>
      <c r="G7" s="8" t="n">
        <v>0.05</v>
      </c>
    </row>
    <row r="8" spans="1:9">
      <c r="A8" s="6" t="s">
        <v>820</v>
      </c>
    </row>
    <row r="9" spans="1:9">
      <c r="A9" s="3" t="s">
        <v>821</v>
      </c>
      <c r="G9" s="7" t="n">
        <v>11.04</v>
      </c>
    </row>
    <row r="10" spans="1:9">
      <c r="A10" s="3" t="s">
        <v>822</v>
      </c>
      <c r="G10" s="8" t="n">
        <v>11.69</v>
      </c>
    </row>
    <row r="11" spans="1:9">
      <c r="A11" s="3" t="s">
        <v>823</v>
      </c>
      <c r="G11" s="8" t="n">
        <v>9.58</v>
      </c>
    </row>
    <row r="12" spans="1:9">
      <c r="A12" s="3" t="s">
        <v>824</v>
      </c>
      <c r="G12" s="8" t="n">
        <v>17.97</v>
      </c>
    </row>
    <row r="13" spans="1:9">
      <c r="A13" s="3" t="s">
        <v>825</v>
      </c>
      <c r="G13" s="7" t="n">
        <v>10.01</v>
      </c>
      <c r="H13" s="7" t="n">
        <v>11.04</v>
      </c>
    </row>
    <row r="14" spans="1:9">
      <c r="A14" s="3" t="s">
        <v>826</v>
      </c>
      <c r="G14" s="3" t="s">
        <v>827</v>
      </c>
    </row>
    <row r="15" spans="1:9">
      <c r="A15" s="3" t="s">
        <v>828</v>
      </c>
    </row>
    <row r="16" spans="1:9">
      <c r="A16" s="6" t="s">
        <v>813</v>
      </c>
    </row>
    <row r="17" spans="1:9">
      <c r="A17" s="3" t="s">
        <v>814</v>
      </c>
      <c r="G17" s="10" t="n">
        <v>18.4</v>
      </c>
      <c r="H17" s="10" t="n">
        <v>6.6</v>
      </c>
      <c r="I17" s="10" t="n">
        <v>5.4</v>
      </c>
    </row>
    <row r="18" spans="1:9">
      <c r="A18" s="3" t="s">
        <v>829</v>
      </c>
      <c r="G18" s="3" t="s">
        <v>830</v>
      </c>
      <c r="I18" s="3" t="s">
        <v>391</v>
      </c>
    </row>
    <row r="19" spans="1:9">
      <c r="A19" s="3" t="s">
        <v>831</v>
      </c>
      <c r="G19" s="3" t="s">
        <v>832</v>
      </c>
      <c r="I19" s="3" t="s">
        <v>833</v>
      </c>
    </row>
    <row r="20" spans="1:9">
      <c r="A20" s="3" t="s">
        <v>834</v>
      </c>
      <c r="G20" s="3" t="s">
        <v>835</v>
      </c>
      <c r="I20" s="3" t="s">
        <v>836</v>
      </c>
    </row>
    <row r="21" spans="1:9">
      <c r="A21" s="3" t="s">
        <v>837</v>
      </c>
      <c r="G21" s="3" t="s">
        <v>838</v>
      </c>
      <c r="H21" s="3" t="s">
        <v>839</v>
      </c>
      <c r="I21" s="3" t="s">
        <v>840</v>
      </c>
    </row>
    <row r="22" spans="1:9">
      <c r="A22" s="6" t="s">
        <v>820</v>
      </c>
    </row>
    <row r="23" spans="1:9">
      <c r="A23" s="3" t="s">
        <v>823</v>
      </c>
      <c r="G23" s="7" t="n">
        <v>9.6</v>
      </c>
      <c r="H23" s="7" t="n">
        <v>13.36</v>
      </c>
      <c r="I23" s="7" t="n">
        <v>10.65</v>
      </c>
    </row>
    <row r="24" spans="1:9">
      <c r="A24" s="3" t="s">
        <v>841</v>
      </c>
    </row>
    <row r="25" spans="1:9">
      <c r="A25" s="6" t="s">
        <v>813</v>
      </c>
    </row>
    <row r="26" spans="1:9">
      <c r="A26" s="3" t="s">
        <v>829</v>
      </c>
      <c r="H26" s="3" t="s">
        <v>391</v>
      </c>
    </row>
    <row r="27" spans="1:9">
      <c r="A27" s="3" t="s">
        <v>831</v>
      </c>
      <c r="H27" s="3" t="s">
        <v>620</v>
      </c>
    </row>
    <row r="28" spans="1:9">
      <c r="A28" s="3" t="s">
        <v>834</v>
      </c>
      <c r="H28" s="3" t="s">
        <v>842</v>
      </c>
    </row>
    <row r="29" spans="1:9">
      <c r="A29" s="3" t="s">
        <v>843</v>
      </c>
    </row>
    <row r="30" spans="1:9">
      <c r="A30" s="6" t="s">
        <v>813</v>
      </c>
    </row>
    <row r="31" spans="1:9">
      <c r="A31" s="3" t="s">
        <v>829</v>
      </c>
      <c r="H31" s="3" t="s">
        <v>844</v>
      </c>
    </row>
    <row r="32" spans="1:9">
      <c r="A32" s="3" t="s">
        <v>831</v>
      </c>
      <c r="H32" s="3" t="s">
        <v>833</v>
      </c>
    </row>
    <row r="33" spans="1:9">
      <c r="A33" s="3" t="s">
        <v>834</v>
      </c>
      <c r="H33" s="3" t="s">
        <v>835</v>
      </c>
    </row>
    <row r="34" spans="1:9">
      <c r="A34" s="3" t="s">
        <v>845</v>
      </c>
    </row>
    <row r="35" spans="1:9">
      <c r="A35" s="6" t="s">
        <v>813</v>
      </c>
    </row>
    <row r="36" spans="1:9">
      <c r="A36" s="3" t="s">
        <v>814</v>
      </c>
      <c r="C36" s="10" t="n">
        <v>1.4</v>
      </c>
      <c r="E36" s="10" t="n">
        <v>0.8</v>
      </c>
      <c r="G36" s="10" t="n">
        <v>0.1</v>
      </c>
    </row>
    <row r="37" spans="1:9">
      <c r="A37" s="3" t="s">
        <v>846</v>
      </c>
      <c r="C37" s="3" t="s">
        <v>847</v>
      </c>
      <c r="E37" s="3" t="s">
        <v>847</v>
      </c>
    </row>
    <row r="38" spans="1:9">
      <c r="A38" s="3" t="s">
        <v>848</v>
      </c>
      <c r="C38" s="4" t="n">
        <v>3</v>
      </c>
      <c r="E38" s="4" t="n">
        <v>3</v>
      </c>
    </row>
    <row r="39" spans="1:9">
      <c r="A39" s="6" t="s">
        <v>849</v>
      </c>
    </row>
    <row r="40" spans="1:9">
      <c r="A40" s="3" t="s">
        <v>850</v>
      </c>
      <c r="C40" s="4" t="n">
        <v>47168</v>
      </c>
      <c r="E40" s="4" t="n">
        <v>33398</v>
      </c>
    </row>
    <row r="41" spans="1:9">
      <c r="A41" s="3" t="s">
        <v>851</v>
      </c>
    </row>
    <row r="42" spans="1:9">
      <c r="A42" s="6" t="s">
        <v>813</v>
      </c>
    </row>
    <row r="43" spans="1:9">
      <c r="A43" s="3" t="s">
        <v>814</v>
      </c>
      <c r="C43" s="10" t="n">
        <v>0.8</v>
      </c>
      <c r="E43" s="10" t="n">
        <v>0.4</v>
      </c>
    </row>
    <row r="44" spans="1:9">
      <c r="A44" s="3" t="s">
        <v>846</v>
      </c>
      <c r="C44" s="3" t="s">
        <v>391</v>
      </c>
      <c r="E44" s="3" t="s">
        <v>391</v>
      </c>
    </row>
    <row r="45" spans="1:9">
      <c r="A45" s="3" t="s">
        <v>848</v>
      </c>
      <c r="C45" s="4" t="n">
        <v>2</v>
      </c>
      <c r="E45" s="4" t="n">
        <v>2</v>
      </c>
    </row>
    <row r="46" spans="1:9">
      <c r="A46" s="6" t="s">
        <v>849</v>
      </c>
    </row>
    <row r="47" spans="1:9">
      <c r="A47" s="3" t="s">
        <v>850</v>
      </c>
      <c r="C47" s="4" t="n">
        <v>112925</v>
      </c>
      <c r="E47" s="4" t="n">
        <v>33398</v>
      </c>
    </row>
    <row r="48" spans="1:9">
      <c r="A48" s="3" t="s">
        <v>852</v>
      </c>
    </row>
    <row r="49" spans="1:9">
      <c r="A49" s="6" t="s">
        <v>820</v>
      </c>
    </row>
    <row r="50" spans="1:9">
      <c r="A50" s="3" t="s">
        <v>853</v>
      </c>
      <c r="G50" s="10" t="n">
        <v>5.1</v>
      </c>
      <c r="H50" s="10" t="n">
        <v>3.5</v>
      </c>
      <c r="I50" s="5" t="n">
        <v>3</v>
      </c>
    </row>
    <row r="51" spans="1:9">
      <c r="A51" s="3" t="s">
        <v>854</v>
      </c>
    </row>
    <row r="52" spans="1:9">
      <c r="A52" s="6" t="s">
        <v>849</v>
      </c>
    </row>
    <row r="53" spans="1:9">
      <c r="A53" s="3" t="s">
        <v>850</v>
      </c>
      <c r="C53" s="4" t="n">
        <v>44198</v>
      </c>
      <c r="E53" s="4" t="n">
        <v>14315</v>
      </c>
    </row>
    <row r="54" spans="1:9">
      <c r="A54" s="3" t="s">
        <v>855</v>
      </c>
    </row>
    <row r="55" spans="1:9">
      <c r="A55" s="6" t="s">
        <v>849</v>
      </c>
    </row>
    <row r="56" spans="1:9">
      <c r="A56" s="3" t="s">
        <v>850</v>
      </c>
      <c r="E56" s="4" t="n">
        <v>14315</v>
      </c>
    </row>
    <row r="57" spans="1:9">
      <c r="A57" s="3" t="s">
        <v>856</v>
      </c>
    </row>
    <row r="58" spans="1:9">
      <c r="A58" s="6" t="s">
        <v>849</v>
      </c>
    </row>
    <row r="59" spans="1:9">
      <c r="A59" s="3" t="s">
        <v>857</v>
      </c>
      <c r="G59" s="4" t="n">
        <v>97592</v>
      </c>
    </row>
    <row r="60" spans="1:9">
      <c r="A60" s="3" t="s">
        <v>858</v>
      </c>
      <c r="G60" s="4" t="n">
        <v>-36592</v>
      </c>
    </row>
    <row r="61" spans="1:9">
      <c r="A61" s="3" t="s">
        <v>850</v>
      </c>
      <c r="G61" s="4" t="n">
        <v>47071</v>
      </c>
    </row>
    <row r="62" spans="1:9">
      <c r="A62" s="3" t="s">
        <v>859</v>
      </c>
      <c r="G62" s="4" t="n">
        <v>-278</v>
      </c>
    </row>
    <row r="63" spans="1:9">
      <c r="A63" s="3" t="s">
        <v>860</v>
      </c>
      <c r="G63" s="4" t="n">
        <v>107793</v>
      </c>
      <c r="H63" s="4" t="n">
        <v>97592</v>
      </c>
    </row>
    <row r="64" spans="1:9">
      <c r="A64" s="3" t="s">
        <v>852</v>
      </c>
    </row>
    <row r="65" spans="1:9">
      <c r="A65" s="6" t="s">
        <v>849</v>
      </c>
    </row>
    <row r="66" spans="1:9">
      <c r="A66" s="3" t="s">
        <v>857</v>
      </c>
      <c r="G66" s="4" t="n">
        <v>1415895</v>
      </c>
    </row>
    <row r="67" spans="1:9">
      <c r="A67" s="3" t="s">
        <v>858</v>
      </c>
      <c r="G67" s="4" t="n">
        <v>-402895</v>
      </c>
    </row>
    <row r="68" spans="1:9">
      <c r="A68" s="3" t="s">
        <v>850</v>
      </c>
      <c r="G68" s="4" t="n">
        <v>1868629</v>
      </c>
    </row>
    <row r="69" spans="1:9">
      <c r="A69" s="3" t="s">
        <v>859</v>
      </c>
      <c r="G69" s="4" t="n">
        <v>0</v>
      </c>
    </row>
    <row r="70" spans="1:9">
      <c r="A70" s="3" t="s">
        <v>860</v>
      </c>
      <c r="G70" s="4" t="n">
        <v>2881629</v>
      </c>
      <c r="H70" s="4" t="n">
        <v>1415895</v>
      </c>
    </row>
    <row r="71" spans="1:9">
      <c r="A71" s="3" t="s">
        <v>861</v>
      </c>
    </row>
    <row r="72" spans="1:9">
      <c r="A72" s="6" t="s">
        <v>820</v>
      </c>
    </row>
    <row r="73" spans="1:9">
      <c r="A73" s="3" t="s">
        <v>862</v>
      </c>
      <c r="G73" s="10" t="n">
        <v>0.7</v>
      </c>
      <c r="H73" s="10" t="n">
        <v>0.5</v>
      </c>
      <c r="I73" s="12" t="n">
        <v>0.2</v>
      </c>
    </row>
    <row r="74" spans="1:9">
      <c r="A74" s="3" t="s">
        <v>863</v>
      </c>
      <c r="G74" s="10" t="n">
        <v>0.4</v>
      </c>
    </row>
    <row r="75" spans="1:9">
      <c r="A75" s="3" t="s">
        <v>864</v>
      </c>
      <c r="G75" s="3" t="s">
        <v>865</v>
      </c>
    </row>
    <row r="76" spans="1:9">
      <c r="A76" s="3" t="s">
        <v>866</v>
      </c>
    </row>
    <row r="77" spans="1:9">
      <c r="A77" s="6" t="s">
        <v>820</v>
      </c>
    </row>
    <row r="78" spans="1:9">
      <c r="A78" s="3" t="s">
        <v>862</v>
      </c>
      <c r="G78" s="5" t="n">
        <v>9</v>
      </c>
      <c r="H78" s="5" t="n">
        <v>5</v>
      </c>
      <c r="I78" s="10" t="n">
        <v>3.5</v>
      </c>
    </row>
    <row r="79" spans="1:9">
      <c r="A79" s="3" t="s">
        <v>863</v>
      </c>
      <c r="G79" s="10" t="n">
        <v>18.5</v>
      </c>
    </row>
    <row r="80" spans="1:9">
      <c r="A80" s="3" t="s">
        <v>864</v>
      </c>
      <c r="G80" s="3" t="s">
        <v>867</v>
      </c>
    </row>
    <row r="81" spans="1:9">
      <c r="A81" s="3" t="s">
        <v>868</v>
      </c>
    </row>
    <row r="82" spans="1:9">
      <c r="A82" s="6" t="s">
        <v>813</v>
      </c>
    </row>
    <row r="83" spans="1:9">
      <c r="A83" s="3" t="s">
        <v>819</v>
      </c>
      <c r="G83" s="4" t="n">
        <v>0</v>
      </c>
    </row>
    <row r="84" spans="1:9">
      <c r="A84" s="3" t="s">
        <v>869</v>
      </c>
    </row>
    <row r="85" spans="1:9">
      <c r="A85" s="6" t="s">
        <v>813</v>
      </c>
    </row>
    <row r="86" spans="1:9">
      <c r="A86" s="3" t="s">
        <v>814</v>
      </c>
      <c r="B86" s="10" t="n">
        <v>0.8</v>
      </c>
    </row>
    <row r="87" spans="1:9">
      <c r="A87" s="3" t="s">
        <v>846</v>
      </c>
      <c r="B87" s="3" t="s">
        <v>391</v>
      </c>
    </row>
    <row r="88" spans="1:9">
      <c r="A88" s="6" t="s">
        <v>849</v>
      </c>
    </row>
    <row r="89" spans="1:9">
      <c r="A89" s="3" t="s">
        <v>850</v>
      </c>
      <c r="B89" s="4" t="n">
        <v>43257</v>
      </c>
    </row>
    <row r="90" spans="1:9">
      <c r="A90" s="3" t="s">
        <v>870</v>
      </c>
    </row>
    <row r="91" spans="1:9">
      <c r="A91" s="6" t="s">
        <v>813</v>
      </c>
    </row>
    <row r="92" spans="1:9">
      <c r="A92" s="3" t="s">
        <v>814</v>
      </c>
      <c r="D92" s="10" t="n">
        <v>0.6</v>
      </c>
    </row>
    <row r="93" spans="1:9">
      <c r="A93" s="3" t="s">
        <v>846</v>
      </c>
      <c r="D93" s="3" t="s">
        <v>391</v>
      </c>
    </row>
    <row r="94" spans="1:9">
      <c r="A94" s="6" t="s">
        <v>849</v>
      </c>
    </row>
    <row r="95" spans="1:9">
      <c r="A95" s="3" t="s">
        <v>850</v>
      </c>
      <c r="D95" s="4" t="n">
        <v>35082</v>
      </c>
    </row>
    <row r="96" spans="1:9">
      <c r="A96" s="3" t="s">
        <v>871</v>
      </c>
    </row>
    <row r="97" spans="1:9">
      <c r="A97" s="6" t="s">
        <v>813</v>
      </c>
    </row>
    <row r="98" spans="1:9">
      <c r="A98" s="3" t="s">
        <v>819</v>
      </c>
      <c r="G98" s="4" t="n">
        <v>0</v>
      </c>
    </row>
    <row r="99" spans="1:9">
      <c r="A99" s="3" t="s">
        <v>872</v>
      </c>
    </row>
    <row r="100" spans="1:9">
      <c r="A100" s="6" t="s">
        <v>813</v>
      </c>
    </row>
    <row r="101" spans="1:9">
      <c r="A101" s="3" t="s">
        <v>814</v>
      </c>
      <c r="C101" s="10" t="n">
        <v>5.6</v>
      </c>
    </row>
    <row r="102" spans="1:9">
      <c r="A102" s="3" t="s">
        <v>846</v>
      </c>
      <c r="C102" s="3" t="s">
        <v>847</v>
      </c>
    </row>
    <row r="103" spans="1:9">
      <c r="A103" s="3" t="s">
        <v>848</v>
      </c>
      <c r="C103" s="4" t="n">
        <v>3</v>
      </c>
    </row>
    <row r="104" spans="1:9">
      <c r="A104" s="6" t="s">
        <v>849</v>
      </c>
    </row>
    <row r="105" spans="1:9">
      <c r="A105" s="3" t="s">
        <v>850</v>
      </c>
      <c r="C105" s="4" t="n">
        <v>368225</v>
      </c>
    </row>
    <row r="106" spans="1:9">
      <c r="A106" s="3" t="s">
        <v>873</v>
      </c>
    </row>
    <row r="107" spans="1:9">
      <c r="A107" s="6" t="s">
        <v>813</v>
      </c>
    </row>
    <row r="108" spans="1:9">
      <c r="A108" s="3" t="s">
        <v>814</v>
      </c>
      <c r="C108" s="10" t="n">
        <v>8.800000000000001</v>
      </c>
    </row>
    <row r="109" spans="1:9">
      <c r="A109" s="3" t="s">
        <v>846</v>
      </c>
      <c r="C109" s="3" t="s">
        <v>391</v>
      </c>
    </row>
    <row r="110" spans="1:9">
      <c r="A110" s="3" t="s">
        <v>848</v>
      </c>
      <c r="C110" s="4" t="n">
        <v>2</v>
      </c>
    </row>
    <row r="111" spans="1:9">
      <c r="A111" s="6" t="s">
        <v>849</v>
      </c>
    </row>
    <row r="112" spans="1:9">
      <c r="A112" s="3" t="s">
        <v>850</v>
      </c>
      <c r="C112" s="4" t="n">
        <v>1230228</v>
      </c>
    </row>
    <row r="113" spans="1:9">
      <c r="A113" s="3" t="s">
        <v>874</v>
      </c>
    </row>
    <row r="114" spans="1:9">
      <c r="A114" s="6" t="s">
        <v>813</v>
      </c>
    </row>
    <row r="115" spans="1:9">
      <c r="A115" s="3" t="s">
        <v>814</v>
      </c>
      <c r="C115" s="5" t="n">
        <v>1</v>
      </c>
    </row>
    <row r="116" spans="1:9">
      <c r="A116" s="3" t="s">
        <v>875</v>
      </c>
      <c r="G116" s="3" t="s">
        <v>876</v>
      </c>
    </row>
    <row r="117" spans="1:9">
      <c r="A117" s="3" t="s">
        <v>877</v>
      </c>
      <c r="G117" s="3" t="s">
        <v>876</v>
      </c>
    </row>
    <row r="118" spans="1:9">
      <c r="A118" s="3" t="s">
        <v>878</v>
      </c>
      <c r="G118" s="3" t="s">
        <v>566</v>
      </c>
    </row>
    <row r="119" spans="1:9">
      <c r="A119" s="6" t="s">
        <v>849</v>
      </c>
    </row>
    <row r="120" spans="1:9">
      <c r="A120" s="3" t="s">
        <v>850</v>
      </c>
      <c r="C120" s="4" t="n">
        <v>62814</v>
      </c>
    </row>
    <row r="121" spans="1:9">
      <c r="A121" s="3" t="s">
        <v>879</v>
      </c>
    </row>
    <row r="122" spans="1:9">
      <c r="A122" s="6" t="s">
        <v>813</v>
      </c>
    </row>
    <row r="123" spans="1:9">
      <c r="A123" s="3" t="s">
        <v>814</v>
      </c>
      <c r="E123" s="10" t="n">
        <v>0.2</v>
      </c>
    </row>
    <row r="124" spans="1:9">
      <c r="A124" s="3" t="s">
        <v>846</v>
      </c>
      <c r="E124" s="3" t="s">
        <v>847</v>
      </c>
    </row>
    <row r="125" spans="1:9">
      <c r="A125" s="3" t="s">
        <v>848</v>
      </c>
      <c r="E125" s="4" t="n">
        <v>3</v>
      </c>
    </row>
    <row r="126" spans="1:9">
      <c r="A126" s="6" t="s">
        <v>849</v>
      </c>
    </row>
    <row r="127" spans="1:9">
      <c r="A127" s="3" t="s">
        <v>850</v>
      </c>
      <c r="E127" s="4" t="n">
        <v>13736</v>
      </c>
    </row>
    <row r="128" spans="1:9">
      <c r="A128" s="3" t="s">
        <v>880</v>
      </c>
    </row>
    <row r="129" spans="1:9">
      <c r="A129" s="6" t="s">
        <v>813</v>
      </c>
    </row>
    <row r="130" spans="1:9">
      <c r="A130" s="3" t="s">
        <v>814</v>
      </c>
      <c r="E130" s="10" t="n">
        <v>0.1</v>
      </c>
    </row>
    <row r="131" spans="1:9">
      <c r="A131" s="3" t="s">
        <v>846</v>
      </c>
      <c r="E131" s="3" t="s">
        <v>391</v>
      </c>
    </row>
    <row r="132" spans="1:9">
      <c r="A132" s="3" t="s">
        <v>848</v>
      </c>
      <c r="E132" s="4" t="n">
        <v>2</v>
      </c>
    </row>
    <row r="133" spans="1:9">
      <c r="A133" s="6" t="s">
        <v>849</v>
      </c>
    </row>
    <row r="134" spans="1:9">
      <c r="A134" s="3" t="s">
        <v>850</v>
      </c>
      <c r="E134" s="4" t="n">
        <v>13736</v>
      </c>
    </row>
    <row r="135" spans="1:9">
      <c r="A135" s="3" t="s">
        <v>881</v>
      </c>
    </row>
    <row r="136" spans="1:9">
      <c r="A136" s="6" t="s">
        <v>813</v>
      </c>
    </row>
    <row r="137" spans="1:9">
      <c r="A137" s="3" t="s">
        <v>814</v>
      </c>
      <c r="E137" s="10" t="n">
        <v>2.9</v>
      </c>
    </row>
    <row r="138" spans="1:9">
      <c r="A138" s="3" t="s">
        <v>846</v>
      </c>
      <c r="E138" s="3" t="s">
        <v>847</v>
      </c>
    </row>
    <row r="139" spans="1:9">
      <c r="A139" s="3" t="s">
        <v>848</v>
      </c>
      <c r="E139" s="4" t="n">
        <v>3</v>
      </c>
    </row>
    <row r="140" spans="1:9">
      <c r="A140" s="6" t="s">
        <v>849</v>
      </c>
    </row>
    <row r="141" spans="1:9">
      <c r="A141" s="3" t="s">
        <v>850</v>
      </c>
      <c r="E141" s="4" t="n">
        <v>168033</v>
      </c>
    </row>
    <row r="142" spans="1:9">
      <c r="A142" s="3" t="s">
        <v>882</v>
      </c>
    </row>
    <row r="143" spans="1:9">
      <c r="A143" s="6" t="s">
        <v>813</v>
      </c>
    </row>
    <row r="144" spans="1:9">
      <c r="A144" s="3" t="s">
        <v>814</v>
      </c>
      <c r="E144" s="10" t="n">
        <v>1.3</v>
      </c>
    </row>
    <row r="145" spans="1:9">
      <c r="A145" s="3" t="s">
        <v>846</v>
      </c>
      <c r="E145" s="3" t="s">
        <v>391</v>
      </c>
    </row>
    <row r="146" spans="1:9">
      <c r="A146" s="3" t="s">
        <v>848</v>
      </c>
      <c r="E146" s="4" t="n">
        <v>2</v>
      </c>
    </row>
    <row r="147" spans="1:9">
      <c r="A147" s="6" t="s">
        <v>849</v>
      </c>
    </row>
    <row r="148" spans="1:9">
      <c r="A148" s="3" t="s">
        <v>850</v>
      </c>
      <c r="E148" s="4" t="n">
        <v>154266</v>
      </c>
    </row>
    <row r="149" spans="1:9">
      <c r="A149" s="3" t="s">
        <v>883</v>
      </c>
    </row>
    <row r="150" spans="1:9">
      <c r="A150" s="6" t="s">
        <v>813</v>
      </c>
    </row>
    <row r="151" spans="1:9">
      <c r="A151" s="3" t="s">
        <v>814</v>
      </c>
      <c r="F151" s="10" t="n">
        <v>0.2</v>
      </c>
    </row>
    <row r="152" spans="1:9">
      <c r="A152" s="6" t="s">
        <v>849</v>
      </c>
    </row>
    <row r="153" spans="1:9">
      <c r="A153" s="3" t="s">
        <v>850</v>
      </c>
      <c r="F153" s="4" t="n">
        <v>9531</v>
      </c>
    </row>
    <row r="154" spans="1:9">
      <c r="A154" s="3" t="s">
        <v>884</v>
      </c>
    </row>
    <row r="155" spans="1:9">
      <c r="A155" s="6" t="s">
        <v>813</v>
      </c>
    </row>
    <row r="156" spans="1:9">
      <c r="A156" s="3" t="s">
        <v>885</v>
      </c>
      <c r="G156" s="4" t="n">
        <v>12200000</v>
      </c>
    </row>
    <row r="157" spans="1:9">
      <c r="A157" s="3" t="s">
        <v>886</v>
      </c>
      <c r="G157" s="4" t="n">
        <v>8300000</v>
      </c>
    </row>
  </sheetData>
  <mergeCells count="3">
    <mergeCell ref="A1:A2"/>
    <mergeCell ref="B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7</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888</v>
      </c>
    </row>
    <row r="4" spans="1:16">
      <c r="A4" s="3" t="s">
        <v>118</v>
      </c>
      <c r="B4" s="5" t="n">
        <v>33008</v>
      </c>
      <c r="C4" s="5" t="n">
        <v>32897</v>
      </c>
      <c r="D4" s="5" t="n">
        <v>24640</v>
      </c>
      <c r="E4" s="5" t="n">
        <v>16705</v>
      </c>
      <c r="F4" s="5" t="n">
        <v>19370</v>
      </c>
      <c r="G4" s="5" t="n">
        <v>26085</v>
      </c>
      <c r="H4" s="5" t="n">
        <v>26585</v>
      </c>
      <c r="I4" s="5" t="n">
        <v>7888</v>
      </c>
      <c r="J4" s="5" t="n">
        <v>10964</v>
      </c>
      <c r="K4" s="5" t="n">
        <v>22734</v>
      </c>
      <c r="L4" s="5" t="n">
        <v>25281</v>
      </c>
      <c r="M4" s="5" t="n">
        <v>11231</v>
      </c>
      <c r="N4" s="5" t="n">
        <v>107250</v>
      </c>
      <c r="O4" s="5" t="n">
        <v>79928</v>
      </c>
      <c r="P4" s="5" t="n">
        <v>70210</v>
      </c>
    </row>
    <row r="5" spans="1:16">
      <c r="A5" s="3" t="s">
        <v>119</v>
      </c>
      <c r="N5" s="4" t="n">
        <v>-936</v>
      </c>
      <c r="O5" s="4" t="n">
        <v>-936</v>
      </c>
      <c r="P5" s="4" t="n">
        <v>-476</v>
      </c>
    </row>
    <row r="6" spans="1:16">
      <c r="A6" s="3" t="s">
        <v>120</v>
      </c>
      <c r="N6" s="4" t="n">
        <v>-54858</v>
      </c>
      <c r="O6" s="4" t="n">
        <v>-45262</v>
      </c>
      <c r="P6" s="4" t="n">
        <v>-43067</v>
      </c>
    </row>
    <row r="7" spans="1:16">
      <c r="A7" s="3" t="s">
        <v>889</v>
      </c>
      <c r="N7" s="4" t="n">
        <v>-36</v>
      </c>
      <c r="O7" s="4" t="n">
        <v>-24</v>
      </c>
      <c r="P7" s="4" t="n">
        <v>-33</v>
      </c>
    </row>
    <row r="8" spans="1:16">
      <c r="A8" s="3" t="s">
        <v>890</v>
      </c>
      <c r="N8" s="4" t="n">
        <v>51420</v>
      </c>
      <c r="O8" s="4" t="n">
        <v>33706</v>
      </c>
      <c r="P8" s="4" t="n">
        <v>26634</v>
      </c>
    </row>
    <row r="9" spans="1:16">
      <c r="A9" s="3" t="s">
        <v>889</v>
      </c>
      <c r="N9" s="4" t="n">
        <v>-36</v>
      </c>
      <c r="O9" s="4" t="n">
        <v>-550</v>
      </c>
      <c r="P9" s="4" t="n">
        <v>-482</v>
      </c>
    </row>
    <row r="10" spans="1:16">
      <c r="A10" s="3" t="s">
        <v>891</v>
      </c>
      <c r="N10" s="5" t="n">
        <v>106278</v>
      </c>
      <c r="O10" s="5" t="n">
        <v>78442</v>
      </c>
      <c r="P10" s="5" t="n">
        <v>69252</v>
      </c>
    </row>
    <row r="11" spans="1:16">
      <c r="A11" s="6" t="s">
        <v>892</v>
      </c>
    </row>
    <row r="12" spans="1:16">
      <c r="A12" s="3" t="s">
        <v>893</v>
      </c>
      <c r="N12" s="4" t="n">
        <v>133881000</v>
      </c>
      <c r="O12" s="4" t="n">
        <v>114245000</v>
      </c>
      <c r="P12" s="4" t="n">
        <v>97941000</v>
      </c>
    </row>
    <row r="13" spans="1:16">
      <c r="A13" s="3" t="s">
        <v>894</v>
      </c>
      <c r="N13" s="4" t="n">
        <v>142967000</v>
      </c>
      <c r="O13" s="4" t="n">
        <v>151669000</v>
      </c>
      <c r="P13" s="4" t="n">
        <v>156565000</v>
      </c>
    </row>
    <row r="14" spans="1:16">
      <c r="A14" s="3" t="s">
        <v>895</v>
      </c>
      <c r="N14" s="4" t="n">
        <v>454000</v>
      </c>
      <c r="O14" s="4" t="n">
        <v>707000</v>
      </c>
      <c r="P14" s="4" t="n">
        <v>0</v>
      </c>
    </row>
    <row r="15" spans="1:16">
      <c r="A15" s="3" t="s">
        <v>896</v>
      </c>
      <c r="N15" s="4" t="n">
        <v>266000</v>
      </c>
      <c r="O15" s="4" t="n">
        <v>0</v>
      </c>
      <c r="P15" s="4" t="n">
        <v>0</v>
      </c>
    </row>
    <row r="16" spans="1:16">
      <c r="A16" s="3" t="s">
        <v>897</v>
      </c>
      <c r="N16" s="4" t="n">
        <v>277568000</v>
      </c>
      <c r="O16" s="4" t="n">
        <v>266621000</v>
      </c>
      <c r="P16" s="4" t="n">
        <v>254506000</v>
      </c>
    </row>
    <row r="17" spans="1:16">
      <c r="A17" s="3" t="s">
        <v>126</v>
      </c>
      <c r="N17" s="7" t="n">
        <v>0.38</v>
      </c>
      <c r="O17" s="7" t="n">
        <v>0.3</v>
      </c>
      <c r="P17" s="7" t="n">
        <v>0.27</v>
      </c>
    </row>
    <row r="18" spans="1:16">
      <c r="A18" s="3" t="s">
        <v>127</v>
      </c>
      <c r="N18" s="7" t="n">
        <v>0.38</v>
      </c>
      <c r="O18" s="7" t="n">
        <v>0.29</v>
      </c>
      <c r="P18" s="7" t="n">
        <v>0.27</v>
      </c>
    </row>
    <row r="19" spans="1:16">
      <c r="A19" s="3" t="s">
        <v>898</v>
      </c>
      <c r="N19" s="4" t="n">
        <v>800746</v>
      </c>
      <c r="O19" s="4" t="n">
        <v>0</v>
      </c>
      <c r="P19" s="4" t="n">
        <v>631251</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774</v>
      </c>
      <c r="C1" s="2" t="s">
        <v>2</v>
      </c>
      <c r="D1" s="2" t="s">
        <v>31</v>
      </c>
      <c r="E1" s="2" t="s">
        <v>92</v>
      </c>
    </row>
    <row r="2" spans="1:5">
      <c r="A2" s="6" t="s">
        <v>900</v>
      </c>
    </row>
    <row r="3" spans="1:5">
      <c r="A3" s="3" t="s">
        <v>776</v>
      </c>
      <c r="B3" s="5" t="n">
        <v>621800</v>
      </c>
      <c r="C3" s="5" t="n">
        <v>611206</v>
      </c>
      <c r="D3" s="5" t="n">
        <v>0</v>
      </c>
      <c r="E3" s="5" t="n">
        <v>0</v>
      </c>
    </row>
    <row r="4" spans="1:5">
      <c r="A4" s="3" t="s">
        <v>26</v>
      </c>
    </row>
    <row r="5" spans="1:5">
      <c r="A5" s="6" t="s">
        <v>900</v>
      </c>
    </row>
    <row r="6" spans="1:5">
      <c r="A6" s="3" t="s">
        <v>81</v>
      </c>
      <c r="C6" s="7" t="n">
        <v>0.01</v>
      </c>
      <c r="D6" s="7" t="n">
        <v>0.01</v>
      </c>
    </row>
    <row r="7" spans="1:5">
      <c r="A7" s="3" t="s">
        <v>796</v>
      </c>
    </row>
    <row r="8" spans="1:5">
      <c r="A8" s="6" t="s">
        <v>900</v>
      </c>
    </row>
    <row r="9" spans="1:5">
      <c r="A9" s="3" t="s">
        <v>797</v>
      </c>
      <c r="B9" s="4" t="n">
        <v>29610854</v>
      </c>
      <c r="C9" s="4" t="n">
        <v>29610854</v>
      </c>
      <c r="E9" s="4" t="n">
        <v>2556000</v>
      </c>
    </row>
    <row r="10" spans="1:5">
      <c r="A10" s="3" t="s">
        <v>798</v>
      </c>
      <c r="B10" s="5" t="n">
        <v>21</v>
      </c>
    </row>
    <row r="11" spans="1:5">
      <c r="A11" s="3" t="s">
        <v>799</v>
      </c>
    </row>
    <row r="12" spans="1:5">
      <c r="A12" s="6" t="s">
        <v>900</v>
      </c>
    </row>
    <row r="13" spans="1:5">
      <c r="A13" s="3" t="s">
        <v>800</v>
      </c>
      <c r="B13" s="3" t="s">
        <v>801</v>
      </c>
    </row>
    <row r="14" spans="1:5">
      <c r="A14" s="3" t="s">
        <v>901</v>
      </c>
      <c r="B14" s="3" t="s">
        <v>902</v>
      </c>
    </row>
    <row r="15" spans="1:5">
      <c r="A15" s="3" t="s">
        <v>903</v>
      </c>
      <c r="B15" s="5" t="n">
        <v>1000</v>
      </c>
    </row>
    <row r="16" spans="1:5">
      <c r="A16" s="3" t="s">
        <v>904</v>
      </c>
      <c r="B16" s="3" t="s">
        <v>574</v>
      </c>
    </row>
    <row r="17" spans="1:5">
      <c r="A17" s="3" t="s">
        <v>802</v>
      </c>
    </row>
    <row r="18" spans="1:5">
      <c r="A18" s="6" t="s">
        <v>900</v>
      </c>
    </row>
    <row r="19" spans="1:5">
      <c r="A19" s="3" t="s">
        <v>800</v>
      </c>
      <c r="B19" s="3" t="s">
        <v>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905</v>
      </c>
      <c r="B1" s="2" t="s">
        <v>906</v>
      </c>
    </row>
    <row r="2" spans="1:2">
      <c r="A2" s="6" t="s">
        <v>907</v>
      </c>
    </row>
    <row r="3" spans="1:2">
      <c r="A3" s="3" t="s">
        <v>908</v>
      </c>
      <c r="B3" s="4" t="n">
        <v>4</v>
      </c>
    </row>
    <row r="4" spans="1:2">
      <c r="A4" s="3" t="s">
        <v>909</v>
      </c>
      <c r="B4" s="3" t="s">
        <v>910</v>
      </c>
    </row>
    <row r="5" spans="1:2">
      <c r="A5" s="3" t="s">
        <v>911</v>
      </c>
      <c r="B5" s="5" t="n">
        <v>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912</v>
      </c>
      <c r="B1" s="2" t="s">
        <v>1</v>
      </c>
    </row>
    <row r="2" spans="1:4">
      <c r="B2" s="2" t="s">
        <v>913</v>
      </c>
      <c r="C2" s="2" t="s">
        <v>378</v>
      </c>
      <c r="D2" s="2" t="s">
        <v>379</v>
      </c>
    </row>
    <row r="3" spans="1:4">
      <c r="A3" s="3" t="s">
        <v>373</v>
      </c>
    </row>
    <row r="4" spans="1:4">
      <c r="A4" s="6" t="s">
        <v>907</v>
      </c>
    </row>
    <row r="5" spans="1:4">
      <c r="A5" s="3" t="s">
        <v>726</v>
      </c>
      <c r="B5" s="4" t="n">
        <v>4</v>
      </c>
    </row>
    <row r="6" spans="1:4">
      <c r="A6" s="3" t="s">
        <v>366</v>
      </c>
    </row>
    <row r="7" spans="1:4">
      <c r="A7" s="6" t="s">
        <v>907</v>
      </c>
    </row>
    <row r="8" spans="1:4">
      <c r="A8" s="3" t="s">
        <v>726</v>
      </c>
      <c r="B8" s="4" t="n">
        <v>14</v>
      </c>
    </row>
    <row r="9" spans="1:4">
      <c r="A9" s="3" t="s">
        <v>368</v>
      </c>
    </row>
    <row r="10" spans="1:4">
      <c r="A10" s="6" t="s">
        <v>907</v>
      </c>
    </row>
    <row r="11" spans="1:4">
      <c r="A11" s="3" t="s">
        <v>726</v>
      </c>
      <c r="B11" s="4" t="n">
        <v>9</v>
      </c>
    </row>
    <row r="12" spans="1:4">
      <c r="A12" s="3" t="s">
        <v>914</v>
      </c>
    </row>
    <row r="13" spans="1:4">
      <c r="A13" s="6" t="s">
        <v>907</v>
      </c>
    </row>
    <row r="14" spans="1:4">
      <c r="A14" s="3" t="s">
        <v>915</v>
      </c>
      <c r="B14" s="4" t="n">
        <v>2</v>
      </c>
    </row>
    <row r="15" spans="1:4">
      <c r="A15" s="3" t="s">
        <v>916</v>
      </c>
    </row>
    <row r="16" spans="1:4">
      <c r="A16" s="6" t="s">
        <v>907</v>
      </c>
    </row>
    <row r="17" spans="1:4">
      <c r="A17" s="3" t="s">
        <v>915</v>
      </c>
      <c r="B17" s="4" t="n">
        <v>3</v>
      </c>
    </row>
    <row r="18" spans="1:4">
      <c r="A18" s="3" t="s">
        <v>917</v>
      </c>
    </row>
    <row r="19" spans="1:4">
      <c r="A19" s="6" t="s">
        <v>907</v>
      </c>
    </row>
    <row r="20" spans="1:4">
      <c r="A20" s="3" t="s">
        <v>918</v>
      </c>
      <c r="B20" s="4" t="n">
        <v>5</v>
      </c>
    </row>
    <row r="21" spans="1:4">
      <c r="A21" s="3" t="s">
        <v>915</v>
      </c>
      <c r="B21" s="4" t="n">
        <v>5</v>
      </c>
    </row>
    <row r="22" spans="1:4">
      <c r="A22" s="3" t="s">
        <v>919</v>
      </c>
    </row>
    <row r="23" spans="1:4">
      <c r="A23" s="6" t="s">
        <v>907</v>
      </c>
    </row>
    <row r="24" spans="1:4">
      <c r="A24" s="3" t="s">
        <v>920</v>
      </c>
      <c r="B24" s="4" t="n">
        <v>7</v>
      </c>
    </row>
    <row r="25" spans="1:4">
      <c r="A25" s="3" t="s">
        <v>921</v>
      </c>
    </row>
    <row r="26" spans="1:4">
      <c r="A26" s="6" t="s">
        <v>907</v>
      </c>
    </row>
    <row r="27" spans="1:4">
      <c r="A27" s="3" t="s">
        <v>920</v>
      </c>
      <c r="B27" s="4" t="n">
        <v>6</v>
      </c>
    </row>
    <row r="28" spans="1:4">
      <c r="A28" s="3" t="s">
        <v>922</v>
      </c>
    </row>
    <row r="29" spans="1:4">
      <c r="A29" s="6" t="s">
        <v>907</v>
      </c>
    </row>
    <row r="30" spans="1:4">
      <c r="A30" s="3" t="s">
        <v>920</v>
      </c>
      <c r="B30" s="4" t="n">
        <v>2</v>
      </c>
    </row>
    <row r="31" spans="1:4">
      <c r="A31" s="3" t="s">
        <v>923</v>
      </c>
    </row>
    <row r="32" spans="1:4">
      <c r="A32" s="6" t="s">
        <v>907</v>
      </c>
    </row>
    <row r="33" spans="1:4">
      <c r="A33" s="3" t="s">
        <v>920</v>
      </c>
      <c r="B33" s="4" t="n">
        <v>1</v>
      </c>
    </row>
    <row r="34" spans="1:4">
      <c r="A34" s="3" t="s">
        <v>924</v>
      </c>
    </row>
    <row r="35" spans="1:4">
      <c r="A35" s="6" t="s">
        <v>907</v>
      </c>
    </row>
    <row r="36" spans="1:4">
      <c r="A36" s="3" t="s">
        <v>920</v>
      </c>
      <c r="B36" s="4" t="n">
        <v>1</v>
      </c>
    </row>
    <row r="37" spans="1:4">
      <c r="A37" s="3" t="s">
        <v>925</v>
      </c>
    </row>
    <row r="38" spans="1:4">
      <c r="A38" s="6" t="s">
        <v>907</v>
      </c>
    </row>
    <row r="39" spans="1:4">
      <c r="A39" s="3" t="s">
        <v>926</v>
      </c>
      <c r="B39" s="10" t="n">
        <v>1.4</v>
      </c>
      <c r="C39" s="10" t="n">
        <v>1.8</v>
      </c>
      <c r="D39" s="5" t="n">
        <v>2</v>
      </c>
    </row>
    <row r="40" spans="1:4">
      <c r="A40" s="3" t="s">
        <v>927</v>
      </c>
    </row>
    <row r="41" spans="1:4">
      <c r="A41" s="6" t="s">
        <v>907</v>
      </c>
    </row>
    <row r="42" spans="1:4">
      <c r="A42" s="3" t="s">
        <v>926</v>
      </c>
      <c r="B42" s="10" t="n">
        <v>0.4</v>
      </c>
      <c r="C42" s="10" t="n">
        <v>0.3</v>
      </c>
      <c r="D42" s="10"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1</v>
      </c>
      <c r="D2" s="2" t="s">
        <v>92</v>
      </c>
    </row>
    <row r="3" spans="1:4">
      <c r="A3" s="6" t="s">
        <v>169</v>
      </c>
    </row>
    <row r="4" spans="1:4">
      <c r="A4" s="3" t="s">
        <v>118</v>
      </c>
      <c r="B4" s="5" t="n">
        <v>107250</v>
      </c>
      <c r="C4" s="5" t="n">
        <v>79928</v>
      </c>
      <c r="D4" s="5" t="n">
        <v>70210</v>
      </c>
    </row>
    <row r="5" spans="1:4">
      <c r="A5" s="6" t="s">
        <v>170</v>
      </c>
    </row>
    <row r="6" spans="1:4">
      <c r="A6" s="3" t="s">
        <v>112</v>
      </c>
      <c r="B6" s="4" t="n">
        <v>155211</v>
      </c>
      <c r="C6" s="4" t="n">
        <v>171474</v>
      </c>
      <c r="D6" s="4" t="n">
        <v>145431</v>
      </c>
    </row>
    <row r="7" spans="1:4">
      <c r="A7" s="3" t="s">
        <v>171</v>
      </c>
      <c r="B7" s="4" t="n">
        <v>739</v>
      </c>
      <c r="C7" s="4" t="n">
        <v>1698</v>
      </c>
      <c r="D7" s="4" t="n">
        <v>3956</v>
      </c>
    </row>
    <row r="8" spans="1:4">
      <c r="A8" s="3" t="s">
        <v>172</v>
      </c>
      <c r="B8" s="4" t="n">
        <v>-8795</v>
      </c>
      <c r="C8" s="4" t="n">
        <v>-19353</v>
      </c>
      <c r="D8" s="4" t="n">
        <v>-14095</v>
      </c>
    </row>
    <row r="9" spans="1:4">
      <c r="A9" s="3" t="s">
        <v>173</v>
      </c>
      <c r="B9" s="4" t="n">
        <v>7831</v>
      </c>
      <c r="C9" s="4" t="n">
        <v>7996</v>
      </c>
      <c r="D9" s="4" t="n">
        <v>4603</v>
      </c>
    </row>
    <row r="10" spans="1:4">
      <c r="A10" s="3" t="s">
        <v>174</v>
      </c>
      <c r="B10" s="4" t="n">
        <v>-30147</v>
      </c>
      <c r="C10" s="4" t="n">
        <v>-21220</v>
      </c>
      <c r="D10" s="4" t="n">
        <v>-39715</v>
      </c>
    </row>
    <row r="11" spans="1:4">
      <c r="A11" s="3" t="s">
        <v>175</v>
      </c>
      <c r="B11" s="4" t="n">
        <v>9729</v>
      </c>
      <c r="C11" s="4" t="n">
        <v>5483</v>
      </c>
      <c r="D11" s="4" t="n">
        <v>3720</v>
      </c>
    </row>
    <row r="12" spans="1:4">
      <c r="A12" s="6" t="s">
        <v>176</v>
      </c>
    </row>
    <row r="13" spans="1:4">
      <c r="A13" s="3" t="s">
        <v>40</v>
      </c>
      <c r="B13" s="4" t="n">
        <v>2121</v>
      </c>
      <c r="C13" s="4" t="n">
        <v>2954</v>
      </c>
      <c r="D13" s="4" t="n">
        <v>-4987</v>
      </c>
    </row>
    <row r="14" spans="1:4">
      <c r="A14" s="3" t="s">
        <v>177</v>
      </c>
      <c r="B14" s="4" t="n">
        <v>-3760</v>
      </c>
      <c r="C14" s="4" t="n">
        <v>4963</v>
      </c>
      <c r="D14" s="4" t="n">
        <v>3135</v>
      </c>
    </row>
    <row r="15" spans="1:4">
      <c r="A15" s="3" t="s">
        <v>178</v>
      </c>
      <c r="B15" s="4" t="n">
        <v>-22622</v>
      </c>
      <c r="C15" s="4" t="n">
        <v>-31367</v>
      </c>
      <c r="D15" s="4" t="n">
        <v>-12132</v>
      </c>
    </row>
    <row r="16" spans="1:4">
      <c r="A16" s="3" t="s">
        <v>43</v>
      </c>
      <c r="B16" s="4" t="n">
        <v>-3289</v>
      </c>
      <c r="C16" s="4" t="n">
        <v>-1956</v>
      </c>
      <c r="D16" s="4" t="n">
        <v>-13052</v>
      </c>
    </row>
    <row r="17" spans="1:4">
      <c r="A17" s="3" t="s">
        <v>53</v>
      </c>
      <c r="B17" s="4" t="n">
        <v>3491</v>
      </c>
      <c r="C17" s="4" t="n">
        <v>-925</v>
      </c>
      <c r="D17" s="4" t="n">
        <v>-14756</v>
      </c>
    </row>
    <row r="18" spans="1:4">
      <c r="A18" s="3" t="s">
        <v>55</v>
      </c>
      <c r="B18" s="4" t="n">
        <v>824</v>
      </c>
      <c r="C18" s="4" t="n">
        <v>3512</v>
      </c>
      <c r="D18" s="4" t="n">
        <v>6240</v>
      </c>
    </row>
    <row r="19" spans="1:4">
      <c r="A19" s="3" t="s">
        <v>179</v>
      </c>
      <c r="B19" s="4" t="n">
        <v>218583</v>
      </c>
      <c r="C19" s="4" t="n">
        <v>203187</v>
      </c>
      <c r="D19" s="4" t="n">
        <v>138558</v>
      </c>
    </row>
    <row r="20" spans="1:4">
      <c r="A20" s="6" t="s">
        <v>180</v>
      </c>
    </row>
    <row r="21" spans="1:4">
      <c r="A21" s="3" t="s">
        <v>181</v>
      </c>
      <c r="B21" s="4" t="n">
        <v>538</v>
      </c>
      <c r="C21" s="4" t="n">
        <v>-119</v>
      </c>
      <c r="D21" s="4" t="n">
        <v>9345</v>
      </c>
    </row>
    <row r="22" spans="1:4">
      <c r="A22" s="3" t="s">
        <v>182</v>
      </c>
      <c r="B22" s="4" t="n">
        <v>-181923</v>
      </c>
      <c r="C22" s="4" t="n">
        <v>-141685</v>
      </c>
      <c r="D22" s="4" t="n">
        <v>-121287</v>
      </c>
    </row>
    <row r="23" spans="1:4">
      <c r="A23" s="3" t="s">
        <v>34</v>
      </c>
      <c r="B23" s="4" t="n">
        <v>-453</v>
      </c>
      <c r="C23" s="4" t="n">
        <v>-512</v>
      </c>
      <c r="D23" s="4" t="n">
        <v>-527</v>
      </c>
    </row>
    <row r="24" spans="1:4">
      <c r="A24" s="3" t="s">
        <v>183</v>
      </c>
      <c r="B24" s="4" t="n">
        <v>0</v>
      </c>
      <c r="C24" s="4" t="n">
        <v>0</v>
      </c>
      <c r="D24" s="4" t="n">
        <v>-186588</v>
      </c>
    </row>
    <row r="25" spans="1:4">
      <c r="A25" s="3" t="s">
        <v>184</v>
      </c>
      <c r="B25" s="4" t="n">
        <v>-181838</v>
      </c>
      <c r="C25" s="4" t="n">
        <v>-142316</v>
      </c>
      <c r="D25" s="4" t="n">
        <v>-299057</v>
      </c>
    </row>
    <row r="26" spans="1:4">
      <c r="A26" s="6" t="s">
        <v>185</v>
      </c>
    </row>
    <row r="27" spans="1:4">
      <c r="A27" s="3" t="s">
        <v>186</v>
      </c>
      <c r="B27" s="4" t="n">
        <v>50000</v>
      </c>
      <c r="C27" s="4" t="n">
        <v>655000</v>
      </c>
      <c r="D27" s="4" t="n">
        <v>0</v>
      </c>
    </row>
    <row r="28" spans="1:4">
      <c r="A28" s="3" t="s">
        <v>187</v>
      </c>
      <c r="B28" s="4" t="n">
        <v>-90000</v>
      </c>
      <c r="C28" s="4" t="n">
        <v>-615000</v>
      </c>
      <c r="D28" s="4" t="n">
        <v>0</v>
      </c>
    </row>
    <row r="29" spans="1:4">
      <c r="A29" s="3" t="s">
        <v>188</v>
      </c>
      <c r="B29" s="4" t="n">
        <v>50000</v>
      </c>
      <c r="C29" s="4" t="n">
        <v>0</v>
      </c>
      <c r="D29" s="4" t="n">
        <v>191000</v>
      </c>
    </row>
    <row r="30" spans="1:4">
      <c r="A30" s="3" t="s">
        <v>189</v>
      </c>
      <c r="B30" s="4" t="n">
        <v>-32305</v>
      </c>
      <c r="C30" s="4" t="n">
        <v>-146918</v>
      </c>
      <c r="D30" s="4" t="n">
        <v>-348308</v>
      </c>
    </row>
    <row r="31" spans="1:4">
      <c r="A31" s="3" t="s">
        <v>190</v>
      </c>
      <c r="B31" s="4" t="n">
        <v>0</v>
      </c>
      <c r="C31" s="4" t="n">
        <v>350000</v>
      </c>
      <c r="D31" s="4" t="n">
        <v>250000</v>
      </c>
    </row>
    <row r="32" spans="1:4">
      <c r="A32" s="3" t="s">
        <v>191</v>
      </c>
      <c r="B32" s="4" t="n">
        <v>0</v>
      </c>
      <c r="C32" s="4" t="n">
        <v>265000</v>
      </c>
      <c r="D32" s="4" t="n">
        <v>0</v>
      </c>
    </row>
    <row r="33" spans="1:4">
      <c r="A33" s="3" t="s">
        <v>192</v>
      </c>
      <c r="B33" s="4" t="n">
        <v>0</v>
      </c>
      <c r="C33" s="4" t="n">
        <v>0</v>
      </c>
      <c r="D33" s="4" t="n">
        <v>435600</v>
      </c>
    </row>
    <row r="34" spans="1:4">
      <c r="A34" s="3" t="s">
        <v>193</v>
      </c>
      <c r="B34" s="4" t="n">
        <v>0</v>
      </c>
      <c r="C34" s="4" t="n">
        <v>-470000</v>
      </c>
      <c r="D34" s="4" t="n">
        <v>-290600</v>
      </c>
    </row>
    <row r="35" spans="1:4">
      <c r="A35" s="3" t="s">
        <v>194</v>
      </c>
      <c r="B35" s="4" t="n">
        <v>-3006</v>
      </c>
      <c r="C35" s="4" t="n">
        <v>-6100</v>
      </c>
      <c r="D35" s="4" t="n">
        <v>-4483</v>
      </c>
    </row>
    <row r="36" spans="1:4">
      <c r="A36" s="3" t="s">
        <v>195</v>
      </c>
      <c r="B36" s="4" t="n">
        <v>611206</v>
      </c>
      <c r="C36" s="4" t="n">
        <v>0</v>
      </c>
      <c r="D36" s="4" t="n">
        <v>0</v>
      </c>
    </row>
    <row r="37" spans="1:4">
      <c r="A37" s="3" t="s">
        <v>119</v>
      </c>
      <c r="B37" s="4" t="n">
        <v>-936</v>
      </c>
      <c r="C37" s="4" t="n">
        <v>-936</v>
      </c>
      <c r="D37" s="4" t="n">
        <v>-476</v>
      </c>
    </row>
    <row r="38" spans="1:4">
      <c r="A38" s="3" t="s">
        <v>196</v>
      </c>
      <c r="B38" s="4" t="n">
        <v>-55812</v>
      </c>
      <c r="C38" s="4" t="n">
        <v>-39183</v>
      </c>
      <c r="D38" s="4" t="n">
        <v>-33598</v>
      </c>
    </row>
    <row r="39" spans="1:4">
      <c r="A39" s="3" t="s">
        <v>197</v>
      </c>
      <c r="B39" s="4" t="n">
        <v>-58206</v>
      </c>
      <c r="C39" s="4" t="n">
        <v>-51781</v>
      </c>
      <c r="D39" s="4" t="n">
        <v>-53647</v>
      </c>
    </row>
    <row r="40" spans="1:4">
      <c r="A40" s="3" t="s">
        <v>198</v>
      </c>
      <c r="B40" s="4" t="n">
        <v>470941</v>
      </c>
      <c r="C40" s="4" t="n">
        <v>-59918</v>
      </c>
      <c r="D40" s="4" t="n">
        <v>145488</v>
      </c>
    </row>
    <row r="41" spans="1:4">
      <c r="A41" s="3" t="s">
        <v>199</v>
      </c>
      <c r="B41" s="4" t="n">
        <v>507686</v>
      </c>
      <c r="C41" s="4" t="n">
        <v>953</v>
      </c>
      <c r="D41" s="4" t="n">
        <v>-15011</v>
      </c>
    </row>
    <row r="42" spans="1:4">
      <c r="A42" s="3" t="s">
        <v>200</v>
      </c>
      <c r="B42" s="4" t="n">
        <v>46685</v>
      </c>
      <c r="C42" s="4" t="n">
        <v>45732</v>
      </c>
      <c r="D42" s="4" t="n">
        <v>60743</v>
      </c>
    </row>
    <row r="43" spans="1:4">
      <c r="A43" s="3" t="s">
        <v>201</v>
      </c>
      <c r="B43" s="4" t="n">
        <v>554371</v>
      </c>
      <c r="C43" s="4" t="n">
        <v>46685</v>
      </c>
      <c r="D43" s="4" t="n">
        <v>45732</v>
      </c>
    </row>
    <row r="44" spans="1:4">
      <c r="A44" s="6" t="s">
        <v>202</v>
      </c>
    </row>
    <row r="45" spans="1:4">
      <c r="A45" s="3" t="s">
        <v>203</v>
      </c>
      <c r="B45" s="4" t="n">
        <v>69062</v>
      </c>
      <c r="C45" s="4" t="n">
        <v>64808</v>
      </c>
      <c r="D45" s="4" t="n">
        <v>60621</v>
      </c>
    </row>
    <row r="46" spans="1:4">
      <c r="A46" s="3" t="s">
        <v>204</v>
      </c>
      <c r="B46" s="4" t="n">
        <v>6238</v>
      </c>
      <c r="C46" s="4" t="n">
        <v>4465</v>
      </c>
      <c r="D46" s="4" t="n">
        <v>3690</v>
      </c>
    </row>
    <row r="47" spans="1:4">
      <c r="A47" s="6" t="s">
        <v>205</v>
      </c>
    </row>
    <row r="48" spans="1:4">
      <c r="A48" s="3" t="s">
        <v>206</v>
      </c>
      <c r="B48" s="4" t="n">
        <v>66620</v>
      </c>
      <c r="C48" s="4" t="n">
        <v>51315</v>
      </c>
      <c r="D48" s="4" t="n">
        <v>36920</v>
      </c>
    </row>
    <row r="49" spans="1:4">
      <c r="A49" s="3" t="s">
        <v>207</v>
      </c>
      <c r="B49" s="4" t="n">
        <v>614</v>
      </c>
      <c r="C49" s="4" t="n">
        <v>0</v>
      </c>
      <c r="D49" s="4" t="n">
        <v>0</v>
      </c>
    </row>
    <row r="50" spans="1:4">
      <c r="A50" s="3" t="s">
        <v>208</v>
      </c>
      <c r="B50" s="4" t="n">
        <v>5591</v>
      </c>
      <c r="C50" s="4" t="n">
        <v>1922</v>
      </c>
      <c r="D50" s="4" t="n">
        <v>0</v>
      </c>
    </row>
    <row r="51" spans="1:4">
      <c r="A51" s="3" t="s">
        <v>156</v>
      </c>
      <c r="B51" s="4" t="n">
        <v>23678</v>
      </c>
      <c r="C51" s="4" t="n">
        <v>62003</v>
      </c>
      <c r="D51" s="4" t="n">
        <v>40611</v>
      </c>
    </row>
    <row r="52" spans="1:4">
      <c r="A52" s="3" t="s">
        <v>209</v>
      </c>
      <c r="B52" s="4" t="n">
        <v>0</v>
      </c>
      <c r="C52" s="4" t="n">
        <v>0</v>
      </c>
      <c r="D52" s="4" t="n">
        <v>379328</v>
      </c>
    </row>
    <row r="53" spans="1:4">
      <c r="A53" s="3" t="s">
        <v>210</v>
      </c>
      <c r="B53" s="4" t="n">
        <v>0</v>
      </c>
      <c r="C53" s="4" t="n">
        <v>0</v>
      </c>
      <c r="D53" s="4" t="n">
        <v>182851</v>
      </c>
    </row>
    <row r="54" spans="1:4">
      <c r="A54" s="3" t="s">
        <v>211</v>
      </c>
      <c r="B54" s="4" t="n">
        <v>0</v>
      </c>
      <c r="C54" s="4" t="n">
        <v>0</v>
      </c>
      <c r="D54" s="4" t="n">
        <v>-4749</v>
      </c>
    </row>
    <row r="55" spans="1:4">
      <c r="A55" s="3" t="s">
        <v>212</v>
      </c>
      <c r="B55" s="5" t="n">
        <v>0</v>
      </c>
      <c r="C55" s="5" t="n">
        <v>0</v>
      </c>
      <c r="D55" s="5" t="n">
        <v>8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7"/>
  </cols>
  <sheetData>
    <row r="1" spans="1:2">
      <c r="A1" s="1" t="s">
        <v>928</v>
      </c>
      <c r="B1" s="2" t="s">
        <v>1</v>
      </c>
    </row>
    <row r="2" spans="1:2">
      <c r="B2" s="2" t="s">
        <v>929</v>
      </c>
    </row>
    <row r="3" spans="1:2">
      <c r="A3" s="6" t="s">
        <v>907</v>
      </c>
    </row>
    <row r="4" spans="1:2">
      <c r="A4" s="3" t="s">
        <v>930</v>
      </c>
      <c r="B4" s="4" t="n">
        <v>2</v>
      </c>
    </row>
    <row r="5" spans="1:2">
      <c r="A5" s="3" t="s">
        <v>931</v>
      </c>
      <c r="B5" s="5" t="n">
        <v>25000000</v>
      </c>
    </row>
    <row r="6" spans="1:2">
      <c r="A6" s="3" t="s">
        <v>932</v>
      </c>
      <c r="B6" s="4" t="n">
        <v>25000</v>
      </c>
    </row>
    <row r="7" spans="1:2">
      <c r="A7" s="3" t="s">
        <v>933</v>
      </c>
    </row>
    <row r="8" spans="1:2">
      <c r="A8" s="6" t="s">
        <v>907</v>
      </c>
    </row>
    <row r="9" spans="1:2">
      <c r="A9" s="3" t="s">
        <v>934</v>
      </c>
      <c r="B9" s="5" t="n">
        <v>150000000</v>
      </c>
    </row>
    <row r="10" spans="1:2">
      <c r="A10" s="3" t="s">
        <v>935</v>
      </c>
      <c r="B10" s="4"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2"/>
    <col customWidth="1" max="7" min="7" width="25"/>
  </cols>
  <sheetData>
    <row r="1" spans="1:7">
      <c r="A1" s="1" t="s">
        <v>936</v>
      </c>
      <c r="B1" s="2" t="s">
        <v>583</v>
      </c>
      <c r="C1" s="2" t="s">
        <v>1</v>
      </c>
    </row>
    <row r="2" spans="1:7">
      <c r="B2" s="2" t="s">
        <v>937</v>
      </c>
      <c r="C2" s="2" t="s">
        <v>938</v>
      </c>
      <c r="D2" s="2" t="s">
        <v>378</v>
      </c>
      <c r="E2" s="2" t="s">
        <v>379</v>
      </c>
      <c r="F2" s="2" t="s">
        <v>939</v>
      </c>
      <c r="G2" s="2" t="s">
        <v>940</v>
      </c>
    </row>
    <row r="3" spans="1:7">
      <c r="A3" s="6" t="s">
        <v>907</v>
      </c>
    </row>
    <row r="4" spans="1:7">
      <c r="A4" s="3" t="s">
        <v>941</v>
      </c>
      <c r="C4" s="4" t="n">
        <v>10100000</v>
      </c>
    </row>
    <row r="5" spans="1:7">
      <c r="A5" s="3" t="s">
        <v>942</v>
      </c>
      <c r="F5" s="4" t="n">
        <v>1</v>
      </c>
    </row>
    <row r="6" spans="1:7">
      <c r="A6" s="3" t="s">
        <v>943</v>
      </c>
    </row>
    <row r="7" spans="1:7">
      <c r="A7" s="6" t="s">
        <v>907</v>
      </c>
    </row>
    <row r="8" spans="1:7">
      <c r="A8" s="3" t="s">
        <v>944</v>
      </c>
      <c r="C8" s="5" t="n">
        <v>200000</v>
      </c>
      <c r="D8" s="5" t="n">
        <v>200000</v>
      </c>
      <c r="E8" s="5" t="n">
        <v>100000</v>
      </c>
    </row>
    <row r="9" spans="1:7">
      <c r="A9" s="3" t="s">
        <v>941</v>
      </c>
      <c r="G9" s="4" t="n">
        <v>3074</v>
      </c>
    </row>
    <row r="10" spans="1:7">
      <c r="A10" s="3" t="s">
        <v>945</v>
      </c>
      <c r="G10" s="4" t="n">
        <v>1</v>
      </c>
    </row>
    <row r="11" spans="1:7">
      <c r="A11" s="3" t="s">
        <v>946</v>
      </c>
    </row>
    <row r="12" spans="1:7">
      <c r="A12" s="6" t="s">
        <v>907</v>
      </c>
    </row>
    <row r="13" spans="1:7">
      <c r="A13" s="3" t="s">
        <v>944</v>
      </c>
      <c r="C13" s="4" t="n">
        <v>5700000</v>
      </c>
      <c r="D13" s="5" t="n">
        <v>4400000</v>
      </c>
    </row>
    <row r="14" spans="1:7">
      <c r="A14" s="3" t="s">
        <v>947</v>
      </c>
    </row>
    <row r="15" spans="1:7">
      <c r="A15" s="6" t="s">
        <v>907</v>
      </c>
    </row>
    <row r="16" spans="1:7">
      <c r="A16" s="3" t="s">
        <v>941</v>
      </c>
      <c r="B16" s="4" t="n">
        <v>5351</v>
      </c>
      <c r="G16" s="4" t="n">
        <v>647</v>
      </c>
    </row>
    <row r="17" spans="1:7">
      <c r="A17" s="3" t="s">
        <v>948</v>
      </c>
    </row>
    <row r="18" spans="1:7">
      <c r="A18" s="6" t="s">
        <v>907</v>
      </c>
    </row>
    <row r="19" spans="1:7">
      <c r="A19" s="3" t="s">
        <v>945</v>
      </c>
      <c r="B19" s="4" t="n">
        <v>1</v>
      </c>
    </row>
    <row r="20" spans="1:7">
      <c r="A20" s="3" t="s">
        <v>949</v>
      </c>
      <c r="B20" s="3" t="s">
        <v>950</v>
      </c>
    </row>
    <row r="21" spans="1:7">
      <c r="A21" s="3" t="s">
        <v>951</v>
      </c>
      <c r="B21" s="3" t="s">
        <v>952</v>
      </c>
    </row>
    <row r="22" spans="1:7">
      <c r="A22" s="3" t="s">
        <v>953</v>
      </c>
      <c r="C22" s="4" t="n">
        <v>100000</v>
      </c>
    </row>
    <row r="23" spans="1:7">
      <c r="A23" s="3" t="s">
        <v>954</v>
      </c>
    </row>
    <row r="24" spans="1:7">
      <c r="A24" s="6" t="s">
        <v>907</v>
      </c>
    </row>
    <row r="25" spans="1:7">
      <c r="A25" s="3" t="s">
        <v>944</v>
      </c>
      <c r="C25" s="5" t="n">
        <v>233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55</v>
      </c>
      <c r="B1" s="2" t="s">
        <v>1</v>
      </c>
    </row>
    <row r="2" spans="1:4">
      <c r="B2" s="2" t="s">
        <v>2</v>
      </c>
      <c r="C2" s="2" t="s">
        <v>31</v>
      </c>
      <c r="D2" s="2" t="s">
        <v>92</v>
      </c>
    </row>
    <row r="3" spans="1:4">
      <c r="A3" s="6" t="s">
        <v>247</v>
      </c>
    </row>
    <row r="4" spans="1:4">
      <c r="A4" s="3" t="s">
        <v>956</v>
      </c>
      <c r="B4" s="5" t="n">
        <v>-3632</v>
      </c>
      <c r="C4" s="5" t="n">
        <v>-2714</v>
      </c>
      <c r="D4" s="5" t="n">
        <v>-3253</v>
      </c>
    </row>
    <row r="5" spans="1:4">
      <c r="A5" s="3" t="s">
        <v>957</v>
      </c>
      <c r="B5" s="4" t="n">
        <v>-2055</v>
      </c>
      <c r="C5" s="4" t="n">
        <v>-1502</v>
      </c>
      <c r="D5" s="4" t="n">
        <v>-1792</v>
      </c>
    </row>
    <row r="6" spans="1:4">
      <c r="A6" s="3" t="s">
        <v>958</v>
      </c>
      <c r="B6" s="4" t="n">
        <v>-5687</v>
      </c>
      <c r="C6" s="4" t="n">
        <v>-4216</v>
      </c>
      <c r="D6" s="4" t="n">
        <v>-5045</v>
      </c>
    </row>
    <row r="7" spans="1:4">
      <c r="A7" s="3" t="s">
        <v>959</v>
      </c>
      <c r="B7" s="4" t="n">
        <v>-291</v>
      </c>
      <c r="C7" s="4" t="n">
        <v>169</v>
      </c>
      <c r="D7" s="4" t="n">
        <v>247</v>
      </c>
    </row>
    <row r="8" spans="1:4">
      <c r="A8" s="3" t="s">
        <v>960</v>
      </c>
      <c r="B8" s="4" t="n">
        <v>-168</v>
      </c>
      <c r="C8" s="4" t="n">
        <v>98</v>
      </c>
      <c r="D8" s="4" t="n">
        <v>143</v>
      </c>
    </row>
    <row r="9" spans="1:4">
      <c r="A9" s="3" t="s">
        <v>961</v>
      </c>
      <c r="B9" s="4" t="n">
        <v>-459</v>
      </c>
      <c r="C9" s="4" t="n">
        <v>267</v>
      </c>
      <c r="D9" s="4" t="n">
        <v>390</v>
      </c>
    </row>
    <row r="10" spans="1:4">
      <c r="A10" s="3" t="s">
        <v>117</v>
      </c>
      <c r="B10" s="4" t="n">
        <v>-6146</v>
      </c>
      <c r="C10" s="4" t="n">
        <v>-3949</v>
      </c>
      <c r="D10" s="4" t="n">
        <v>-4655</v>
      </c>
    </row>
    <row r="11" spans="1:4">
      <c r="A11" s="3" t="s">
        <v>962</v>
      </c>
      <c r="B11" s="4" t="n">
        <v>-4629</v>
      </c>
      <c r="C11" s="4" t="n">
        <v>-3003</v>
      </c>
      <c r="D11" s="4" t="n">
        <v>-3576</v>
      </c>
    </row>
    <row r="12" spans="1:4">
      <c r="A12" s="3" t="s">
        <v>963</v>
      </c>
      <c r="B12" s="5" t="n">
        <v>-1517</v>
      </c>
      <c r="C12" s="5" t="n">
        <v>-946</v>
      </c>
      <c r="D12" s="5" t="n">
        <v>-1079</v>
      </c>
    </row>
    <row r="13" spans="1:4">
      <c r="A13" s="3" t="s">
        <v>964</v>
      </c>
      <c r="B13" s="3" t="s">
        <v>965</v>
      </c>
      <c r="C13" s="3" t="s">
        <v>966</v>
      </c>
      <c r="D13" s="3" t="s">
        <v>966</v>
      </c>
    </row>
    <row r="14" spans="1:4">
      <c r="A14" s="3" t="s">
        <v>967</v>
      </c>
      <c r="B14" s="3" t="s">
        <v>968</v>
      </c>
      <c r="C14" s="3" t="s">
        <v>968</v>
      </c>
      <c r="D14" s="3" t="s">
        <v>9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1</v>
      </c>
      <c r="D1" s="2" t="s">
        <v>92</v>
      </c>
    </row>
    <row r="2" spans="1:4">
      <c r="A2" s="6" t="s">
        <v>970</v>
      </c>
    </row>
    <row r="3" spans="1:4">
      <c r="A3" s="3" t="s">
        <v>971</v>
      </c>
      <c r="B3" s="5" t="n">
        <v>198</v>
      </c>
      <c r="C3" s="5" t="n">
        <v>267</v>
      </c>
      <c r="D3" s="5" t="n">
        <v>3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72</v>
      </c>
      <c r="B1" s="2" t="s">
        <v>1</v>
      </c>
    </row>
    <row r="2" spans="1:2">
      <c r="B2" s="2" t="s">
        <v>973</v>
      </c>
    </row>
    <row r="3" spans="1:2">
      <c r="A3" s="6" t="s">
        <v>250</v>
      </c>
    </row>
    <row r="4" spans="1:2">
      <c r="A4" s="3" t="s">
        <v>974</v>
      </c>
      <c r="B4" s="4"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5</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976</v>
      </c>
    </row>
    <row r="4" spans="1:16">
      <c r="A4" s="3" t="s">
        <v>97</v>
      </c>
      <c r="N4" s="5" t="n">
        <v>460653</v>
      </c>
      <c r="O4" s="5" t="n">
        <v>447784</v>
      </c>
      <c r="P4" s="5" t="n">
        <v>400825</v>
      </c>
    </row>
    <row r="5" spans="1:16">
      <c r="A5" s="3" t="s">
        <v>977</v>
      </c>
      <c r="N5" s="4" t="n">
        <v>0</v>
      </c>
      <c r="O5" s="4" t="n">
        <v>0</v>
      </c>
      <c r="P5" s="4" t="n">
        <v>0</v>
      </c>
    </row>
    <row r="6" spans="1:16">
      <c r="A6" s="3" t="s">
        <v>98</v>
      </c>
      <c r="N6" s="4" t="n">
        <v>73459</v>
      </c>
      <c r="O6" s="4" t="n">
        <v>79516</v>
      </c>
      <c r="P6" s="4" t="n">
        <v>67651</v>
      </c>
    </row>
    <row r="7" spans="1:16">
      <c r="A7" s="3" t="s">
        <v>99</v>
      </c>
      <c r="N7" s="4" t="n">
        <v>124814</v>
      </c>
      <c r="O7" s="4" t="n">
        <v>112172</v>
      </c>
      <c r="P7" s="4" t="n">
        <v>111541</v>
      </c>
    </row>
    <row r="8" spans="1:16">
      <c r="A8" s="3" t="s">
        <v>100</v>
      </c>
      <c r="N8" s="4" t="n">
        <v>0</v>
      </c>
      <c r="O8" s="4" t="n">
        <v>1981</v>
      </c>
      <c r="P8" s="4" t="n">
        <v>38648</v>
      </c>
    </row>
    <row r="9" spans="1:16">
      <c r="A9" s="3" t="s">
        <v>101</v>
      </c>
      <c r="N9" s="4" t="n">
        <v>1766</v>
      </c>
      <c r="O9" s="4" t="n">
        <v>2133</v>
      </c>
      <c r="P9" s="4" t="n">
        <v>2376</v>
      </c>
    </row>
    <row r="10" spans="1:16">
      <c r="A10" s="3" t="s">
        <v>102</v>
      </c>
      <c r="N10" s="4" t="n">
        <v>17308</v>
      </c>
      <c r="O10" s="4" t="n">
        <v>14048</v>
      </c>
      <c r="P10" s="4" t="n">
        <v>14285</v>
      </c>
    </row>
    <row r="11" spans="1:16">
      <c r="A11" s="3" t="s">
        <v>103</v>
      </c>
      <c r="B11" s="5" t="n">
        <v>179263</v>
      </c>
      <c r="C11" s="5" t="n">
        <v>175848</v>
      </c>
      <c r="D11" s="5" t="n">
        <v>165815</v>
      </c>
      <c r="E11" s="5" t="n">
        <v>157074</v>
      </c>
      <c r="F11" s="5" t="n">
        <v>165200</v>
      </c>
      <c r="G11" s="5" t="n">
        <v>175779</v>
      </c>
      <c r="H11" s="5" t="n">
        <v>164773</v>
      </c>
      <c r="I11" s="5" t="n">
        <v>151882</v>
      </c>
      <c r="J11" s="5" t="n">
        <v>170411</v>
      </c>
      <c r="K11" s="5" t="n">
        <v>169441</v>
      </c>
      <c r="L11" s="5" t="n">
        <v>155168</v>
      </c>
      <c r="M11" s="5" t="n">
        <v>140306</v>
      </c>
      <c r="N11" s="4" t="n">
        <v>678000</v>
      </c>
      <c r="O11" s="4" t="n">
        <v>657634</v>
      </c>
      <c r="P11" s="4" t="n">
        <v>635326</v>
      </c>
    </row>
    <row r="12" spans="1:16">
      <c r="A12" s="3" t="s">
        <v>105</v>
      </c>
      <c r="N12" s="4" t="n">
        <v>153850</v>
      </c>
      <c r="O12" s="4" t="n">
        <v>158638</v>
      </c>
      <c r="P12" s="4" t="n">
        <v>148676</v>
      </c>
    </row>
    <row r="13" spans="1:16">
      <c r="A13" s="3" t="s">
        <v>978</v>
      </c>
      <c r="N13" s="4" t="n">
        <v>0</v>
      </c>
      <c r="O13" s="4" t="n">
        <v>0</v>
      </c>
      <c r="P13" s="4" t="n">
        <v>0</v>
      </c>
    </row>
    <row r="14" spans="1:16">
      <c r="A14" s="3" t="s">
        <v>106</v>
      </c>
      <c r="N14" s="4" t="n">
        <v>9326</v>
      </c>
      <c r="O14" s="4" t="n">
        <v>9326</v>
      </c>
      <c r="P14" s="4" t="n">
        <v>5339</v>
      </c>
    </row>
    <row r="15" spans="1:16">
      <c r="A15" s="3" t="s">
        <v>107</v>
      </c>
      <c r="N15" s="4" t="n">
        <v>49078</v>
      </c>
      <c r="O15" s="4" t="n">
        <v>38073</v>
      </c>
      <c r="P15" s="4" t="n">
        <v>39037</v>
      </c>
    </row>
    <row r="16" spans="1:16">
      <c r="A16" s="3" t="s">
        <v>108</v>
      </c>
      <c r="N16" s="4" t="n">
        <v>29833</v>
      </c>
      <c r="O16" s="4" t="n">
        <v>32174</v>
      </c>
      <c r="P16" s="4" t="n">
        <v>31413</v>
      </c>
    </row>
    <row r="17" spans="1:16">
      <c r="A17" s="3" t="s">
        <v>109</v>
      </c>
      <c r="N17" s="4" t="n">
        <v>0</v>
      </c>
      <c r="O17" s="4" t="n">
        <v>3222</v>
      </c>
      <c r="P17" s="4" t="n">
        <v>38596</v>
      </c>
    </row>
    <row r="18" spans="1:16">
      <c r="A18" s="3" t="s">
        <v>110</v>
      </c>
      <c r="N18" s="4" t="n">
        <v>96061</v>
      </c>
      <c r="O18" s="4" t="n">
        <v>93165</v>
      </c>
      <c r="P18" s="4" t="n">
        <v>82131</v>
      </c>
    </row>
    <row r="19" spans="1:16">
      <c r="A19" s="3" t="s">
        <v>111</v>
      </c>
      <c r="N19" s="4" t="n">
        <v>98</v>
      </c>
      <c r="O19" s="4" t="n">
        <v>193</v>
      </c>
      <c r="P19" s="4" t="n">
        <v>3382</v>
      </c>
    </row>
    <row r="20" spans="1:16">
      <c r="A20" s="3" t="s">
        <v>112</v>
      </c>
      <c r="N20" s="4" t="n">
        <v>155211</v>
      </c>
      <c r="O20" s="4" t="n">
        <v>171474</v>
      </c>
      <c r="P20" s="4" t="n">
        <v>145431</v>
      </c>
    </row>
    <row r="21" spans="1:16">
      <c r="A21" s="3" t="s">
        <v>113</v>
      </c>
      <c r="N21" s="4" t="n">
        <v>493457</v>
      </c>
      <c r="O21" s="4" t="n">
        <v>506265</v>
      </c>
      <c r="P21" s="4" t="n">
        <v>494005</v>
      </c>
    </row>
    <row r="22" spans="1:16">
      <c r="A22" s="3" t="s">
        <v>114</v>
      </c>
      <c r="B22" s="4" t="n">
        <v>52651</v>
      </c>
      <c r="C22" s="4" t="n">
        <v>53586</v>
      </c>
      <c r="D22" s="4" t="n">
        <v>44192</v>
      </c>
      <c r="E22" s="4" t="n">
        <v>34114</v>
      </c>
      <c r="F22" s="4" t="n">
        <v>37230</v>
      </c>
      <c r="G22" s="4" t="n">
        <v>45343</v>
      </c>
      <c r="H22" s="4" t="n">
        <v>45039</v>
      </c>
      <c r="I22" s="4" t="n">
        <v>23757</v>
      </c>
      <c r="J22" s="4" t="n">
        <v>31282</v>
      </c>
      <c r="K22" s="4" t="n">
        <v>43412</v>
      </c>
      <c r="L22" s="4" t="n">
        <v>42539</v>
      </c>
      <c r="M22" s="4" t="n">
        <v>24088</v>
      </c>
      <c r="N22" s="4" t="n">
        <v>184543</v>
      </c>
      <c r="O22" s="4" t="n">
        <v>151369</v>
      </c>
      <c r="P22" s="4" t="n">
        <v>141321</v>
      </c>
    </row>
    <row r="23" spans="1:16">
      <c r="A23" s="3" t="s">
        <v>979</v>
      </c>
      <c r="N23" s="4" t="n">
        <v>-71147</v>
      </c>
      <c r="O23" s="4" t="n">
        <v>-67492</v>
      </c>
      <c r="P23" s="4" t="n">
        <v>-66456</v>
      </c>
    </row>
    <row r="24" spans="1:16">
      <c r="A24" s="3" t="s">
        <v>116</v>
      </c>
      <c r="N24" s="4" t="n">
        <v>113396</v>
      </c>
      <c r="O24" s="4" t="n">
        <v>83877</v>
      </c>
      <c r="P24" s="4" t="n">
        <v>74865</v>
      </c>
    </row>
    <row r="25" spans="1:16">
      <c r="A25" s="3" t="s">
        <v>117</v>
      </c>
      <c r="N25" s="4" t="n">
        <v>-6146</v>
      </c>
      <c r="O25" s="4" t="n">
        <v>-3949</v>
      </c>
      <c r="P25" s="4" t="n">
        <v>-4655</v>
      </c>
    </row>
    <row r="26" spans="1:16">
      <c r="A26" s="3" t="s">
        <v>118</v>
      </c>
      <c r="B26" s="4" t="n">
        <v>33008</v>
      </c>
      <c r="C26" s="5" t="n">
        <v>32897</v>
      </c>
      <c r="D26" s="5" t="n">
        <v>24640</v>
      </c>
      <c r="E26" s="5" t="n">
        <v>16705</v>
      </c>
      <c r="F26" s="4" t="n">
        <v>19370</v>
      </c>
      <c r="G26" s="5" t="n">
        <v>26085</v>
      </c>
      <c r="H26" s="5" t="n">
        <v>26585</v>
      </c>
      <c r="I26" s="5" t="n">
        <v>7888</v>
      </c>
      <c r="J26" s="4" t="n">
        <v>10964</v>
      </c>
      <c r="K26" s="5" t="n">
        <v>22734</v>
      </c>
      <c r="L26" s="5" t="n">
        <v>25281</v>
      </c>
      <c r="M26" s="5" t="n">
        <v>11231</v>
      </c>
      <c r="N26" s="4" t="n">
        <v>107250</v>
      </c>
      <c r="O26" s="4" t="n">
        <v>79928</v>
      </c>
      <c r="P26" s="4" t="n">
        <v>70210</v>
      </c>
    </row>
    <row r="27" spans="1:16">
      <c r="A27" s="3" t="s">
        <v>980</v>
      </c>
      <c r="B27" s="4" t="n">
        <v>3890953</v>
      </c>
      <c r="F27" s="4" t="n">
        <v>3300650</v>
      </c>
      <c r="J27" s="4" t="n">
        <v>3283497</v>
      </c>
      <c r="N27" s="4" t="n">
        <v>3890953</v>
      </c>
      <c r="O27" s="4" t="n">
        <v>3300650</v>
      </c>
      <c r="P27" s="4" t="n">
        <v>3283497</v>
      </c>
    </row>
    <row r="28" spans="1:16">
      <c r="A28" s="3" t="s">
        <v>981</v>
      </c>
      <c r="N28" s="4" t="n">
        <v>197680</v>
      </c>
      <c r="O28" s="4" t="n">
        <v>156754</v>
      </c>
      <c r="P28" s="4" t="n">
        <v>497744</v>
      </c>
    </row>
    <row r="29" spans="1:16">
      <c r="A29" s="3" t="s">
        <v>982</v>
      </c>
    </row>
    <row r="30" spans="1:16">
      <c r="A30" s="6" t="s">
        <v>976</v>
      </c>
    </row>
    <row r="31" spans="1:16">
      <c r="A31" s="3" t="s">
        <v>97</v>
      </c>
      <c r="N31" s="4" t="n">
        <v>0</v>
      </c>
      <c r="O31" s="4" t="n">
        <v>0</v>
      </c>
      <c r="P31" s="4" t="n">
        <v>0</v>
      </c>
    </row>
    <row r="32" spans="1:16">
      <c r="A32" s="3" t="s">
        <v>977</v>
      </c>
      <c r="N32" s="4" t="n">
        <v>-75658</v>
      </c>
      <c r="O32" s="4" t="n">
        <v>-68255</v>
      </c>
      <c r="P32" s="4" t="n">
        <v>-69293</v>
      </c>
    </row>
    <row r="33" spans="1:16">
      <c r="A33" s="3" t="s">
        <v>98</v>
      </c>
      <c r="N33" s="4" t="n">
        <v>0</v>
      </c>
      <c r="O33" s="4" t="n">
        <v>0</v>
      </c>
      <c r="P33" s="4" t="n">
        <v>0</v>
      </c>
    </row>
    <row r="34" spans="1:16">
      <c r="A34" s="3" t="s">
        <v>99</v>
      </c>
      <c r="N34" s="4" t="n">
        <v>0</v>
      </c>
      <c r="O34" s="4" t="n">
        <v>0</v>
      </c>
      <c r="P34" s="4" t="n">
        <v>0</v>
      </c>
    </row>
    <row r="35" spans="1:16">
      <c r="A35" s="3" t="s">
        <v>100</v>
      </c>
      <c r="O35" s="4" t="n">
        <v>-3715</v>
      </c>
      <c r="P35" s="4" t="n">
        <v>-6341</v>
      </c>
    </row>
    <row r="36" spans="1:16">
      <c r="A36" s="3" t="s">
        <v>101</v>
      </c>
      <c r="N36" s="4" t="n">
        <v>0</v>
      </c>
      <c r="O36" s="4" t="n">
        <v>0</v>
      </c>
      <c r="P36" s="4" t="n">
        <v>0</v>
      </c>
    </row>
    <row r="37" spans="1:16">
      <c r="A37" s="3" t="s">
        <v>102</v>
      </c>
      <c r="N37" s="4" t="n">
        <v>0</v>
      </c>
      <c r="O37" s="4" t="n">
        <v>0</v>
      </c>
      <c r="P37" s="4" t="n">
        <v>0</v>
      </c>
    </row>
    <row r="38" spans="1:16">
      <c r="A38" s="3" t="s">
        <v>103</v>
      </c>
      <c r="N38" s="4" t="n">
        <v>-75658</v>
      </c>
      <c r="O38" s="4" t="n">
        <v>-71970</v>
      </c>
      <c r="P38" s="4" t="n">
        <v>-75634</v>
      </c>
    </row>
    <row r="39" spans="1:16">
      <c r="A39" s="3" t="s">
        <v>105</v>
      </c>
      <c r="N39" s="4" t="n">
        <v>0</v>
      </c>
      <c r="O39" s="4" t="n">
        <v>0</v>
      </c>
      <c r="P39" s="4" t="n">
        <v>0</v>
      </c>
    </row>
    <row r="40" spans="1:16">
      <c r="A40" s="3" t="s">
        <v>978</v>
      </c>
      <c r="N40" s="4" t="n">
        <v>-75658</v>
      </c>
      <c r="O40" s="4" t="n">
        <v>-68255</v>
      </c>
      <c r="P40" s="4" t="n">
        <v>-69293</v>
      </c>
    </row>
    <row r="41" spans="1:16">
      <c r="A41" s="3" t="s">
        <v>106</v>
      </c>
      <c r="N41" s="4" t="n">
        <v>0</v>
      </c>
      <c r="O41" s="4" t="n">
        <v>0</v>
      </c>
      <c r="P41" s="4" t="n">
        <v>0</v>
      </c>
    </row>
    <row r="42" spans="1:16">
      <c r="A42" s="3" t="s">
        <v>107</v>
      </c>
      <c r="N42" s="4" t="n">
        <v>0</v>
      </c>
      <c r="O42" s="4" t="n">
        <v>0</v>
      </c>
      <c r="P42" s="4" t="n">
        <v>0</v>
      </c>
    </row>
    <row r="43" spans="1:16">
      <c r="A43" s="3" t="s">
        <v>108</v>
      </c>
      <c r="N43" s="4" t="n">
        <v>0</v>
      </c>
      <c r="O43" s="4" t="n">
        <v>0</v>
      </c>
      <c r="P43" s="4" t="n">
        <v>0</v>
      </c>
    </row>
    <row r="44" spans="1:16">
      <c r="A44" s="3" t="s">
        <v>109</v>
      </c>
      <c r="O44" s="4" t="n">
        <v>-3317</v>
      </c>
      <c r="P44" s="4" t="n">
        <v>-5589</v>
      </c>
    </row>
    <row r="45" spans="1:16">
      <c r="A45" s="3" t="s">
        <v>110</v>
      </c>
      <c r="N45" s="4" t="n">
        <v>0</v>
      </c>
      <c r="O45" s="4" t="n">
        <v>0</v>
      </c>
      <c r="P45" s="4" t="n">
        <v>0</v>
      </c>
    </row>
    <row r="46" spans="1:16">
      <c r="A46" s="3" t="s">
        <v>111</v>
      </c>
      <c r="N46" s="4" t="n">
        <v>0</v>
      </c>
      <c r="O46" s="4" t="n">
        <v>0</v>
      </c>
      <c r="P46" s="4" t="n">
        <v>0</v>
      </c>
    </row>
    <row r="47" spans="1:16">
      <c r="A47" s="3" t="s">
        <v>112</v>
      </c>
      <c r="N47" s="4" t="n">
        <v>0</v>
      </c>
      <c r="O47" s="4" t="n">
        <v>0</v>
      </c>
      <c r="P47" s="4" t="n">
        <v>0</v>
      </c>
    </row>
    <row r="48" spans="1:16">
      <c r="A48" s="3" t="s">
        <v>113</v>
      </c>
      <c r="N48" s="4" t="n">
        <v>-75658</v>
      </c>
      <c r="O48" s="4" t="n">
        <v>-71572</v>
      </c>
      <c r="P48" s="4" t="n">
        <v>-74882</v>
      </c>
    </row>
    <row r="49" spans="1:16">
      <c r="A49" s="3" t="s">
        <v>114</v>
      </c>
      <c r="N49" s="4" t="n">
        <v>0</v>
      </c>
      <c r="O49" s="4" t="n">
        <v>-398</v>
      </c>
      <c r="P49" s="4" t="n">
        <v>-752</v>
      </c>
    </row>
    <row r="50" spans="1:16">
      <c r="A50" s="3" t="s">
        <v>979</v>
      </c>
      <c r="N50" s="4" t="n">
        <v>0</v>
      </c>
      <c r="O50" s="4" t="n">
        <v>0</v>
      </c>
      <c r="P50" s="4" t="n">
        <v>0</v>
      </c>
    </row>
    <row r="51" spans="1:16">
      <c r="A51" s="3" t="s">
        <v>116</v>
      </c>
      <c r="N51" s="4" t="n">
        <v>0</v>
      </c>
      <c r="O51" s="4" t="n">
        <v>-398</v>
      </c>
      <c r="P51" s="4" t="n">
        <v>-752</v>
      </c>
    </row>
    <row r="52" spans="1:16">
      <c r="A52" s="3" t="s">
        <v>117</v>
      </c>
      <c r="N52" s="4" t="n">
        <v>0</v>
      </c>
      <c r="O52" s="4" t="n">
        <v>0</v>
      </c>
      <c r="P52" s="4" t="n">
        <v>0</v>
      </c>
    </row>
    <row r="53" spans="1:16">
      <c r="A53" s="3" t="s">
        <v>118</v>
      </c>
      <c r="N53" s="4" t="n">
        <v>0</v>
      </c>
      <c r="O53" s="4" t="n">
        <v>-398</v>
      </c>
      <c r="P53" s="4" t="n">
        <v>-752</v>
      </c>
    </row>
    <row r="54" spans="1:16">
      <c r="A54" s="3" t="s">
        <v>980</v>
      </c>
      <c r="B54" s="4" t="n">
        <v>0</v>
      </c>
      <c r="F54" s="4" t="n">
        <v>0</v>
      </c>
      <c r="J54" s="4" t="n">
        <v>0</v>
      </c>
      <c r="N54" s="4" t="n">
        <v>0</v>
      </c>
      <c r="O54" s="4" t="n">
        <v>0</v>
      </c>
      <c r="P54" s="4" t="n">
        <v>0</v>
      </c>
    </row>
    <row r="55" spans="1:16">
      <c r="A55" s="3" t="s">
        <v>981</v>
      </c>
      <c r="N55" s="4" t="n">
        <v>0</v>
      </c>
      <c r="O55" s="4" t="n">
        <v>0</v>
      </c>
      <c r="P55" s="4" t="n">
        <v>0</v>
      </c>
    </row>
    <row r="56" spans="1:16">
      <c r="A56" s="3" t="s">
        <v>983</v>
      </c>
    </row>
    <row r="57" spans="1:16">
      <c r="A57" s="6" t="s">
        <v>976</v>
      </c>
    </row>
    <row r="58" spans="1:16">
      <c r="A58" s="3" t="s">
        <v>97</v>
      </c>
      <c r="N58" s="4" t="n">
        <v>460653</v>
      </c>
      <c r="O58" s="4" t="n">
        <v>447784</v>
      </c>
      <c r="P58" s="4" t="n">
        <v>400825</v>
      </c>
    </row>
    <row r="59" spans="1:16">
      <c r="A59" s="3" t="s">
        <v>977</v>
      </c>
      <c r="N59" s="4" t="n">
        <v>75658</v>
      </c>
      <c r="O59" s="4" t="n">
        <v>68255</v>
      </c>
      <c r="P59" s="4" t="n">
        <v>69293</v>
      </c>
    </row>
    <row r="60" spans="1:16">
      <c r="A60" s="3" t="s">
        <v>98</v>
      </c>
      <c r="N60" s="4" t="n">
        <v>73459</v>
      </c>
      <c r="O60" s="4" t="n">
        <v>79516</v>
      </c>
      <c r="P60" s="4" t="n">
        <v>67651</v>
      </c>
    </row>
    <row r="61" spans="1:16">
      <c r="A61" s="3" t="s">
        <v>99</v>
      </c>
      <c r="N61" s="4" t="n">
        <v>0</v>
      </c>
      <c r="O61" s="4" t="n">
        <v>0</v>
      </c>
      <c r="P61" s="4" t="n">
        <v>0</v>
      </c>
    </row>
    <row r="62" spans="1:16">
      <c r="A62" s="3" t="s">
        <v>100</v>
      </c>
      <c r="O62" s="4" t="n">
        <v>0</v>
      </c>
      <c r="P62" s="4" t="n">
        <v>0</v>
      </c>
    </row>
    <row r="63" spans="1:16">
      <c r="A63" s="3" t="s">
        <v>101</v>
      </c>
      <c r="N63" s="4" t="n">
        <v>1766</v>
      </c>
      <c r="O63" s="4" t="n">
        <v>2133</v>
      </c>
      <c r="P63" s="4" t="n">
        <v>2376</v>
      </c>
    </row>
    <row r="64" spans="1:16">
      <c r="A64" s="3" t="s">
        <v>102</v>
      </c>
      <c r="N64" s="4" t="n">
        <v>17293</v>
      </c>
      <c r="O64" s="4" t="n">
        <v>14048</v>
      </c>
      <c r="P64" s="4" t="n">
        <v>13280</v>
      </c>
    </row>
    <row r="65" spans="1:16">
      <c r="A65" s="3" t="s">
        <v>103</v>
      </c>
      <c r="N65" s="4" t="n">
        <v>628829</v>
      </c>
      <c r="O65" s="4" t="n">
        <v>611736</v>
      </c>
      <c r="P65" s="4" t="n">
        <v>553425</v>
      </c>
    </row>
    <row r="66" spans="1:16">
      <c r="A66" s="3" t="s">
        <v>105</v>
      </c>
      <c r="N66" s="4" t="n">
        <v>153850</v>
      </c>
      <c r="O66" s="4" t="n">
        <v>158638</v>
      </c>
      <c r="P66" s="4" t="n">
        <v>148676</v>
      </c>
    </row>
    <row r="67" spans="1:16">
      <c r="A67" s="3" t="s">
        <v>978</v>
      </c>
      <c r="N67" s="4" t="n">
        <v>0</v>
      </c>
      <c r="O67" s="4" t="n">
        <v>0</v>
      </c>
      <c r="P67" s="4" t="n">
        <v>0</v>
      </c>
    </row>
    <row r="68" spans="1:16">
      <c r="A68" s="3" t="s">
        <v>106</v>
      </c>
      <c r="N68" s="4" t="n">
        <v>9326</v>
      </c>
      <c r="O68" s="4" t="n">
        <v>9326</v>
      </c>
      <c r="P68" s="4" t="n">
        <v>5339</v>
      </c>
    </row>
    <row r="69" spans="1:16">
      <c r="A69" s="3" t="s">
        <v>107</v>
      </c>
      <c r="N69" s="4" t="n">
        <v>49078</v>
      </c>
      <c r="O69" s="4" t="n">
        <v>38073</v>
      </c>
      <c r="P69" s="4" t="n">
        <v>39037</v>
      </c>
    </row>
    <row r="70" spans="1:16">
      <c r="A70" s="3" t="s">
        <v>108</v>
      </c>
      <c r="N70" s="4" t="n">
        <v>0</v>
      </c>
      <c r="O70" s="4" t="n">
        <v>0</v>
      </c>
      <c r="P70" s="4" t="n">
        <v>0</v>
      </c>
    </row>
    <row r="71" spans="1:16">
      <c r="A71" s="3" t="s">
        <v>109</v>
      </c>
      <c r="O71" s="4" t="n">
        <v>0</v>
      </c>
      <c r="P71" s="4" t="n">
        <v>0</v>
      </c>
    </row>
    <row r="72" spans="1:16">
      <c r="A72" s="3" t="s">
        <v>110</v>
      </c>
      <c r="N72" s="4" t="n">
        <v>96061</v>
      </c>
      <c r="O72" s="4" t="n">
        <v>93165</v>
      </c>
      <c r="P72" s="4" t="n">
        <v>82131</v>
      </c>
    </row>
    <row r="73" spans="1:16">
      <c r="A73" s="3" t="s">
        <v>111</v>
      </c>
      <c r="N73" s="4" t="n">
        <v>98</v>
      </c>
      <c r="O73" s="4" t="n">
        <v>193</v>
      </c>
      <c r="P73" s="4" t="n">
        <v>3382</v>
      </c>
    </row>
    <row r="74" spans="1:16">
      <c r="A74" s="3" t="s">
        <v>112</v>
      </c>
      <c r="N74" s="4" t="n">
        <v>154817</v>
      </c>
      <c r="O74" s="4" t="n">
        <v>171035</v>
      </c>
      <c r="P74" s="4" t="n">
        <v>145121</v>
      </c>
    </row>
    <row r="75" spans="1:16">
      <c r="A75" s="3" t="s">
        <v>113</v>
      </c>
      <c r="N75" s="4" t="n">
        <v>463230</v>
      </c>
      <c r="O75" s="4" t="n">
        <v>470430</v>
      </c>
      <c r="P75" s="4" t="n">
        <v>423686</v>
      </c>
    </row>
    <row r="76" spans="1:16">
      <c r="A76" s="3" t="s">
        <v>114</v>
      </c>
      <c r="N76" s="4" t="n">
        <v>165599</v>
      </c>
      <c r="O76" s="4" t="n">
        <v>141306</v>
      </c>
      <c r="P76" s="4" t="n">
        <v>129739</v>
      </c>
    </row>
    <row r="77" spans="1:16">
      <c r="A77" s="3" t="s">
        <v>979</v>
      </c>
      <c r="N77" s="4" t="n">
        <v>-71147</v>
      </c>
      <c r="O77" s="4" t="n">
        <v>-67492</v>
      </c>
      <c r="P77" s="4" t="n">
        <v>-66456</v>
      </c>
    </row>
    <row r="78" spans="1:16">
      <c r="A78" s="3" t="s">
        <v>116</v>
      </c>
      <c r="N78" s="4" t="n">
        <v>94452</v>
      </c>
      <c r="O78" s="4" t="n">
        <v>73814</v>
      </c>
      <c r="P78" s="4" t="n">
        <v>63283</v>
      </c>
    </row>
    <row r="79" spans="1:16">
      <c r="A79" s="3" t="s">
        <v>117</v>
      </c>
      <c r="N79" s="4" t="n">
        <v>-1361</v>
      </c>
      <c r="O79" s="4" t="n">
        <v>-1498</v>
      </c>
      <c r="P79" s="4" t="n">
        <v>-1437</v>
      </c>
    </row>
    <row r="80" spans="1:16">
      <c r="A80" s="3" t="s">
        <v>118</v>
      </c>
      <c r="N80" s="4" t="n">
        <v>93091</v>
      </c>
      <c r="O80" s="4" t="n">
        <v>72316</v>
      </c>
      <c r="P80" s="4" t="n">
        <v>61846</v>
      </c>
    </row>
    <row r="81" spans="1:16">
      <c r="A81" s="3" t="s">
        <v>980</v>
      </c>
      <c r="B81" s="4" t="n">
        <v>3641844</v>
      </c>
      <c r="F81" s="4" t="n">
        <v>3058250</v>
      </c>
      <c r="J81" s="4" t="n">
        <v>3023089</v>
      </c>
      <c r="N81" s="4" t="n">
        <v>3641844</v>
      </c>
      <c r="O81" s="4" t="n">
        <v>3058250</v>
      </c>
      <c r="P81" s="4" t="n">
        <v>3023089</v>
      </c>
    </row>
    <row r="82" spans="1:16">
      <c r="A82" s="3" t="s">
        <v>981</v>
      </c>
      <c r="N82" s="4" t="n">
        <v>197680</v>
      </c>
      <c r="O82" s="4" t="n">
        <v>156543</v>
      </c>
      <c r="P82" s="4" t="n">
        <v>497645</v>
      </c>
    </row>
    <row r="83" spans="1:16">
      <c r="A83" s="3" t="s">
        <v>984</v>
      </c>
    </row>
    <row r="84" spans="1:16">
      <c r="A84" s="6" t="s">
        <v>976</v>
      </c>
    </row>
    <row r="85" spans="1:16">
      <c r="A85" s="3" t="s">
        <v>97</v>
      </c>
      <c r="N85" s="4" t="n">
        <v>0</v>
      </c>
      <c r="O85" s="4" t="n">
        <v>0</v>
      </c>
      <c r="P85" s="4" t="n">
        <v>0</v>
      </c>
    </row>
    <row r="86" spans="1:16">
      <c r="A86" s="3" t="s">
        <v>977</v>
      </c>
      <c r="N86" s="4" t="n">
        <v>0</v>
      </c>
      <c r="O86" s="4" t="n">
        <v>0</v>
      </c>
      <c r="P86" s="4" t="n">
        <v>0</v>
      </c>
    </row>
    <row r="87" spans="1:16">
      <c r="A87" s="3" t="s">
        <v>98</v>
      </c>
      <c r="N87" s="4" t="n">
        <v>0</v>
      </c>
      <c r="O87" s="4" t="n">
        <v>0</v>
      </c>
      <c r="P87" s="4" t="n">
        <v>0</v>
      </c>
    </row>
    <row r="88" spans="1:16">
      <c r="A88" s="3" t="s">
        <v>99</v>
      </c>
      <c r="N88" s="4" t="n">
        <v>124814</v>
      </c>
      <c r="O88" s="4" t="n">
        <v>112172</v>
      </c>
      <c r="P88" s="4" t="n">
        <v>111541</v>
      </c>
    </row>
    <row r="89" spans="1:16">
      <c r="A89" s="3" t="s">
        <v>100</v>
      </c>
      <c r="O89" s="4" t="n">
        <v>0</v>
      </c>
      <c r="P89" s="4" t="n">
        <v>0</v>
      </c>
    </row>
    <row r="90" spans="1:16">
      <c r="A90" s="3" t="s">
        <v>101</v>
      </c>
      <c r="N90" s="4" t="n">
        <v>0</v>
      </c>
      <c r="O90" s="4" t="n">
        <v>0</v>
      </c>
      <c r="P90" s="4" t="n">
        <v>0</v>
      </c>
    </row>
    <row r="91" spans="1:16">
      <c r="A91" s="3" t="s">
        <v>102</v>
      </c>
      <c r="N91" s="4" t="n">
        <v>15</v>
      </c>
      <c r="O91" s="4" t="n">
        <v>0</v>
      </c>
      <c r="P91" s="4" t="n">
        <v>982</v>
      </c>
    </row>
    <row r="92" spans="1:16">
      <c r="A92" s="3" t="s">
        <v>103</v>
      </c>
      <c r="N92" s="4" t="n">
        <v>124829</v>
      </c>
      <c r="O92" s="4" t="n">
        <v>112172</v>
      </c>
      <c r="P92" s="4" t="n">
        <v>112523</v>
      </c>
    </row>
    <row r="93" spans="1:16">
      <c r="A93" s="3" t="s">
        <v>105</v>
      </c>
      <c r="N93" s="4" t="n">
        <v>0</v>
      </c>
      <c r="O93" s="4" t="n">
        <v>0</v>
      </c>
      <c r="P93" s="4" t="n">
        <v>0</v>
      </c>
    </row>
    <row r="94" spans="1:16">
      <c r="A94" s="3" t="s">
        <v>978</v>
      </c>
      <c r="N94" s="4" t="n">
        <v>75658</v>
      </c>
      <c r="O94" s="4" t="n">
        <v>68255</v>
      </c>
      <c r="P94" s="4" t="n">
        <v>69293</v>
      </c>
    </row>
    <row r="95" spans="1:16">
      <c r="A95" s="3" t="s">
        <v>106</v>
      </c>
      <c r="N95" s="4" t="n">
        <v>0</v>
      </c>
      <c r="O95" s="4" t="n">
        <v>0</v>
      </c>
      <c r="P95" s="4" t="n">
        <v>0</v>
      </c>
    </row>
    <row r="96" spans="1:16">
      <c r="A96" s="3" t="s">
        <v>107</v>
      </c>
      <c r="N96" s="4" t="n">
        <v>0</v>
      </c>
      <c r="O96" s="4" t="n">
        <v>0</v>
      </c>
      <c r="P96" s="4" t="n">
        <v>0</v>
      </c>
    </row>
    <row r="97" spans="1:16">
      <c r="A97" s="3" t="s">
        <v>108</v>
      </c>
      <c r="N97" s="4" t="n">
        <v>29833</v>
      </c>
      <c r="O97" s="4" t="n">
        <v>32174</v>
      </c>
      <c r="P97" s="4" t="n">
        <v>31413</v>
      </c>
    </row>
    <row r="98" spans="1:16">
      <c r="A98" s="3" t="s">
        <v>109</v>
      </c>
      <c r="O98" s="4" t="n">
        <v>0</v>
      </c>
      <c r="P98" s="4" t="n">
        <v>0</v>
      </c>
    </row>
    <row r="99" spans="1:16">
      <c r="A99" s="3" t="s">
        <v>110</v>
      </c>
      <c r="N99" s="4" t="n">
        <v>0</v>
      </c>
      <c r="O99" s="4" t="n">
        <v>0</v>
      </c>
      <c r="P99" s="4" t="n">
        <v>0</v>
      </c>
    </row>
    <row r="100" spans="1:16">
      <c r="A100" s="3" t="s">
        <v>111</v>
      </c>
      <c r="N100" s="4" t="n">
        <v>0</v>
      </c>
      <c r="O100" s="4" t="n">
        <v>0</v>
      </c>
      <c r="P100" s="4" t="n">
        <v>0</v>
      </c>
    </row>
    <row r="101" spans="1:16">
      <c r="A101" s="3" t="s">
        <v>112</v>
      </c>
      <c r="N101" s="4" t="n">
        <v>394</v>
      </c>
      <c r="O101" s="4" t="n">
        <v>338</v>
      </c>
      <c r="P101" s="4" t="n">
        <v>295</v>
      </c>
    </row>
    <row r="102" spans="1:16">
      <c r="A102" s="3" t="s">
        <v>113</v>
      </c>
      <c r="N102" s="4" t="n">
        <v>105885</v>
      </c>
      <c r="O102" s="4" t="n">
        <v>100767</v>
      </c>
      <c r="P102" s="4" t="n">
        <v>101001</v>
      </c>
    </row>
    <row r="103" spans="1:16">
      <c r="A103" s="3" t="s">
        <v>114</v>
      </c>
      <c r="N103" s="4" t="n">
        <v>18944</v>
      </c>
      <c r="O103" s="4" t="n">
        <v>11405</v>
      </c>
      <c r="P103" s="4" t="n">
        <v>11522</v>
      </c>
    </row>
    <row r="104" spans="1:16">
      <c r="A104" s="3" t="s">
        <v>979</v>
      </c>
      <c r="N104" s="4" t="n">
        <v>0</v>
      </c>
      <c r="O104" s="4" t="n">
        <v>0</v>
      </c>
      <c r="P104" s="4" t="n">
        <v>0</v>
      </c>
    </row>
    <row r="105" spans="1:16">
      <c r="A105" s="3" t="s">
        <v>116</v>
      </c>
      <c r="N105" s="4" t="n">
        <v>18944</v>
      </c>
      <c r="O105" s="4" t="n">
        <v>11405</v>
      </c>
      <c r="P105" s="4" t="n">
        <v>11522</v>
      </c>
    </row>
    <row r="106" spans="1:16">
      <c r="A106" s="3" t="s">
        <v>117</v>
      </c>
      <c r="N106" s="4" t="n">
        <v>-4785</v>
      </c>
      <c r="O106" s="4" t="n">
        <v>-2791</v>
      </c>
      <c r="P106" s="4" t="n">
        <v>-2876</v>
      </c>
    </row>
    <row r="107" spans="1:16">
      <c r="A107" s="3" t="s">
        <v>118</v>
      </c>
      <c r="N107" s="4" t="n">
        <v>14159</v>
      </c>
      <c r="O107" s="4" t="n">
        <v>8614</v>
      </c>
      <c r="P107" s="4" t="n">
        <v>8646</v>
      </c>
    </row>
    <row r="108" spans="1:16">
      <c r="A108" s="3" t="s">
        <v>980</v>
      </c>
      <c r="B108" s="5" t="n">
        <v>249109</v>
      </c>
      <c r="F108" s="4" t="n">
        <v>241511</v>
      </c>
      <c r="J108" s="4" t="n">
        <v>252376</v>
      </c>
      <c r="N108" s="4" t="n">
        <v>249109</v>
      </c>
      <c r="O108" s="4" t="n">
        <v>241511</v>
      </c>
      <c r="P108" s="4" t="n">
        <v>252376</v>
      </c>
    </row>
    <row r="109" spans="1:16">
      <c r="A109" s="3" t="s">
        <v>981</v>
      </c>
      <c r="N109" s="5" t="n">
        <v>0</v>
      </c>
      <c r="O109" s="4" t="n">
        <v>211</v>
      </c>
      <c r="P109" s="4" t="n">
        <v>99</v>
      </c>
    </row>
    <row r="110" spans="1:16">
      <c r="A110" s="3" t="s">
        <v>985</v>
      </c>
    </row>
    <row r="111" spans="1:16">
      <c r="A111" s="6" t="s">
        <v>976</v>
      </c>
    </row>
    <row r="112" spans="1:16">
      <c r="A112" s="3" t="s">
        <v>97</v>
      </c>
      <c r="O112" s="4" t="n">
        <v>0</v>
      </c>
      <c r="P112" s="4" t="n">
        <v>0</v>
      </c>
    </row>
    <row r="113" spans="1:16">
      <c r="A113" s="3" t="s">
        <v>977</v>
      </c>
      <c r="O113" s="4" t="n">
        <v>0</v>
      </c>
      <c r="P113" s="4" t="n">
        <v>0</v>
      </c>
    </row>
    <row r="114" spans="1:16">
      <c r="A114" s="3" t="s">
        <v>98</v>
      </c>
      <c r="O114" s="4" t="n">
        <v>0</v>
      </c>
      <c r="P114" s="4" t="n">
        <v>0</v>
      </c>
    </row>
    <row r="115" spans="1:16">
      <c r="A115" s="3" t="s">
        <v>99</v>
      </c>
      <c r="O115" s="4" t="n">
        <v>0</v>
      </c>
      <c r="P115" s="4" t="n">
        <v>0</v>
      </c>
    </row>
    <row r="116" spans="1:16">
      <c r="A116" s="3" t="s">
        <v>100</v>
      </c>
      <c r="O116" s="4" t="n">
        <v>5696</v>
      </c>
      <c r="P116" s="4" t="n">
        <v>44989</v>
      </c>
    </row>
    <row r="117" spans="1:16">
      <c r="A117" s="3" t="s">
        <v>101</v>
      </c>
      <c r="O117" s="4" t="n">
        <v>0</v>
      </c>
      <c r="P117" s="4" t="n">
        <v>0</v>
      </c>
    </row>
    <row r="118" spans="1:16">
      <c r="A118" s="3" t="s">
        <v>102</v>
      </c>
      <c r="O118" s="4" t="n">
        <v>0</v>
      </c>
      <c r="P118" s="4" t="n">
        <v>23</v>
      </c>
    </row>
    <row r="119" spans="1:16">
      <c r="A119" s="3" t="s">
        <v>103</v>
      </c>
      <c r="O119" s="4" t="n">
        <v>5696</v>
      </c>
      <c r="P119" s="4" t="n">
        <v>45012</v>
      </c>
    </row>
    <row r="120" spans="1:16">
      <c r="A120" s="3" t="s">
        <v>105</v>
      </c>
      <c r="O120" s="4" t="n">
        <v>0</v>
      </c>
      <c r="P120" s="4" t="n">
        <v>0</v>
      </c>
    </row>
    <row r="121" spans="1:16">
      <c r="A121" s="3" t="s">
        <v>978</v>
      </c>
      <c r="O121" s="4" t="n">
        <v>0</v>
      </c>
      <c r="P121" s="4" t="n">
        <v>0</v>
      </c>
    </row>
    <row r="122" spans="1:16">
      <c r="A122" s="3" t="s">
        <v>106</v>
      </c>
      <c r="O122" s="4" t="n">
        <v>0</v>
      </c>
      <c r="P122" s="4" t="n">
        <v>0</v>
      </c>
    </row>
    <row r="123" spans="1:16">
      <c r="A123" s="3" t="s">
        <v>107</v>
      </c>
      <c r="O123" s="4" t="n">
        <v>0</v>
      </c>
      <c r="P123" s="4" t="n">
        <v>0</v>
      </c>
    </row>
    <row r="124" spans="1:16">
      <c r="A124" s="3" t="s">
        <v>108</v>
      </c>
      <c r="O124" s="4" t="n">
        <v>0</v>
      </c>
      <c r="P124" s="4" t="n">
        <v>0</v>
      </c>
    </row>
    <row r="125" spans="1:16">
      <c r="A125" s="3" t="s">
        <v>109</v>
      </c>
      <c r="O125" s="4" t="n">
        <v>6539</v>
      </c>
      <c r="P125" s="4" t="n">
        <v>44185</v>
      </c>
    </row>
    <row r="126" spans="1:16">
      <c r="A126" s="3" t="s">
        <v>110</v>
      </c>
      <c r="O126" s="4" t="n">
        <v>0</v>
      </c>
      <c r="P126" s="4" t="n">
        <v>0</v>
      </c>
    </row>
    <row r="127" spans="1:16">
      <c r="A127" s="3" t="s">
        <v>111</v>
      </c>
      <c r="O127" s="4" t="n">
        <v>0</v>
      </c>
      <c r="P127" s="4" t="n">
        <v>0</v>
      </c>
    </row>
    <row r="128" spans="1:16">
      <c r="A128" s="3" t="s">
        <v>112</v>
      </c>
      <c r="O128" s="4" t="n">
        <v>101</v>
      </c>
      <c r="P128" s="4" t="n">
        <v>15</v>
      </c>
    </row>
    <row r="129" spans="1:16">
      <c r="A129" s="3" t="s">
        <v>113</v>
      </c>
      <c r="O129" s="4" t="n">
        <v>6640</v>
      </c>
      <c r="P129" s="4" t="n">
        <v>44200</v>
      </c>
    </row>
    <row r="130" spans="1:16">
      <c r="A130" s="3" t="s">
        <v>114</v>
      </c>
      <c r="O130" s="4" t="n">
        <v>-944</v>
      </c>
      <c r="P130" s="4" t="n">
        <v>812</v>
      </c>
    </row>
    <row r="131" spans="1:16">
      <c r="A131" s="3" t="s">
        <v>979</v>
      </c>
      <c r="O131" s="4" t="n">
        <v>0</v>
      </c>
      <c r="P131" s="4" t="n">
        <v>0</v>
      </c>
    </row>
    <row r="132" spans="1:16">
      <c r="A132" s="3" t="s">
        <v>116</v>
      </c>
      <c r="O132" s="4" t="n">
        <v>-944</v>
      </c>
      <c r="P132" s="4" t="n">
        <v>812</v>
      </c>
    </row>
    <row r="133" spans="1:16">
      <c r="A133" s="3" t="s">
        <v>117</v>
      </c>
      <c r="O133" s="4" t="n">
        <v>340</v>
      </c>
      <c r="P133" s="4" t="n">
        <v>-342</v>
      </c>
    </row>
    <row r="134" spans="1:16">
      <c r="A134" s="3" t="s">
        <v>118</v>
      </c>
      <c r="O134" s="4" t="n">
        <v>-604</v>
      </c>
      <c r="P134" s="4" t="n">
        <v>470</v>
      </c>
    </row>
    <row r="135" spans="1:16">
      <c r="A135" s="3" t="s">
        <v>980</v>
      </c>
      <c r="F135" s="5" t="n">
        <v>889</v>
      </c>
      <c r="J135" s="5" t="n">
        <v>8032</v>
      </c>
      <c r="O135" s="4" t="n">
        <v>889</v>
      </c>
      <c r="P135" s="4" t="n">
        <v>8032</v>
      </c>
    </row>
    <row r="136" spans="1:16">
      <c r="A136" s="3" t="s">
        <v>981</v>
      </c>
      <c r="O136" s="5" t="n">
        <v>0</v>
      </c>
      <c r="P136" s="5" t="n">
        <v>0</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6</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253</v>
      </c>
    </row>
    <row r="4" spans="1:16">
      <c r="A4" s="3" t="s">
        <v>987</v>
      </c>
      <c r="B4" s="5" t="n">
        <v>179263</v>
      </c>
      <c r="C4" s="5" t="n">
        <v>175848</v>
      </c>
      <c r="D4" s="5" t="n">
        <v>165815</v>
      </c>
      <c r="E4" s="5" t="n">
        <v>157074</v>
      </c>
      <c r="F4" s="5" t="n">
        <v>165200</v>
      </c>
      <c r="G4" s="5" t="n">
        <v>175779</v>
      </c>
      <c r="H4" s="5" t="n">
        <v>164773</v>
      </c>
      <c r="I4" s="5" t="n">
        <v>151882</v>
      </c>
      <c r="J4" s="5" t="n">
        <v>170411</v>
      </c>
      <c r="K4" s="5" t="n">
        <v>169441</v>
      </c>
      <c r="L4" s="5" t="n">
        <v>155168</v>
      </c>
      <c r="M4" s="5" t="n">
        <v>140306</v>
      </c>
      <c r="N4" s="5" t="n">
        <v>678000</v>
      </c>
      <c r="O4" s="5" t="n">
        <v>657634</v>
      </c>
      <c r="P4" s="5" t="n">
        <v>635326</v>
      </c>
    </row>
    <row r="5" spans="1:16">
      <c r="A5" s="3" t="s">
        <v>988</v>
      </c>
      <c r="B5" s="4" t="n">
        <v>52651</v>
      </c>
      <c r="C5" s="4" t="n">
        <v>53586</v>
      </c>
      <c r="D5" s="4" t="n">
        <v>44192</v>
      </c>
      <c r="E5" s="4" t="n">
        <v>34114</v>
      </c>
      <c r="F5" s="4" t="n">
        <v>37230</v>
      </c>
      <c r="G5" s="4" t="n">
        <v>45343</v>
      </c>
      <c r="H5" s="4" t="n">
        <v>45039</v>
      </c>
      <c r="I5" s="4" t="n">
        <v>23757</v>
      </c>
      <c r="J5" s="4" t="n">
        <v>31282</v>
      </c>
      <c r="K5" s="4" t="n">
        <v>43412</v>
      </c>
      <c r="L5" s="4" t="n">
        <v>42539</v>
      </c>
      <c r="M5" s="4" t="n">
        <v>24088</v>
      </c>
      <c r="N5" s="4" t="n">
        <v>184543</v>
      </c>
      <c r="O5" s="4" t="n">
        <v>151369</v>
      </c>
      <c r="P5" s="4" t="n">
        <v>141321</v>
      </c>
    </row>
    <row r="6" spans="1:16">
      <c r="A6" s="3" t="s">
        <v>118</v>
      </c>
      <c r="B6" s="4" t="n">
        <v>33008</v>
      </c>
      <c r="C6" s="4" t="n">
        <v>32897</v>
      </c>
      <c r="D6" s="4" t="n">
        <v>24640</v>
      </c>
      <c r="E6" s="4" t="n">
        <v>16705</v>
      </c>
      <c r="F6" s="4" t="n">
        <v>19370</v>
      </c>
      <c r="G6" s="4" t="n">
        <v>26085</v>
      </c>
      <c r="H6" s="4" t="n">
        <v>26585</v>
      </c>
      <c r="I6" s="4" t="n">
        <v>7888</v>
      </c>
      <c r="J6" s="4" t="n">
        <v>10964</v>
      </c>
      <c r="K6" s="4" t="n">
        <v>22734</v>
      </c>
      <c r="L6" s="4" t="n">
        <v>25281</v>
      </c>
      <c r="M6" s="4" t="n">
        <v>11231</v>
      </c>
      <c r="N6" s="5" t="n">
        <v>107250</v>
      </c>
      <c r="O6" s="5" t="n">
        <v>79928</v>
      </c>
      <c r="P6" s="5" t="n">
        <v>70210</v>
      </c>
    </row>
    <row r="7" spans="1:16">
      <c r="A7" s="3" t="s">
        <v>121</v>
      </c>
      <c r="B7" s="5" t="n">
        <v>16966</v>
      </c>
      <c r="C7" s="5" t="n">
        <v>15973</v>
      </c>
      <c r="D7" s="5" t="n">
        <v>11089</v>
      </c>
      <c r="E7" s="5" t="n">
        <v>7428</v>
      </c>
      <c r="F7" s="5" t="n">
        <v>8252</v>
      </c>
      <c r="G7" s="5" t="n">
        <v>11220</v>
      </c>
      <c r="H7" s="5" t="n">
        <v>11120</v>
      </c>
      <c r="I7" s="5" t="n">
        <v>3138</v>
      </c>
      <c r="J7" s="5" t="n">
        <v>4142</v>
      </c>
      <c r="K7" s="5" t="n">
        <v>8322</v>
      </c>
      <c r="L7" s="5" t="n">
        <v>9834</v>
      </c>
      <c r="M7" s="5" t="n">
        <v>4369</v>
      </c>
    </row>
    <row r="8" spans="1:16">
      <c r="A8" s="3" t="s">
        <v>989</v>
      </c>
      <c r="B8" s="7" t="n">
        <v>0.11</v>
      </c>
      <c r="C8" s="7" t="n">
        <v>0.12</v>
      </c>
      <c r="D8" s="7" t="n">
        <v>0.09</v>
      </c>
      <c r="E8" s="7" t="n">
        <v>0.06</v>
      </c>
      <c r="F8" s="7" t="n">
        <v>0.07000000000000001</v>
      </c>
      <c r="G8" s="7" t="n">
        <v>0.1</v>
      </c>
      <c r="H8" s="7" t="n">
        <v>0.1</v>
      </c>
      <c r="I8" s="7" t="n">
        <v>0.03</v>
      </c>
      <c r="J8" s="7" t="n">
        <v>0.04</v>
      </c>
      <c r="K8" s="7" t="n">
        <v>0.09</v>
      </c>
      <c r="L8" s="7" t="n">
        <v>0.1</v>
      </c>
      <c r="M8" s="7" t="n">
        <v>0.05</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990</v>
      </c>
      <c r="B1" s="2" t="s">
        <v>991</v>
      </c>
      <c r="C1" s="2" t="s">
        <v>2</v>
      </c>
      <c r="D1" s="2" t="s">
        <v>31</v>
      </c>
      <c r="E1" s="2" t="s">
        <v>92</v>
      </c>
    </row>
    <row r="2" spans="1:5">
      <c r="A2" s="6" t="s">
        <v>992</v>
      </c>
    </row>
    <row r="3" spans="1:5">
      <c r="A3" s="3" t="s">
        <v>993</v>
      </c>
      <c r="C3" s="7" t="n">
        <v>0.4</v>
      </c>
      <c r="D3" s="7" t="n">
        <v>0.34</v>
      </c>
      <c r="E3" s="7" t="n">
        <v>0.34</v>
      </c>
    </row>
    <row r="4" spans="1:5">
      <c r="A4" s="3" t="s">
        <v>994</v>
      </c>
    </row>
    <row r="5" spans="1:5">
      <c r="A5" s="6" t="s">
        <v>992</v>
      </c>
    </row>
    <row r="6" spans="1:5">
      <c r="A6" s="3" t="s">
        <v>993</v>
      </c>
      <c r="B6" s="11" t="n">
        <v>0.1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1</v>
      </c>
      <c r="D2" s="2" t="s">
        <v>92</v>
      </c>
    </row>
    <row r="3" spans="1:4">
      <c r="A3" s="6" t="s">
        <v>996</v>
      </c>
    </row>
    <row r="4" spans="1:4">
      <c r="A4" s="3" t="s">
        <v>997</v>
      </c>
      <c r="B4" s="5" t="n">
        <v>3037</v>
      </c>
      <c r="C4" s="5" t="n">
        <v>1847</v>
      </c>
      <c r="D4" s="5" t="n">
        <v>715</v>
      </c>
    </row>
    <row r="5" spans="1:4">
      <c r="A5" s="3" t="s">
        <v>998</v>
      </c>
      <c r="B5" s="4" t="n">
        <v>908</v>
      </c>
      <c r="C5" s="4" t="n">
        <v>1298</v>
      </c>
      <c r="D5" s="4" t="n">
        <v>2006</v>
      </c>
    </row>
    <row r="6" spans="1:4">
      <c r="A6" s="3" t="s">
        <v>999</v>
      </c>
      <c r="B6" s="4" t="n">
        <v>-222</v>
      </c>
      <c r="C6" s="4" t="n">
        <v>-108</v>
      </c>
      <c r="D6" s="4" t="n">
        <v>-874</v>
      </c>
    </row>
    <row r="7" spans="1:4">
      <c r="A7" s="3" t="s">
        <v>1000</v>
      </c>
      <c r="B7" s="5" t="n">
        <v>3723</v>
      </c>
      <c r="C7" s="5" t="n">
        <v>3037</v>
      </c>
      <c r="D7" s="5" t="n">
        <v>1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2</v>
      </c>
      <c r="C1" s="2" t="s">
        <v>31</v>
      </c>
      <c r="D1" s="2" t="s">
        <v>92</v>
      </c>
      <c r="E1" s="2" t="s">
        <v>435</v>
      </c>
    </row>
    <row r="2" spans="1:5">
      <c r="A2" s="6" t="s">
        <v>1002</v>
      </c>
    </row>
    <row r="3" spans="1:5">
      <c r="A3" s="3" t="s">
        <v>1003</v>
      </c>
      <c r="B3" s="5" t="n">
        <v>759016</v>
      </c>
    </row>
    <row r="4" spans="1:5">
      <c r="A4" s="6" t="s">
        <v>1004</v>
      </c>
    </row>
    <row r="5" spans="1:5">
      <c r="A5" s="3" t="s">
        <v>33</v>
      </c>
      <c r="B5" s="4" t="n">
        <v>199287</v>
      </c>
    </row>
    <row r="6" spans="1:5">
      <c r="A6" s="3" t="s">
        <v>1005</v>
      </c>
      <c r="B6" s="4" t="n">
        <v>918018</v>
      </c>
    </row>
    <row r="7" spans="1:5">
      <c r="A7" s="6" t="s">
        <v>1006</v>
      </c>
    </row>
    <row r="8" spans="1:5">
      <c r="A8" s="3" t="s">
        <v>1007</v>
      </c>
      <c r="B8" s="4" t="n">
        <v>1341324</v>
      </c>
    </row>
    <row r="9" spans="1:5">
      <c r="A9" s="6" t="s">
        <v>1008</v>
      </c>
    </row>
    <row r="10" spans="1:5">
      <c r="A10" s="3" t="s">
        <v>33</v>
      </c>
      <c r="B10" s="4" t="n">
        <v>209147</v>
      </c>
    </row>
    <row r="11" spans="1:5">
      <c r="A11" s="3" t="s">
        <v>1009</v>
      </c>
      <c r="B11" s="4" t="n">
        <v>2249482</v>
      </c>
    </row>
    <row r="12" spans="1:5">
      <c r="A12" s="3" t="s">
        <v>138</v>
      </c>
      <c r="B12" s="4" t="n">
        <v>2458629</v>
      </c>
      <c r="C12" s="5" t="n">
        <v>2276330</v>
      </c>
      <c r="D12" s="5" t="n">
        <v>2139863</v>
      </c>
      <c r="E12" s="5" t="n">
        <v>1649423</v>
      </c>
    </row>
    <row r="13" spans="1:5">
      <c r="A13" s="3" t="s">
        <v>1010</v>
      </c>
      <c r="B13" s="4" t="n">
        <v>-556546</v>
      </c>
      <c r="C13" s="5" t="n">
        <v>-465584</v>
      </c>
      <c r="D13" s="5" t="n">
        <v>-377552</v>
      </c>
      <c r="E13" s="5" t="n">
        <v>-295351</v>
      </c>
    </row>
    <row r="14" spans="1:5">
      <c r="A14" s="3" t="s">
        <v>1011</v>
      </c>
    </row>
    <row r="15" spans="1:5">
      <c r="A15" s="6" t="s">
        <v>1002</v>
      </c>
    </row>
    <row r="16" spans="1:5">
      <c r="A16" s="3" t="s">
        <v>1003</v>
      </c>
      <c r="B16" s="4" t="n">
        <v>87656</v>
      </c>
    </row>
    <row r="17" spans="1:5">
      <c r="A17" s="6" t="s">
        <v>1004</v>
      </c>
    </row>
    <row r="18" spans="1:5">
      <c r="A18" s="3" t="s">
        <v>33</v>
      </c>
      <c r="B18" s="4" t="n">
        <v>13630</v>
      </c>
    </row>
    <row r="19" spans="1:5">
      <c r="A19" s="3" t="s">
        <v>1005</v>
      </c>
      <c r="B19" s="4" t="n">
        <v>244461</v>
      </c>
    </row>
    <row r="20" spans="1:5">
      <c r="A20" s="6" t="s">
        <v>1006</v>
      </c>
    </row>
    <row r="21" spans="1:5">
      <c r="A21" s="3" t="s">
        <v>1007</v>
      </c>
      <c r="B21" s="4" t="n">
        <v>46954</v>
      </c>
    </row>
    <row r="22" spans="1:5">
      <c r="A22" s="6" t="s">
        <v>1008</v>
      </c>
    </row>
    <row r="23" spans="1:5">
      <c r="A23" s="3" t="s">
        <v>33</v>
      </c>
      <c r="B23" s="4" t="n">
        <v>13630</v>
      </c>
    </row>
    <row r="24" spans="1:5">
      <c r="A24" s="3" t="s">
        <v>1009</v>
      </c>
      <c r="B24" s="4" t="n">
        <v>291415</v>
      </c>
    </row>
    <row r="25" spans="1:5">
      <c r="A25" s="3" t="s">
        <v>138</v>
      </c>
      <c r="B25" s="4" t="n">
        <v>305045</v>
      </c>
    </row>
    <row r="26" spans="1:5">
      <c r="A26" s="3" t="s">
        <v>1010</v>
      </c>
      <c r="B26" s="4" t="n">
        <v>-20781</v>
      </c>
    </row>
    <row r="27" spans="1:5">
      <c r="A27" s="3" t="s">
        <v>1012</v>
      </c>
    </row>
    <row r="28" spans="1:5">
      <c r="A28" s="6" t="s">
        <v>1002</v>
      </c>
    </row>
    <row r="29" spans="1:5">
      <c r="A29" s="3" t="s">
        <v>1003</v>
      </c>
      <c r="B29" s="4" t="n">
        <v>79237</v>
      </c>
    </row>
    <row r="30" spans="1:5">
      <c r="A30" s="6" t="s">
        <v>1004</v>
      </c>
    </row>
    <row r="31" spans="1:5">
      <c r="A31" s="3" t="s">
        <v>33</v>
      </c>
      <c r="B31" s="4" t="n">
        <v>0</v>
      </c>
    </row>
    <row r="32" spans="1:5">
      <c r="A32" s="3" t="s">
        <v>1005</v>
      </c>
      <c r="B32" s="4" t="n">
        <v>96338</v>
      </c>
    </row>
    <row r="33" spans="1:5">
      <c r="A33" s="6" t="s">
        <v>1006</v>
      </c>
    </row>
    <row r="34" spans="1:5">
      <c r="A34" s="3" t="s">
        <v>1007</v>
      </c>
      <c r="B34" s="4" t="n">
        <v>19908</v>
      </c>
    </row>
    <row r="35" spans="1:5">
      <c r="A35" s="6" t="s">
        <v>1008</v>
      </c>
    </row>
    <row r="36" spans="1:5">
      <c r="A36" s="3" t="s">
        <v>33</v>
      </c>
      <c r="B36" s="4" t="n">
        <v>0</v>
      </c>
    </row>
    <row r="37" spans="1:5">
      <c r="A37" s="3" t="s">
        <v>1009</v>
      </c>
      <c r="B37" s="4" t="n">
        <v>116246</v>
      </c>
    </row>
    <row r="38" spans="1:5">
      <c r="A38" s="3" t="s">
        <v>138</v>
      </c>
      <c r="B38" s="4" t="n">
        <v>116246</v>
      </c>
    </row>
    <row r="39" spans="1:5">
      <c r="A39" s="3" t="s">
        <v>1010</v>
      </c>
      <c r="B39" s="4" t="n">
        <v>-19003</v>
      </c>
    </row>
    <row r="40" spans="1:5">
      <c r="A40" s="3" t="s">
        <v>1013</v>
      </c>
    </row>
    <row r="41" spans="1:5">
      <c r="A41" s="6" t="s">
        <v>1002</v>
      </c>
    </row>
    <row r="42" spans="1:5">
      <c r="A42" s="3" t="s">
        <v>1003</v>
      </c>
      <c r="B42" s="4" t="n">
        <v>69520</v>
      </c>
    </row>
    <row r="43" spans="1:5">
      <c r="A43" s="6" t="s">
        <v>1004</v>
      </c>
    </row>
    <row r="44" spans="1:5">
      <c r="A44" s="3" t="s">
        <v>33</v>
      </c>
      <c r="B44" s="4" t="n">
        <v>91435</v>
      </c>
    </row>
    <row r="45" spans="1:5">
      <c r="A45" s="3" t="s">
        <v>1005</v>
      </c>
      <c r="B45" s="4" t="n">
        <v>120190</v>
      </c>
    </row>
    <row r="46" spans="1:5">
      <c r="A46" s="6" t="s">
        <v>1006</v>
      </c>
    </row>
    <row r="47" spans="1:5">
      <c r="A47" s="3" t="s">
        <v>1007</v>
      </c>
      <c r="B47" s="4" t="n">
        <v>4965</v>
      </c>
    </row>
    <row r="48" spans="1:5">
      <c r="A48" s="6" t="s">
        <v>1008</v>
      </c>
    </row>
    <row r="49" spans="1:5">
      <c r="A49" s="3" t="s">
        <v>33</v>
      </c>
      <c r="B49" s="4" t="n">
        <v>91435</v>
      </c>
    </row>
    <row r="50" spans="1:5">
      <c r="A50" s="3" t="s">
        <v>1009</v>
      </c>
      <c r="B50" s="4" t="n">
        <v>125155</v>
      </c>
    </row>
    <row r="51" spans="1:5">
      <c r="A51" s="3" t="s">
        <v>138</v>
      </c>
      <c r="B51" s="4" t="n">
        <v>216590</v>
      </c>
    </row>
    <row r="52" spans="1:5">
      <c r="A52" s="3" t="s">
        <v>1010</v>
      </c>
      <c r="B52" s="4" t="n">
        <v>-14064</v>
      </c>
    </row>
    <row r="53" spans="1:5">
      <c r="A53" s="3" t="s">
        <v>1014</v>
      </c>
    </row>
    <row r="54" spans="1:5">
      <c r="A54" s="6" t="s">
        <v>1002</v>
      </c>
    </row>
    <row r="55" spans="1:5">
      <c r="A55" s="3" t="s">
        <v>1003</v>
      </c>
      <c r="B55" s="4" t="n">
        <v>38842</v>
      </c>
    </row>
    <row r="56" spans="1:5">
      <c r="A56" s="6" t="s">
        <v>1004</v>
      </c>
    </row>
    <row r="57" spans="1:5">
      <c r="A57" s="3" t="s">
        <v>33</v>
      </c>
      <c r="B57" s="4" t="n">
        <v>0</v>
      </c>
    </row>
    <row r="58" spans="1:5">
      <c r="A58" s="3" t="s">
        <v>1005</v>
      </c>
      <c r="B58" s="4" t="n">
        <v>102518</v>
      </c>
    </row>
    <row r="59" spans="1:5">
      <c r="A59" s="6" t="s">
        <v>1006</v>
      </c>
    </row>
    <row r="60" spans="1:5">
      <c r="A60" s="3" t="s">
        <v>1007</v>
      </c>
      <c r="B60" s="4" t="n">
        <v>18986</v>
      </c>
    </row>
    <row r="61" spans="1:5">
      <c r="A61" s="6" t="s">
        <v>1008</v>
      </c>
    </row>
    <row r="62" spans="1:5">
      <c r="A62" s="3" t="s">
        <v>33</v>
      </c>
      <c r="B62" s="4" t="n">
        <v>0</v>
      </c>
    </row>
    <row r="63" spans="1:5">
      <c r="A63" s="3" t="s">
        <v>1009</v>
      </c>
      <c r="B63" s="4" t="n">
        <v>121504</v>
      </c>
    </row>
    <row r="64" spans="1:5">
      <c r="A64" s="3" t="s">
        <v>138</v>
      </c>
      <c r="B64" s="4" t="n">
        <v>121504</v>
      </c>
    </row>
    <row r="65" spans="1:5">
      <c r="A65" s="3" t="s">
        <v>1010</v>
      </c>
      <c r="B65" s="4" t="n">
        <v>-14154</v>
      </c>
    </row>
    <row r="66" spans="1:5">
      <c r="A66" s="3" t="s">
        <v>1015</v>
      </c>
    </row>
    <row r="67" spans="1:5">
      <c r="A67" s="6" t="s">
        <v>1002</v>
      </c>
    </row>
    <row r="68" spans="1:5">
      <c r="A68" s="3" t="s">
        <v>1003</v>
      </c>
      <c r="B68" s="4" t="n">
        <v>0</v>
      </c>
    </row>
    <row r="69" spans="1:5">
      <c r="A69" s="6" t="s">
        <v>1004</v>
      </c>
    </row>
    <row r="70" spans="1:5">
      <c r="A70" s="3" t="s">
        <v>33</v>
      </c>
      <c r="B70" s="4" t="n">
        <v>2117</v>
      </c>
    </row>
    <row r="71" spans="1:5">
      <c r="A71" s="3" t="s">
        <v>1005</v>
      </c>
      <c r="B71" s="4" t="n">
        <v>5041</v>
      </c>
    </row>
    <row r="72" spans="1:5">
      <c r="A72" s="6" t="s">
        <v>1006</v>
      </c>
    </row>
    <row r="73" spans="1:5">
      <c r="A73" s="3" t="s">
        <v>1007</v>
      </c>
      <c r="B73" s="4" t="n">
        <v>95233</v>
      </c>
    </row>
    <row r="74" spans="1:5">
      <c r="A74" s="6" t="s">
        <v>1008</v>
      </c>
    </row>
    <row r="75" spans="1:5">
      <c r="A75" s="3" t="s">
        <v>33</v>
      </c>
      <c r="B75" s="4" t="n">
        <v>2117</v>
      </c>
    </row>
    <row r="76" spans="1:5">
      <c r="A76" s="3" t="s">
        <v>1009</v>
      </c>
      <c r="B76" s="4" t="n">
        <v>100274</v>
      </c>
    </row>
    <row r="77" spans="1:5">
      <c r="A77" s="3" t="s">
        <v>138</v>
      </c>
      <c r="B77" s="4" t="n">
        <v>102391</v>
      </c>
    </row>
    <row r="78" spans="1:5">
      <c r="A78" s="3" t="s">
        <v>1010</v>
      </c>
      <c r="B78" s="4" t="n">
        <v>-27130</v>
      </c>
    </row>
    <row r="79" spans="1:5">
      <c r="A79" s="3" t="s">
        <v>1016</v>
      </c>
    </row>
    <row r="80" spans="1:5">
      <c r="A80" s="6" t="s">
        <v>1002</v>
      </c>
    </row>
    <row r="81" spans="1:5">
      <c r="A81" s="3" t="s">
        <v>1003</v>
      </c>
      <c r="B81" s="4" t="n">
        <v>0</v>
      </c>
    </row>
    <row r="82" spans="1:5">
      <c r="A82" s="6" t="s">
        <v>1004</v>
      </c>
    </row>
    <row r="83" spans="1:5">
      <c r="A83" s="3" t="s">
        <v>33</v>
      </c>
      <c r="B83" s="4" t="n">
        <v>1100</v>
      </c>
    </row>
    <row r="84" spans="1:5">
      <c r="A84" s="3" t="s">
        <v>1005</v>
      </c>
      <c r="B84" s="4" t="n">
        <v>2600</v>
      </c>
    </row>
    <row r="85" spans="1:5">
      <c r="A85" s="6" t="s">
        <v>1006</v>
      </c>
    </row>
    <row r="86" spans="1:5">
      <c r="A86" s="3" t="s">
        <v>1007</v>
      </c>
      <c r="B86" s="4" t="n">
        <v>89650</v>
      </c>
    </row>
    <row r="87" spans="1:5">
      <c r="A87" s="6" t="s">
        <v>1008</v>
      </c>
    </row>
    <row r="88" spans="1:5">
      <c r="A88" s="3" t="s">
        <v>33</v>
      </c>
      <c r="B88" s="4" t="n">
        <v>1100</v>
      </c>
    </row>
    <row r="89" spans="1:5">
      <c r="A89" s="3" t="s">
        <v>1009</v>
      </c>
      <c r="B89" s="4" t="n">
        <v>92250</v>
      </c>
    </row>
    <row r="90" spans="1:5">
      <c r="A90" s="3" t="s">
        <v>138</v>
      </c>
      <c r="B90" s="4" t="n">
        <v>93350</v>
      </c>
    </row>
    <row r="91" spans="1:5">
      <c r="A91" s="3" t="s">
        <v>1010</v>
      </c>
      <c r="B91" s="4" t="n">
        <v>-36636</v>
      </c>
    </row>
    <row r="92" spans="1:5">
      <c r="A92" s="3" t="s">
        <v>1017</v>
      </c>
    </row>
    <row r="93" spans="1:5">
      <c r="A93" s="6" t="s">
        <v>1002</v>
      </c>
    </row>
    <row r="94" spans="1:5">
      <c r="A94" s="3" t="s">
        <v>1003</v>
      </c>
      <c r="B94" s="4" t="n">
        <v>0</v>
      </c>
    </row>
    <row r="95" spans="1:5">
      <c r="A95" s="6" t="s">
        <v>1004</v>
      </c>
    </row>
    <row r="96" spans="1:5">
      <c r="A96" s="3" t="s">
        <v>33</v>
      </c>
      <c r="B96" s="4" t="n">
        <v>1233</v>
      </c>
    </row>
    <row r="97" spans="1:5">
      <c r="A97" s="3" t="s">
        <v>1005</v>
      </c>
      <c r="B97" s="4" t="n">
        <v>1809</v>
      </c>
    </row>
    <row r="98" spans="1:5">
      <c r="A98" s="6" t="s">
        <v>1006</v>
      </c>
    </row>
    <row r="99" spans="1:5">
      <c r="A99" s="3" t="s">
        <v>1007</v>
      </c>
      <c r="B99" s="4" t="n">
        <v>52461</v>
      </c>
    </row>
    <row r="100" spans="1:5">
      <c r="A100" s="6" t="s">
        <v>1008</v>
      </c>
    </row>
    <row r="101" spans="1:5">
      <c r="A101" s="3" t="s">
        <v>33</v>
      </c>
      <c r="B101" s="4" t="n">
        <v>1233</v>
      </c>
    </row>
    <row r="102" spans="1:5">
      <c r="A102" s="3" t="s">
        <v>1009</v>
      </c>
      <c r="B102" s="4" t="n">
        <v>54270</v>
      </c>
    </row>
    <row r="103" spans="1:5">
      <c r="A103" s="3" t="s">
        <v>138</v>
      </c>
      <c r="B103" s="4" t="n">
        <v>55503</v>
      </c>
    </row>
    <row r="104" spans="1:5">
      <c r="A104" s="3" t="s">
        <v>1010</v>
      </c>
      <c r="B104" s="4" t="n">
        <v>-21296</v>
      </c>
    </row>
    <row r="105" spans="1:5">
      <c r="A105" s="3" t="s">
        <v>1018</v>
      </c>
    </row>
    <row r="106" spans="1:5">
      <c r="A106" s="6" t="s">
        <v>1002</v>
      </c>
    </row>
    <row r="107" spans="1:5">
      <c r="A107" s="3" t="s">
        <v>1003</v>
      </c>
      <c r="B107" s="4" t="n">
        <v>0</v>
      </c>
    </row>
    <row r="108" spans="1:5">
      <c r="A108" s="6" t="s">
        <v>1004</v>
      </c>
    </row>
    <row r="109" spans="1:5">
      <c r="A109" s="3" t="s">
        <v>33</v>
      </c>
      <c r="B109" s="4" t="n">
        <v>21551</v>
      </c>
    </row>
    <row r="110" spans="1:5">
      <c r="A110" s="3" t="s">
        <v>1005</v>
      </c>
      <c r="B110" s="4" t="n">
        <v>38934</v>
      </c>
    </row>
    <row r="111" spans="1:5">
      <c r="A111" s="6" t="s">
        <v>1006</v>
      </c>
    </row>
    <row r="112" spans="1:5">
      <c r="A112" s="3" t="s">
        <v>1007</v>
      </c>
      <c r="B112" s="4" t="n">
        <v>691784</v>
      </c>
    </row>
    <row r="113" spans="1:5">
      <c r="A113" s="6" t="s">
        <v>1008</v>
      </c>
    </row>
    <row r="114" spans="1:5">
      <c r="A114" s="3" t="s">
        <v>33</v>
      </c>
      <c r="B114" s="4" t="n">
        <v>21551</v>
      </c>
    </row>
    <row r="115" spans="1:5">
      <c r="A115" s="3" t="s">
        <v>1009</v>
      </c>
      <c r="B115" s="4" t="n">
        <v>730718</v>
      </c>
    </row>
    <row r="116" spans="1:5">
      <c r="A116" s="3" t="s">
        <v>138</v>
      </c>
      <c r="B116" s="4" t="n">
        <v>752269</v>
      </c>
    </row>
    <row r="117" spans="1:5">
      <c r="A117" s="3" t="s">
        <v>1010</v>
      </c>
      <c r="B117" s="4" t="n">
        <v>-137791</v>
      </c>
    </row>
    <row r="118" spans="1:5">
      <c r="A118" s="3" t="s">
        <v>1019</v>
      </c>
    </row>
    <row r="119" spans="1:5">
      <c r="A119" s="6" t="s">
        <v>1002</v>
      </c>
    </row>
    <row r="120" spans="1:5">
      <c r="A120" s="3" t="s">
        <v>1003</v>
      </c>
      <c r="B120" s="4" t="n">
        <v>0</v>
      </c>
    </row>
    <row r="121" spans="1:5">
      <c r="A121" s="6" t="s">
        <v>1004</v>
      </c>
    </row>
    <row r="122" spans="1:5">
      <c r="A122" s="3" t="s">
        <v>33</v>
      </c>
      <c r="B122" s="4" t="n">
        <v>7240</v>
      </c>
    </row>
    <row r="123" spans="1:5">
      <c r="A123" s="3" t="s">
        <v>1005</v>
      </c>
      <c r="B123" s="4" t="n">
        <v>17490</v>
      </c>
    </row>
    <row r="124" spans="1:5">
      <c r="A124" s="6" t="s">
        <v>1006</v>
      </c>
    </row>
    <row r="125" spans="1:5">
      <c r="A125" s="3" t="s">
        <v>1007</v>
      </c>
      <c r="B125" s="4" t="n">
        <v>201322</v>
      </c>
    </row>
    <row r="126" spans="1:5">
      <c r="A126" s="6" t="s">
        <v>1008</v>
      </c>
    </row>
    <row r="127" spans="1:5">
      <c r="A127" s="3" t="s">
        <v>33</v>
      </c>
      <c r="B127" s="4" t="n">
        <v>7222</v>
      </c>
    </row>
    <row r="128" spans="1:5">
      <c r="A128" s="3" t="s">
        <v>1009</v>
      </c>
      <c r="B128" s="4" t="n">
        <v>218830</v>
      </c>
    </row>
    <row r="129" spans="1:5">
      <c r="A129" s="3" t="s">
        <v>138</v>
      </c>
      <c r="B129" s="4" t="n">
        <v>226052</v>
      </c>
    </row>
    <row r="130" spans="1:5">
      <c r="A130" s="3" t="s">
        <v>1010</v>
      </c>
      <c r="B130" s="4" t="n">
        <v>-87075</v>
      </c>
    </row>
    <row r="131" spans="1:5">
      <c r="A131" s="3" t="s">
        <v>1020</v>
      </c>
    </row>
    <row r="132" spans="1:5">
      <c r="A132" s="6" t="s">
        <v>1002</v>
      </c>
    </row>
    <row r="133" spans="1:5">
      <c r="A133" s="3" t="s">
        <v>1003</v>
      </c>
      <c r="B133" s="4" t="n">
        <v>234953</v>
      </c>
    </row>
    <row r="134" spans="1:5">
      <c r="A134" s="6" t="s">
        <v>1004</v>
      </c>
    </row>
    <row r="135" spans="1:5">
      <c r="A135" s="3" t="s">
        <v>33</v>
      </c>
      <c r="B135" s="4" t="n">
        <v>22952</v>
      </c>
    </row>
    <row r="136" spans="1:5">
      <c r="A136" s="3" t="s">
        <v>1005</v>
      </c>
      <c r="B136" s="4" t="n">
        <v>122739</v>
      </c>
    </row>
    <row r="137" spans="1:5">
      <c r="A137" s="6" t="s">
        <v>1006</v>
      </c>
    </row>
    <row r="138" spans="1:5">
      <c r="A138" s="3" t="s">
        <v>1007</v>
      </c>
      <c r="B138" s="4" t="n">
        <v>46409</v>
      </c>
    </row>
    <row r="139" spans="1:5">
      <c r="A139" s="6" t="s">
        <v>1008</v>
      </c>
    </row>
    <row r="140" spans="1:5">
      <c r="A140" s="3" t="s">
        <v>33</v>
      </c>
      <c r="B140" s="4" t="n">
        <v>24862</v>
      </c>
    </row>
    <row r="141" spans="1:5">
      <c r="A141" s="3" t="s">
        <v>1009</v>
      </c>
      <c r="B141" s="4" t="n">
        <v>167238</v>
      </c>
    </row>
    <row r="142" spans="1:5">
      <c r="A142" s="3" t="s">
        <v>138</v>
      </c>
      <c r="B142" s="4" t="n">
        <v>192100</v>
      </c>
    </row>
    <row r="143" spans="1:5">
      <c r="A143" s="3" t="s">
        <v>1010</v>
      </c>
      <c r="B143" s="4" t="n">
        <v>-70988</v>
      </c>
    </row>
    <row r="144" spans="1:5">
      <c r="A144" s="3" t="s">
        <v>1021</v>
      </c>
    </row>
    <row r="145" spans="1:5">
      <c r="A145" s="6" t="s">
        <v>1002</v>
      </c>
    </row>
    <row r="146" spans="1:5">
      <c r="A146" s="3" t="s">
        <v>1003</v>
      </c>
      <c r="B146" s="4" t="n">
        <v>95574</v>
      </c>
    </row>
    <row r="147" spans="1:5">
      <c r="A147" s="6" t="s">
        <v>1004</v>
      </c>
    </row>
    <row r="148" spans="1:5">
      <c r="A148" s="3" t="s">
        <v>33</v>
      </c>
      <c r="B148" s="4" t="n">
        <v>5313</v>
      </c>
    </row>
    <row r="149" spans="1:5">
      <c r="A149" s="3" t="s">
        <v>1005</v>
      </c>
      <c r="B149" s="4" t="n">
        <v>28602</v>
      </c>
    </row>
    <row r="150" spans="1:5">
      <c r="A150" s="6" t="s">
        <v>1006</v>
      </c>
    </row>
    <row r="151" spans="1:5">
      <c r="A151" s="3" t="s">
        <v>1007</v>
      </c>
      <c r="B151" s="4" t="n">
        <v>13069</v>
      </c>
    </row>
    <row r="152" spans="1:5">
      <c r="A152" s="6" t="s">
        <v>1008</v>
      </c>
    </row>
    <row r="153" spans="1:5">
      <c r="A153" s="3" t="s">
        <v>33</v>
      </c>
      <c r="B153" s="4" t="n">
        <v>5313</v>
      </c>
    </row>
    <row r="154" spans="1:5">
      <c r="A154" s="3" t="s">
        <v>1009</v>
      </c>
      <c r="B154" s="4" t="n">
        <v>41671</v>
      </c>
    </row>
    <row r="155" spans="1:5">
      <c r="A155" s="3" t="s">
        <v>138</v>
      </c>
      <c r="B155" s="4" t="n">
        <v>46984</v>
      </c>
    </row>
    <row r="156" spans="1:5">
      <c r="A156" s="3" t="s">
        <v>1010</v>
      </c>
      <c r="B156" s="4" t="n">
        <v>-27860</v>
      </c>
    </row>
    <row r="157" spans="1:5">
      <c r="A157" s="3" t="s">
        <v>1022</v>
      </c>
    </row>
    <row r="158" spans="1:5">
      <c r="A158" s="6" t="s">
        <v>1002</v>
      </c>
    </row>
    <row r="159" spans="1:5">
      <c r="A159" s="3" t="s">
        <v>1003</v>
      </c>
      <c r="B159" s="4" t="n">
        <v>28639</v>
      </c>
    </row>
    <row r="160" spans="1:5">
      <c r="A160" s="6" t="s">
        <v>1004</v>
      </c>
    </row>
    <row r="161" spans="1:5">
      <c r="A161" s="3" t="s">
        <v>33</v>
      </c>
      <c r="B161" s="4" t="n">
        <v>2262</v>
      </c>
    </row>
    <row r="162" spans="1:5">
      <c r="A162" s="3" t="s">
        <v>1005</v>
      </c>
      <c r="B162" s="4" t="n">
        <v>12820</v>
      </c>
    </row>
    <row r="163" spans="1:5">
      <c r="A163" s="6" t="s">
        <v>1006</v>
      </c>
    </row>
    <row r="164" spans="1:5">
      <c r="A164" s="3" t="s">
        <v>1007</v>
      </c>
      <c r="B164" s="4" t="n">
        <v>15281</v>
      </c>
    </row>
    <row r="165" spans="1:5">
      <c r="A165" s="6" t="s">
        <v>1008</v>
      </c>
    </row>
    <row r="166" spans="1:5">
      <c r="A166" s="3" t="s">
        <v>33</v>
      </c>
      <c r="B166" s="4" t="n">
        <v>2262</v>
      </c>
    </row>
    <row r="167" spans="1:5">
      <c r="A167" s="3" t="s">
        <v>1009</v>
      </c>
      <c r="B167" s="4" t="n">
        <v>28101</v>
      </c>
    </row>
    <row r="168" spans="1:5">
      <c r="A168" s="3" t="s">
        <v>138</v>
      </c>
      <c r="B168" s="4" t="n">
        <v>30363</v>
      </c>
    </row>
    <row r="169" spans="1:5">
      <c r="A169" s="3" t="s">
        <v>1010</v>
      </c>
      <c r="B169" s="4" t="n">
        <v>-10776</v>
      </c>
    </row>
    <row r="170" spans="1:5">
      <c r="A170" s="3" t="s">
        <v>1023</v>
      </c>
    </row>
    <row r="171" spans="1:5">
      <c r="A171" s="6" t="s">
        <v>1002</v>
      </c>
    </row>
    <row r="172" spans="1:5">
      <c r="A172" s="3" t="s">
        <v>1003</v>
      </c>
      <c r="B172" s="4" t="n">
        <v>0</v>
      </c>
    </row>
    <row r="173" spans="1:5">
      <c r="A173" s="6" t="s">
        <v>1004</v>
      </c>
    </row>
    <row r="174" spans="1:5">
      <c r="A174" s="3" t="s">
        <v>33</v>
      </c>
      <c r="B174" s="4" t="n">
        <v>4571</v>
      </c>
    </row>
    <row r="175" spans="1:5">
      <c r="A175" s="3" t="s">
        <v>1005</v>
      </c>
      <c r="B175" s="4" t="n">
        <v>25915</v>
      </c>
    </row>
    <row r="176" spans="1:5">
      <c r="A176" s="6" t="s">
        <v>1006</v>
      </c>
    </row>
    <row r="177" spans="1:5">
      <c r="A177" s="3" t="s">
        <v>1007</v>
      </c>
      <c r="B177" s="4" t="n">
        <v>18784</v>
      </c>
    </row>
    <row r="178" spans="1:5">
      <c r="A178" s="6" t="s">
        <v>1008</v>
      </c>
    </row>
    <row r="179" spans="1:5">
      <c r="A179" s="3" t="s">
        <v>33</v>
      </c>
      <c r="B179" s="4" t="n">
        <v>4571</v>
      </c>
    </row>
    <row r="180" spans="1:5">
      <c r="A180" s="3" t="s">
        <v>1009</v>
      </c>
      <c r="B180" s="4" t="n">
        <v>44699</v>
      </c>
    </row>
    <row r="181" spans="1:5">
      <c r="A181" s="3" t="s">
        <v>138</v>
      </c>
      <c r="B181" s="4" t="n">
        <v>49270</v>
      </c>
    </row>
    <row r="182" spans="1:5">
      <c r="A182" s="3" t="s">
        <v>1010</v>
      </c>
      <c r="B182" s="4" t="n">
        <v>-20129</v>
      </c>
    </row>
    <row r="183" spans="1:5">
      <c r="A183" s="3" t="s">
        <v>1024</v>
      </c>
    </row>
    <row r="184" spans="1:5">
      <c r="A184" s="6" t="s">
        <v>1002</v>
      </c>
    </row>
    <row r="185" spans="1:5">
      <c r="A185" s="3" t="s">
        <v>1003</v>
      </c>
      <c r="B185" s="4" t="n">
        <v>31531</v>
      </c>
    </row>
    <row r="186" spans="1:5">
      <c r="A186" s="6" t="s">
        <v>1004</v>
      </c>
    </row>
    <row r="187" spans="1:5">
      <c r="A187" s="3" t="s">
        <v>33</v>
      </c>
      <c r="B187" s="4" t="n">
        <v>5612</v>
      </c>
    </row>
    <row r="188" spans="1:5">
      <c r="A188" s="3" t="s">
        <v>1005</v>
      </c>
      <c r="B188" s="4" t="n">
        <v>31803</v>
      </c>
    </row>
    <row r="189" spans="1:5">
      <c r="A189" s="6" t="s">
        <v>1006</v>
      </c>
    </row>
    <row r="190" spans="1:5">
      <c r="A190" s="3" t="s">
        <v>1007</v>
      </c>
      <c r="B190" s="4" t="n">
        <v>14665</v>
      </c>
    </row>
    <row r="191" spans="1:5">
      <c r="A191" s="6" t="s">
        <v>1008</v>
      </c>
    </row>
    <row r="192" spans="1:5">
      <c r="A192" s="3" t="s">
        <v>33</v>
      </c>
      <c r="B192" s="4" t="n">
        <v>5612</v>
      </c>
    </row>
    <row r="193" spans="1:5">
      <c r="A193" s="3" t="s">
        <v>1009</v>
      </c>
      <c r="B193" s="4" t="n">
        <v>46468</v>
      </c>
    </row>
    <row r="194" spans="1:5">
      <c r="A194" s="3" t="s">
        <v>138</v>
      </c>
      <c r="B194" s="4" t="n">
        <v>52080</v>
      </c>
    </row>
    <row r="195" spans="1:5">
      <c r="A195" s="3" t="s">
        <v>1010</v>
      </c>
      <c r="B195" s="4" t="n">
        <v>-19174</v>
      </c>
    </row>
    <row r="196" spans="1:5">
      <c r="A196" s="3" t="s">
        <v>1025</v>
      </c>
    </row>
    <row r="197" spans="1:5">
      <c r="A197" s="6" t="s">
        <v>1002</v>
      </c>
    </row>
    <row r="198" spans="1:5">
      <c r="A198" s="3" t="s">
        <v>1003</v>
      </c>
      <c r="B198" s="4" t="n">
        <v>48824</v>
      </c>
    </row>
    <row r="199" spans="1:5">
      <c r="A199" s="6" t="s">
        <v>1004</v>
      </c>
    </row>
    <row r="200" spans="1:5">
      <c r="A200" s="3" t="s">
        <v>33</v>
      </c>
      <c r="B200" s="4" t="n">
        <v>5003</v>
      </c>
    </row>
    <row r="201" spans="1:5">
      <c r="A201" s="3" t="s">
        <v>1005</v>
      </c>
      <c r="B201" s="4" t="n">
        <v>12866</v>
      </c>
    </row>
    <row r="202" spans="1:5">
      <c r="A202" s="6" t="s">
        <v>1006</v>
      </c>
    </row>
    <row r="203" spans="1:5">
      <c r="A203" s="3" t="s">
        <v>1007</v>
      </c>
      <c r="B203" s="4" t="n">
        <v>1661</v>
      </c>
    </row>
    <row r="204" spans="1:5">
      <c r="A204" s="6" t="s">
        <v>1008</v>
      </c>
    </row>
    <row r="205" spans="1:5">
      <c r="A205" s="3" t="s">
        <v>33</v>
      </c>
      <c r="B205" s="4" t="n">
        <v>5003</v>
      </c>
    </row>
    <row r="206" spans="1:5">
      <c r="A206" s="3" t="s">
        <v>1009</v>
      </c>
      <c r="B206" s="4" t="n">
        <v>14527</v>
      </c>
    </row>
    <row r="207" spans="1:5">
      <c r="A207" s="3" t="s">
        <v>138</v>
      </c>
      <c r="B207" s="4" t="n">
        <v>19530</v>
      </c>
    </row>
    <row r="208" spans="1:5">
      <c r="A208" s="3" t="s">
        <v>1010</v>
      </c>
      <c r="B208" s="4" t="n">
        <v>-6954</v>
      </c>
    </row>
    <row r="209" spans="1:5">
      <c r="A209" s="3" t="s">
        <v>1026</v>
      </c>
    </row>
    <row r="210" spans="1:5">
      <c r="A210" s="6" t="s">
        <v>1002</v>
      </c>
    </row>
    <row r="211" spans="1:5">
      <c r="A211" s="3" t="s">
        <v>1003</v>
      </c>
      <c r="B211" s="4" t="n">
        <v>17784</v>
      </c>
    </row>
    <row r="212" spans="1:5">
      <c r="A212" s="6" t="s">
        <v>1004</v>
      </c>
    </row>
    <row r="213" spans="1:5">
      <c r="A213" s="3" t="s">
        <v>33</v>
      </c>
      <c r="B213" s="4" t="n">
        <v>2239</v>
      </c>
    </row>
    <row r="214" spans="1:5">
      <c r="A214" s="3" t="s">
        <v>1005</v>
      </c>
      <c r="B214" s="4" t="n">
        <v>15266</v>
      </c>
    </row>
    <row r="215" spans="1:5">
      <c r="A215" s="6" t="s">
        <v>1006</v>
      </c>
    </row>
    <row r="216" spans="1:5">
      <c r="A216" s="3" t="s">
        <v>1007</v>
      </c>
      <c r="B216" s="4" t="n">
        <v>391</v>
      </c>
    </row>
    <row r="217" spans="1:5">
      <c r="A217" s="6" t="s">
        <v>1008</v>
      </c>
    </row>
    <row r="218" spans="1:5">
      <c r="A218" s="3" t="s">
        <v>33</v>
      </c>
      <c r="B218" s="4" t="n">
        <v>2239</v>
      </c>
    </row>
    <row r="219" spans="1:5">
      <c r="A219" s="3" t="s">
        <v>1009</v>
      </c>
      <c r="B219" s="4" t="n">
        <v>15657</v>
      </c>
    </row>
    <row r="220" spans="1:5">
      <c r="A220" s="3" t="s">
        <v>138</v>
      </c>
      <c r="B220" s="4" t="n">
        <v>17896</v>
      </c>
    </row>
    <row r="221" spans="1:5">
      <c r="A221" s="3" t="s">
        <v>1010</v>
      </c>
      <c r="B221" s="4" t="n">
        <v>-6925</v>
      </c>
    </row>
    <row r="222" spans="1:5">
      <c r="A222" s="3" t="s">
        <v>1027</v>
      </c>
    </row>
    <row r="223" spans="1:5">
      <c r="A223" s="6" t="s">
        <v>1002</v>
      </c>
    </row>
    <row r="224" spans="1:5">
      <c r="A224" s="3" t="s">
        <v>1003</v>
      </c>
      <c r="B224" s="4" t="n">
        <v>26456</v>
      </c>
    </row>
    <row r="225" spans="1:5">
      <c r="A225" s="6" t="s">
        <v>1004</v>
      </c>
    </row>
    <row r="226" spans="1:5">
      <c r="A226" s="3" t="s">
        <v>33</v>
      </c>
      <c r="B226" s="4" t="n">
        <v>4462</v>
      </c>
    </row>
    <row r="227" spans="1:5">
      <c r="A227" s="3" t="s">
        <v>1005</v>
      </c>
      <c r="B227" s="4" t="n">
        <v>15817</v>
      </c>
    </row>
    <row r="228" spans="1:5">
      <c r="A228" s="6" t="s">
        <v>1006</v>
      </c>
    </row>
    <row r="229" spans="1:5">
      <c r="A229" s="3" t="s">
        <v>1007</v>
      </c>
      <c r="B229" s="4" t="n">
        <v>774</v>
      </c>
    </row>
    <row r="230" spans="1:5">
      <c r="A230" s="6" t="s">
        <v>1008</v>
      </c>
    </row>
    <row r="231" spans="1:5">
      <c r="A231" s="3" t="s">
        <v>33</v>
      </c>
      <c r="B231" s="4" t="n">
        <v>4462</v>
      </c>
    </row>
    <row r="232" spans="1:5">
      <c r="A232" s="3" t="s">
        <v>1009</v>
      </c>
      <c r="B232" s="4" t="n">
        <v>16591</v>
      </c>
    </row>
    <row r="233" spans="1:5">
      <c r="A233" s="3" t="s">
        <v>138</v>
      </c>
      <c r="B233" s="4" t="n">
        <v>21053</v>
      </c>
    </row>
    <row r="234" spans="1:5">
      <c r="A234" s="3" t="s">
        <v>1010</v>
      </c>
      <c r="B234" s="4" t="n">
        <v>-7740</v>
      </c>
    </row>
    <row r="235" spans="1:5">
      <c r="A235" s="3" t="s">
        <v>1028</v>
      </c>
    </row>
    <row r="236" spans="1:5">
      <c r="A236" s="6" t="s">
        <v>1002</v>
      </c>
    </row>
    <row r="237" spans="1:5">
      <c r="A237" s="3" t="s">
        <v>1003</v>
      </c>
      <c r="B237" s="4" t="n">
        <v>0</v>
      </c>
    </row>
    <row r="238" spans="1:5">
      <c r="A238" s="6" t="s">
        <v>1004</v>
      </c>
    </row>
    <row r="239" spans="1:5">
      <c r="A239" s="3" t="s">
        <v>33</v>
      </c>
      <c r="B239" s="4" t="n">
        <v>2782</v>
      </c>
    </row>
    <row r="240" spans="1:5">
      <c r="A240" s="3" t="s">
        <v>1005</v>
      </c>
      <c r="B240" s="4" t="n">
        <v>15766</v>
      </c>
    </row>
    <row r="241" spans="1:5">
      <c r="A241" s="6" t="s">
        <v>1006</v>
      </c>
    </row>
    <row r="242" spans="1:5">
      <c r="A242" s="3" t="s">
        <v>1007</v>
      </c>
      <c r="B242" s="4" t="n">
        <v>918</v>
      </c>
    </row>
    <row r="243" spans="1:5">
      <c r="A243" s="6" t="s">
        <v>1008</v>
      </c>
    </row>
    <row r="244" spans="1:5">
      <c r="A244" s="3" t="s">
        <v>33</v>
      </c>
      <c r="B244" s="4" t="n">
        <v>2782</v>
      </c>
    </row>
    <row r="245" spans="1:5">
      <c r="A245" s="3" t="s">
        <v>1009</v>
      </c>
      <c r="B245" s="4" t="n">
        <v>16684</v>
      </c>
    </row>
    <row r="246" spans="1:5">
      <c r="A246" s="3" t="s">
        <v>138</v>
      </c>
      <c r="B246" s="4" t="n">
        <v>19466</v>
      </c>
    </row>
    <row r="247" spans="1:5">
      <c r="A247" s="3" t="s">
        <v>1010</v>
      </c>
      <c r="B247" s="4" t="n">
        <v>-6165</v>
      </c>
    </row>
    <row r="248" spans="1:5">
      <c r="A248" s="3" t="s">
        <v>1029</v>
      </c>
    </row>
    <row r="249" spans="1:5">
      <c r="A249" s="6" t="s">
        <v>1002</v>
      </c>
    </row>
    <row r="250" spans="1:5">
      <c r="A250" s="3" t="s">
        <v>1003</v>
      </c>
      <c r="B250" s="4" t="n">
        <v>0</v>
      </c>
    </row>
    <row r="251" spans="1:5">
      <c r="A251" s="6" t="s">
        <v>1004</v>
      </c>
    </row>
    <row r="252" spans="1:5">
      <c r="A252" s="3" t="s">
        <v>33</v>
      </c>
      <c r="B252" s="4" t="n">
        <v>1243</v>
      </c>
    </row>
    <row r="253" spans="1:5">
      <c r="A253" s="3" t="s">
        <v>1005</v>
      </c>
      <c r="B253" s="4" t="n">
        <v>7043</v>
      </c>
    </row>
    <row r="254" spans="1:5">
      <c r="A254" s="6" t="s">
        <v>1006</v>
      </c>
    </row>
    <row r="255" spans="1:5">
      <c r="A255" s="3" t="s">
        <v>1007</v>
      </c>
      <c r="B255" s="4" t="n">
        <v>158</v>
      </c>
    </row>
    <row r="256" spans="1:5">
      <c r="A256" s="6" t="s">
        <v>1008</v>
      </c>
    </row>
    <row r="257" spans="1:5">
      <c r="A257" s="3" t="s">
        <v>33</v>
      </c>
      <c r="B257" s="4" t="n">
        <v>1260</v>
      </c>
    </row>
    <row r="258" spans="1:5">
      <c r="A258" s="3" t="s">
        <v>1009</v>
      </c>
      <c r="B258" s="4" t="n">
        <v>7184</v>
      </c>
    </row>
    <row r="259" spans="1:5">
      <c r="A259" s="3" t="s">
        <v>138</v>
      </c>
      <c r="B259" s="4" t="n">
        <v>8444</v>
      </c>
    </row>
    <row r="260" spans="1:5">
      <c r="A260" s="3" t="s">
        <v>1010</v>
      </c>
      <c r="B260" s="4" t="n">
        <v>-1905</v>
      </c>
    </row>
    <row r="261" spans="1:5">
      <c r="A261" s="3" t="s">
        <v>1030</v>
      </c>
    </row>
    <row r="262" spans="1:5">
      <c r="A262" s="6" t="s">
        <v>1002</v>
      </c>
    </row>
    <row r="263" spans="1:5">
      <c r="A263" s="3" t="s">
        <v>1003</v>
      </c>
      <c r="B263" s="4" t="n">
        <v>0</v>
      </c>
    </row>
    <row r="264" spans="1:5">
      <c r="A264" s="6" t="s">
        <v>1004</v>
      </c>
    </row>
    <row r="265" spans="1:5">
      <c r="A265" s="3" t="s">
        <v>33</v>
      </c>
      <c r="B265" s="4" t="n">
        <v>4542</v>
      </c>
    </row>
    <row r="266" spans="1:5">
      <c r="A266" s="3" t="s">
        <v>1005</v>
      </c>
      <c r="B266" s="4" t="n">
        <v>0</v>
      </c>
    </row>
    <row r="267" spans="1:5">
      <c r="A267" s="6" t="s">
        <v>1006</v>
      </c>
    </row>
    <row r="268" spans="1:5">
      <c r="A268" s="3" t="s">
        <v>1007</v>
      </c>
      <c r="B268" s="4" t="n">
        <v>7951</v>
      </c>
    </row>
    <row r="269" spans="1:5">
      <c r="A269" s="6" t="s">
        <v>1008</v>
      </c>
    </row>
    <row r="270" spans="1:5">
      <c r="A270" s="3" t="s">
        <v>33</v>
      </c>
      <c r="B270" s="4" t="n">
        <v>12493</v>
      </c>
    </row>
    <row r="271" spans="1:5">
      <c r="A271" s="3" t="s">
        <v>1009</v>
      </c>
      <c r="B271" s="4" t="n">
        <v>0</v>
      </c>
    </row>
    <row r="272" spans="1:5">
      <c r="A272" s="3" t="s">
        <v>138</v>
      </c>
      <c r="B272" s="4" t="n">
        <v>12493</v>
      </c>
    </row>
    <row r="273" spans="1:5">
      <c r="A273" s="3" t="s">
        <v>1010</v>
      </c>
      <c r="B27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1</v>
      </c>
      <c r="D2" s="2" t="s">
        <v>92</v>
      </c>
    </row>
    <row r="3" spans="1:4">
      <c r="A3" s="6" t="s">
        <v>1032</v>
      </c>
    </row>
    <row r="4" spans="1:4">
      <c r="A4" s="3" t="s">
        <v>1033</v>
      </c>
      <c r="B4" s="5" t="n">
        <v>2276330</v>
      </c>
      <c r="C4" s="5" t="n">
        <v>2139863</v>
      </c>
      <c r="D4" s="5" t="n">
        <v>1649423</v>
      </c>
    </row>
    <row r="5" spans="1:4">
      <c r="A5" s="3" t="s">
        <v>1034</v>
      </c>
      <c r="B5" s="4" t="n">
        <v>0</v>
      </c>
      <c r="C5" s="4" t="n">
        <v>0</v>
      </c>
      <c r="D5" s="4" t="n">
        <v>354429</v>
      </c>
    </row>
    <row r="6" spans="1:4">
      <c r="A6" s="3" t="s">
        <v>1007</v>
      </c>
      <c r="B6" s="4" t="n">
        <v>197680</v>
      </c>
      <c r="C6" s="4" t="n">
        <v>156754</v>
      </c>
      <c r="D6" s="4" t="n">
        <v>143315</v>
      </c>
    </row>
    <row r="7" spans="1:4">
      <c r="A7" s="3" t="s">
        <v>1035</v>
      </c>
      <c r="B7" s="4" t="n">
        <v>-15381</v>
      </c>
      <c r="C7" s="4" t="n">
        <v>-20287</v>
      </c>
      <c r="D7" s="4" t="n">
        <v>-7304</v>
      </c>
    </row>
    <row r="8" spans="1:4">
      <c r="A8" s="3" t="s">
        <v>1036</v>
      </c>
      <c r="B8" s="4" t="n">
        <v>2458629</v>
      </c>
      <c r="C8" s="5" t="n">
        <v>2276330</v>
      </c>
      <c r="D8" s="5" t="n">
        <v>2139863</v>
      </c>
    </row>
    <row r="9" spans="1:4">
      <c r="A9" s="3" t="s">
        <v>1037</v>
      </c>
      <c r="B9" s="5" t="n">
        <v>21176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1</v>
      </c>
      <c r="D2" s="2" t="s">
        <v>92</v>
      </c>
    </row>
    <row r="3" spans="1:4">
      <c r="A3" s="6" t="s">
        <v>1039</v>
      </c>
    </row>
    <row r="4" spans="1:4">
      <c r="A4" s="3" t="s">
        <v>1033</v>
      </c>
      <c r="B4" s="5" t="n">
        <v>465584</v>
      </c>
      <c r="C4" s="5" t="n">
        <v>377552</v>
      </c>
      <c r="D4" s="5" t="n">
        <v>295351</v>
      </c>
    </row>
    <row r="5" spans="1:4">
      <c r="A5" s="3" t="s">
        <v>1040</v>
      </c>
      <c r="B5" s="4" t="n">
        <v>106343</v>
      </c>
      <c r="C5" s="4" t="n">
        <v>108319</v>
      </c>
      <c r="D5" s="4" t="n">
        <v>89505</v>
      </c>
    </row>
    <row r="6" spans="1:4">
      <c r="A6" s="3" t="s">
        <v>1035</v>
      </c>
      <c r="B6" s="4" t="n">
        <v>-15381</v>
      </c>
      <c r="C6" s="4" t="n">
        <v>-20287</v>
      </c>
      <c r="D6" s="4" t="n">
        <v>-7304</v>
      </c>
    </row>
    <row r="7" spans="1:4">
      <c r="A7" s="3" t="s">
        <v>1036</v>
      </c>
      <c r="B7" s="5" t="n">
        <v>556546</v>
      </c>
      <c r="C7" s="5" t="n">
        <v>465584</v>
      </c>
      <c r="D7" s="5" t="n">
        <v>3775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41</v>
      </c>
      <c r="B1" s="2" t="s">
        <v>1</v>
      </c>
    </row>
    <row r="2" spans="1:2">
      <c r="B2" s="2" t="s">
        <v>2</v>
      </c>
    </row>
    <row r="3" spans="1:2">
      <c r="A3" s="3" t="s">
        <v>1042</v>
      </c>
    </row>
    <row r="4" spans="1:2">
      <c r="A4" s="6" t="s">
        <v>1002</v>
      </c>
    </row>
    <row r="5" spans="1:2">
      <c r="A5" s="3" t="s">
        <v>1043</v>
      </c>
      <c r="B5" s="3" t="s">
        <v>389</v>
      </c>
    </row>
    <row r="6" spans="1:2">
      <c r="A6" s="3" t="s">
        <v>1044</v>
      </c>
    </row>
    <row r="7" spans="1:2">
      <c r="A7" s="6" t="s">
        <v>1002</v>
      </c>
    </row>
    <row r="8" spans="1:2">
      <c r="A8" s="3" t="s">
        <v>1043</v>
      </c>
      <c r="B8" s="3" t="s">
        <v>3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0:20:13Z</dcterms:created>
  <dcterms:modified xmlns:dcterms="http://purl.org/dc/terms/" xmlns:xsi="http://www.w3.org/2001/XMLSchema-instance" xsi:type="dcterms:W3CDTF">2017-02-27T10:20:13Z</dcterms:modified>
</cp:coreProperties>
</file>